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Summary of Recent Accounting Pr" sheetId="11" state="visible" r:id="rId11"/>
    <sheet xmlns:r="http://schemas.openxmlformats.org/officeDocument/2006/relationships" name="Revenue Recognition" sheetId="12" state="visible" r:id="rId12"/>
    <sheet xmlns:r="http://schemas.openxmlformats.org/officeDocument/2006/relationships" name="Business Acquisitions"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Changes in and Reclassification" sheetId="16" state="visible" r:id="rId16"/>
    <sheet xmlns:r="http://schemas.openxmlformats.org/officeDocument/2006/relationships" name="Restructuring Activities" sheetId="17" state="visible" r:id="rId17"/>
    <sheet xmlns:r="http://schemas.openxmlformats.org/officeDocument/2006/relationships" name="Fair Value Measurements" sheetId="18" state="visible" r:id="rId18"/>
    <sheet xmlns:r="http://schemas.openxmlformats.org/officeDocument/2006/relationships" name="Long-term Debt and Other Financ"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Guarantor Financial Information" sheetId="24" state="visible" r:id="rId24"/>
    <sheet xmlns:r="http://schemas.openxmlformats.org/officeDocument/2006/relationships" name="Subsequent Event" sheetId="25" state="visible" r:id="rId25"/>
    <sheet xmlns:r="http://schemas.openxmlformats.org/officeDocument/2006/relationships" name="Summary of Recent Accounting 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Changes in and Reclassificati_2" sheetId="30" state="visible" r:id="rId30"/>
    <sheet xmlns:r="http://schemas.openxmlformats.org/officeDocument/2006/relationships" name="Restructuring Activities (Table" sheetId="31" state="visible" r:id="rId31"/>
    <sheet xmlns:r="http://schemas.openxmlformats.org/officeDocument/2006/relationships" name="Fair Value Measurements (Tables" sheetId="32" state="visible" r:id="rId32"/>
    <sheet xmlns:r="http://schemas.openxmlformats.org/officeDocument/2006/relationships" name="Long-term Debt and Other Fina_2" sheetId="33" state="visible" r:id="rId33"/>
    <sheet xmlns:r="http://schemas.openxmlformats.org/officeDocument/2006/relationships" name="Shareholders' Equity (Tables)" sheetId="34" state="visible" r:id="rId34"/>
    <sheet xmlns:r="http://schemas.openxmlformats.org/officeDocument/2006/relationships" name="Segments (Tables)" sheetId="35" state="visible" r:id="rId35"/>
    <sheet xmlns:r="http://schemas.openxmlformats.org/officeDocument/2006/relationships" name="Guarantor Financial Informati_2" sheetId="36" state="visible" r:id="rId36"/>
    <sheet xmlns:r="http://schemas.openxmlformats.org/officeDocument/2006/relationships" name="Background and Basis of Prese_2" sheetId="37" state="visible" r:id="rId37"/>
    <sheet xmlns:r="http://schemas.openxmlformats.org/officeDocument/2006/relationships" name="Summary of Recent Accounting _3"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Additiona" sheetId="41" state="visible" r:id="rId41"/>
    <sheet xmlns:r="http://schemas.openxmlformats.org/officeDocument/2006/relationships" name="Revenue Recognition - Schedule " sheetId="42" state="visible" r:id="rId42"/>
    <sheet xmlns:r="http://schemas.openxmlformats.org/officeDocument/2006/relationships" name="Business Acquisitions - Additio"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upplemental Balance S" sheetId="46" state="visible" r:id="rId46"/>
    <sheet xmlns:r="http://schemas.openxmlformats.org/officeDocument/2006/relationships" name="Leases - Schedule of Annual Mat"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Changes in and Reclassificati_3" sheetId="51" state="visible" r:id="rId51"/>
    <sheet xmlns:r="http://schemas.openxmlformats.org/officeDocument/2006/relationships" name="Changes in and Reclassificati_4" sheetId="52" state="visible" r:id="rId52"/>
    <sheet xmlns:r="http://schemas.openxmlformats.org/officeDocument/2006/relationships" name="Restructuring Activities - Addi" sheetId="53" state="visible" r:id="rId53"/>
    <sheet xmlns:r="http://schemas.openxmlformats.org/officeDocument/2006/relationships" name="Restructuring Activities - Summ" sheetId="54" state="visible" r:id="rId54"/>
    <sheet xmlns:r="http://schemas.openxmlformats.org/officeDocument/2006/relationships" name="Restructuring Activities - Su_2" sheetId="55" state="visible" r:id="rId55"/>
    <sheet xmlns:r="http://schemas.openxmlformats.org/officeDocument/2006/relationships" name="Fair Value Measurements - Finan" sheetId="56" state="visible" r:id="rId56"/>
    <sheet xmlns:r="http://schemas.openxmlformats.org/officeDocument/2006/relationships" name="Fair Value Measurements - Addit" sheetId="57" state="visible" r:id="rId57"/>
    <sheet xmlns:r="http://schemas.openxmlformats.org/officeDocument/2006/relationships" name="Fair Value Measurements - Outst" sheetId="58" state="visible" r:id="rId58"/>
    <sheet xmlns:r="http://schemas.openxmlformats.org/officeDocument/2006/relationships" name="Fair Value Measurements - Sched" sheetId="59" state="visible" r:id="rId59"/>
    <sheet xmlns:r="http://schemas.openxmlformats.org/officeDocument/2006/relationships" name="Fair Value Measurements - Fair " sheetId="60" state="visible" r:id="rId60"/>
    <sheet xmlns:r="http://schemas.openxmlformats.org/officeDocument/2006/relationships" name="Fair Value Measurements - Deriv" sheetId="61" state="visible" r:id="rId61"/>
    <sheet xmlns:r="http://schemas.openxmlformats.org/officeDocument/2006/relationships" name="Long-term Debt and Other Fina_3" sheetId="62" state="visible" r:id="rId62"/>
    <sheet xmlns:r="http://schemas.openxmlformats.org/officeDocument/2006/relationships" name="Long-term Debt and Other Fina_4" sheetId="63" state="visible" r:id="rId63"/>
    <sheet xmlns:r="http://schemas.openxmlformats.org/officeDocument/2006/relationships" name="Long-term Debt and Other Fina_5" sheetId="64" state="visible" r:id="rId64"/>
    <sheet xmlns:r="http://schemas.openxmlformats.org/officeDocument/2006/relationships" name="Long-term Debt and Other Fina_6" sheetId="65" state="visible" r:id="rId65"/>
    <sheet xmlns:r="http://schemas.openxmlformats.org/officeDocument/2006/relationships" name="Long-term Debt and Other Fina_7" sheetId="66" state="visible" r:id="rId66"/>
    <sheet xmlns:r="http://schemas.openxmlformats.org/officeDocument/2006/relationships" name="Shareholders' Equity - Common S" sheetId="67" state="visible" r:id="rId67"/>
    <sheet xmlns:r="http://schemas.openxmlformats.org/officeDocument/2006/relationships" name="Shareholders' Equity - Schedule" sheetId="68" state="visible" r:id="rId68"/>
    <sheet xmlns:r="http://schemas.openxmlformats.org/officeDocument/2006/relationships" name="Shareholders' Equity - Addition" sheetId="69" state="visible" r:id="rId69"/>
    <sheet xmlns:r="http://schemas.openxmlformats.org/officeDocument/2006/relationships" name="Shareholders' Equity - Summary " sheetId="70" state="visible" r:id="rId70"/>
    <sheet xmlns:r="http://schemas.openxmlformats.org/officeDocument/2006/relationships" name="Income Taxes - Additional Infor" sheetId="71" state="visible" r:id="rId71"/>
    <sheet xmlns:r="http://schemas.openxmlformats.org/officeDocument/2006/relationships" name="Segments - Additional Informati" sheetId="72" state="visible" r:id="rId72"/>
    <sheet xmlns:r="http://schemas.openxmlformats.org/officeDocument/2006/relationships" name="Segments - Business Segment Inf" sheetId="73" state="visible" r:id="rId73"/>
    <sheet xmlns:r="http://schemas.openxmlformats.org/officeDocument/2006/relationships" name="Guarantor Financial Informati_3" sheetId="74" state="visible" r:id="rId74"/>
    <sheet xmlns:r="http://schemas.openxmlformats.org/officeDocument/2006/relationships" name="Guarantor Financial Informati_4" sheetId="75" state="visible" r:id="rId75"/>
    <sheet xmlns:r="http://schemas.openxmlformats.org/officeDocument/2006/relationships" name="Guarantor Financial Informati_5" sheetId="76" state="visible" r:id="rId76"/>
    <sheet xmlns:r="http://schemas.openxmlformats.org/officeDocument/2006/relationships" name="Guarantor Financial Informati_6" sheetId="77" state="visible" r:id="rId77"/>
    <sheet xmlns:r="http://schemas.openxmlformats.org/officeDocument/2006/relationships" name="Subsequent Event - Additional I"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3" customWidth="1" min="2" max="2"/>
  </cols>
  <sheetData>
    <row r="1">
      <c r="A1" s="1" t="inlineStr">
        <is>
          <t>Document and Entity Information</t>
        </is>
      </c>
      <c r="B1" s="2" t="inlineStr">
        <is>
          <t>9 Months Ended</t>
        </is>
      </c>
    </row>
    <row r="2">
      <c r="B2" s="2" t="inlineStr">
        <is>
          <t>Sep. 30, 2020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Ordinary shares, par value €0.07 per share</t>
        </is>
      </c>
    </row>
    <row r="10">
      <c r="A10" s="4" t="inlineStr">
        <is>
          <t>Trading Symbol</t>
        </is>
      </c>
      <c r="B10" s="4" t="inlineStr">
        <is>
          <t>NLSN</t>
        </is>
      </c>
    </row>
    <row r="11">
      <c r="A11" s="4" t="inlineStr">
        <is>
          <t>Security Exchange Name</t>
        </is>
      </c>
      <c r="B11" s="4" t="inlineStr">
        <is>
          <t>NYSE</t>
        </is>
      </c>
    </row>
    <row r="12">
      <c r="A12" s="4" t="inlineStr">
        <is>
          <t>Entity Registrant Name</t>
        </is>
      </c>
      <c r="B12" s="4" t="inlineStr">
        <is>
          <t>Nielsen Holdings plc</t>
        </is>
      </c>
    </row>
    <row r="13">
      <c r="A13" s="4" t="inlineStr">
        <is>
          <t>Entity Central Index Key</t>
        </is>
      </c>
      <c r="B13" s="4" t="inlineStr">
        <is>
          <t>0001492633</t>
        </is>
      </c>
    </row>
    <row r="14">
      <c r="A14" s="4" t="inlineStr">
        <is>
          <t>Current Fiscal Year End Date</t>
        </is>
      </c>
      <c r="B14" s="4" t="inlineStr">
        <is>
          <t>--12-31</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Tax Identification Number</t>
        </is>
      </c>
      <c r="B17" s="4" t="inlineStr">
        <is>
          <t>98-1225347</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5042</t>
        </is>
      </c>
    </row>
    <row r="22">
      <c r="A22" s="4" t="inlineStr">
        <is>
          <t>Entity Address, Address Line One</t>
        </is>
      </c>
      <c r="B22" s="4" t="inlineStr">
        <is>
          <t>85 Broad Street</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04</t>
        </is>
      </c>
    </row>
    <row r="26">
      <c r="A26" s="4" t="inlineStr">
        <is>
          <t>City Area Code</t>
        </is>
      </c>
      <c r="B26" s="4" t="inlineStr">
        <is>
          <t>646</t>
        </is>
      </c>
    </row>
    <row r="27">
      <c r="A27" s="4" t="inlineStr">
        <is>
          <t>Local Phone Number</t>
        </is>
      </c>
      <c r="B27" s="4" t="inlineStr">
        <is>
          <t>654-5000</t>
        </is>
      </c>
    </row>
    <row r="28">
      <c r="A28" s="4" t="inlineStr">
        <is>
          <t>Entity Interactive Data Current</t>
        </is>
      </c>
      <c r="B28" s="4" t="inlineStr">
        <is>
          <t>Yes</t>
        </is>
      </c>
    </row>
    <row r="29">
      <c r="A29" s="4" t="inlineStr">
        <is>
          <t>Entity Incorporation, State or Country Code</t>
        </is>
      </c>
      <c r="B29" s="4" t="inlineStr">
        <is>
          <t>X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B32" s="5" t="n">
        <v>356998802</v>
      </c>
    </row>
    <row r="33">
      <c r="A33" s="4" t="inlineStr">
        <is>
          <t>Other Address</t>
        </is>
      </c>
    </row>
    <row r="34">
      <c r="A34" s="3" t="inlineStr">
        <is>
          <t>Document Information [Line Items]</t>
        </is>
      </c>
    </row>
    <row r="35">
      <c r="A35" s="4" t="inlineStr">
        <is>
          <t>Entity Address, Address Line One</t>
        </is>
      </c>
      <c r="B35" s="4" t="inlineStr">
        <is>
          <t>Nielsen House</t>
        </is>
      </c>
    </row>
    <row r="36">
      <c r="A36" s="4" t="inlineStr">
        <is>
          <t>Entity Address, City or Town</t>
        </is>
      </c>
      <c r="B36" s="4" t="inlineStr">
        <is>
          <t>Oxford</t>
        </is>
      </c>
    </row>
    <row r="37">
      <c r="A37" s="4" t="inlineStr">
        <is>
          <t>Entity Address, Postal Zip Code</t>
        </is>
      </c>
      <c r="B37" s="4" t="inlineStr">
        <is>
          <t>OX4 2WB</t>
        </is>
      </c>
    </row>
    <row r="38">
      <c r="A38" s="4" t="inlineStr">
        <is>
          <t>City Area Code</t>
        </is>
      </c>
      <c r="B38" s="4" t="inlineStr">
        <is>
          <t>646</t>
        </is>
      </c>
    </row>
    <row r="39">
      <c r="A39" s="4" t="inlineStr">
        <is>
          <t>Local Phone Number</t>
        </is>
      </c>
      <c r="B39" s="4" t="inlineStr">
        <is>
          <t>654-5000</t>
        </is>
      </c>
    </row>
    <row r="40">
      <c r="A40" s="4" t="inlineStr">
        <is>
          <t>Entity Address, Address Line Two</t>
        </is>
      </c>
      <c r="B40" s="4" t="inlineStr">
        <is>
          <t>John Smith Drive</t>
        </is>
      </c>
    </row>
    <row r="41">
      <c r="A41" s="4" t="inlineStr">
        <is>
          <t>Entity Address, Country</t>
        </is>
      </c>
      <c r="B41"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9 Months Ended</t>
        </is>
      </c>
    </row>
    <row r="2">
      <c r="B2" s="2" t="inlineStr">
        <is>
          <t>Sep. 30, 2020</t>
        </is>
      </c>
    </row>
    <row r="3">
      <c r="A3" s="3" t="inlineStr">
        <is>
          <t>Accounting Policies [Abstract]</t>
        </is>
      </c>
    </row>
    <row r="4">
      <c r="A4" s="4" t="inlineStr">
        <is>
          <t>Background and Basis of Presentation</t>
        </is>
      </c>
      <c r="B4" s="4" t="inlineStr">
        <is>
          <t xml:space="preserve">1. Background and Basis of Presentation Background Nielsen Holdings plc (“Nielsen” or the “Company”), together with its subsidiaries, is a leading global measurement and data analytics company that provides the most complete and trusted view available of consumers and markets worldwide. The company’s approach marries proprietary Nielsen data with other data sources to help clients around the world understand what’s happening now, what’s happening next, and how to best act on this knowledge. Nielsen is divided into two business units: Nielsen Global Media (“Media”) and Nielsen Global Connect (“Connect”). Media, the arbiter of truth for media markets, provides media and advertising clients with unbiased and reliable metrics that create the shared understanding of the industry required for markets to function. Media helps clients to define exactly who they want to reach, as well as optimize the outcomes they can achieve. The company's cross-platform measurement strategy brings together the best of TV and digital measurement to ensure a more functional marketplace for the industry. Connect provides consumer packaged goods manufacturers and retailers with accurate, actionable information and a complete picture of the complex and changing marketplace that brands need to innovate and grow their businesses. Connect provides data and builds tools that use predictive models to turn observations in the marketplace into business decisions and winning solutions. The business's data and insights, combined with the only open, cloud native measurement and analytics platform that democratizes the power of data, continue to provide an essential foundation that makes markets possible in the rapidly evolving world of commerce. On November 7, 2019, Nielsen announced its plan to spin-off the company's Global Connect business, creating two independent, publicly traded companies -- the Global Media business and the Global Connect business. On October 31, 2020, Nielsen entered into an agreement to sell its Global Connect business to affiliates of Advent International Corporation (the “Transaction”), for $2.7 billion in cash, subject to adjustments based on closing levels of cash, indebtedness, debt-like items and working capital, and a warrant to purchase equity interests in the company that will own the Global Connect business (the “Warrant”). The Transaction was unanimously approved by the Company’s Board of Directors. The Transaction is subject to approval by Nielsen’s shareholders, regulatory approvals, consultation with the works council and other customary closing conditions; and it is expected to close in the second quarter of 2021. Refer to “Note 16 Subsequent Events” for further discussion around the Transaction. On June 30, 2020, Nielsen announced a broad-based optimization plan (the “Restructuring Plan”) to drive permanent cost savings and operational efficiencies, as well as to position the Company for greater profitability and growth. The Company expects the Restructuring Plan to be substantially completed in 2020 and for restructuring actions and other permanent cost-savings initiatives to drive approximately $250 million in pre-tax annual run-rate savings. The Company expects 2020 pre-tax restructuring charges of $160 to $170 million. Nielsen has operations in approximately 100 countries , with its 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9.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September 30, 2020 for potential recognition or disclosure in the condensed consolidated financial statements and concluded there were no subsequent events that required recognition or disclosure other than those provided. 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e effect of 2,900,800 and 7,102,196 shares of common stock underlying outstanding equity awards under Nielsen’s stock compensation plans were excluded from the calculation of diluted earnings per share for the three months ended September 30, 2020 and 2019, respectively, as such shares would have been anti-dilutive. The effect of 8,287,995 and 7,102,196 shares of common stock underlying outstanding equity awards under Nielsen’s stock compensation plans were excluded from the calculation of diluted earnings per share for the nine months ended September 30, 2020 and 2019, respectively, as such shares would have been anti-dilutive. Accounts Receivable The Company extends non-interest bearing trade credit to its customers in the ordinary course of business. To minimize credit risk, ongoing credit evaluations of client’s financial condition are performed. Effective January 1, 2020, the Company adopted ASU, “Financial Instruments – Credit Losses (Topic 326), Measurement of Credit Losses on Financial Instruments”. Prior to the adoption, an estimate of the allowance for doubtful accounts was made when collection of the full amount was no longer probable (incurred loss) or returns were expected. Subsequent to the adoption, as noted in Note 2, the allowance for doubtful accounts is made when collection of the full amounts is no longer probable by also incorporating reasonable and supportable forecasts (expected loss). D uring the nine months ended September 30, 2020, Nielsen sold $187 million of accounts receivable . As of September 30, 2020 and December 31, 2019, $30 million and $8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9 Months Ended</t>
        </is>
      </c>
    </row>
    <row r="2">
      <c r="B2" s="2" t="inlineStr">
        <is>
          <t>Sep. 30, 2020</t>
        </is>
      </c>
    </row>
    <row r="3">
      <c r="A3" s="3" t="inlineStr">
        <is>
          <t>Accounting Policies [Abstract]</t>
        </is>
      </c>
    </row>
    <row r="4">
      <c r="A4" s="4" t="inlineStr">
        <is>
          <t>Summary of Recent Accounting Pronouncements</t>
        </is>
      </c>
      <c r="B4" s="4" t="inlineStr">
        <is>
          <t xml:space="preserve">2. Summary of Recent Accounting Pronouncements Financial Instruments – Credit Losses Effective January 1, 2020, the Company adopted ASU, “Financial Instruments – Credit Losses (Topic 326), Measurement of Credit Losses on Financial Instruments”. The standard significantly changes how entities measure credit losses for most financial assets and certain other instruments that are not measured at fair value through net income. The standard replaced the “incurred loss” approach with an “expected loss” model for instruments measured at amortized cost. For available-for-sale debt securities, entities are required to record allowances rather than reduce the carrying amount under the other-than-temporary impairment model. It also simplifies the accounting model for purchased credit-impaired debt securities and loans. Upon adoption, this new standard did not have a significant impact on Nielsen’s consolidated balance sheets and statements of operations. Compensation-Retirement Benefits-Defined Benefit Plans-General In August 2018, the FASB issued ASU No. 2018-14, Compensation—Retirement Benefits—Defined Benefit Plans—General (Subtopic 715-20), which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Nielsen does not expect this new standard to have a significant impact on its disclosures. Income Taxes (Topic 740): Simplifying the Accounting for Income taxe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This standard is effective for fiscal years beginning after December 15, 2020 and allows for early adoption. Nielsen is assessing the impact of this new standard on its consolidated balance sheets, statements of operations and its future disclosures. Reference Rate Reform - On March 12, 2020, the Financial Accounting Standards Board (“FASB”) issued Accounting Standards Update (ASU) 2020-04, Reference Rate Reform (“ASC 848”): Facilitation of the Effects of Reference Rate Reform on Financial Reporting. ASC 848 contains optional expedients and exceptions for applying GAAP to contracts, hedging relationships, and other transactions affected by reference rate reform. The provisions of ASC 848 must be applied at a Topic, Subtopic or Industry Subtopic for all transactions other than derivatives, which may be applied at a hedging relationship level.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3. Revenue Recognition 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The following is a description of principal activities, by reportable segment, from which the Company generates its revenues. Revenue from the Connect segment consists primarily of measurement services, which include the Company’s core tracking and scan data (primarily transactional measurement data and consumer behavior information) to businesses in the consumer packaged goods industry. Nielsen’s data is used by its clients to measure their market share, tracking billions of sales transactions per month in retail outlets around the world. Revenues for these services are recognized over the period during which the performance obligations are satisfied as the customer receives and consumes the benefits provided by the Company and control of the services are transferred to the customer. The Company also provides consumer intelligence and analytical services that help clients make smarter business decisions throughout their product development and marketing cycles. The Company’s performance under these arrangements do not create an asset with an alternative use to the company and generally include an enforceable right to payment for performance completed to date, as such, revenue for these services is typically recognized over time. Revenue for contracts that do not include an enforceable right to payment for performance completed to date is recognized at a point in time when the performance obligation is satisfied, generally upon delivery of the services, and when control of the service is transferred to the customer. Revenue from Nielsen’s Media segment is primarily generated from television, radio, digital and mobile audience measurement services and analytics which are used by the Company’s media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 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 The table below sets forth the Company’s revenue disaggregated within each segment by major product offerings and timing of revenue recognition.
(IN MILLIONS) (UNAUDITED)
Three Months Ended September 30,
Nine Months Ended September 30,
2020
2019
2020
2019
Connect Segment
Measure
$
520
$
530
$
1,525
$
1,615
Predict/Activate
207
216
604
640
Connect
$
727
$
746
$
2,129
$
2,255
Media Segment
Audience Measurement
$
613
$
621
$
1,831
$
1,848
Plan/Optimize
223
249
658
704
Media
$
836
$
870
$
2,489
$
2,552
Total
$
1,563
$
1,616
$
4,618
$
4,807
Timing of revenue recognition
Products transferred at a point in time
$
151
$
138
$
442
$
409
Products and services transferred over time
1,412
1,478
4,176
4,398
Total
$
1,563
$
1,616
$
4,618
$
4,807
Contract Assets and Liabilities Contract assets represent the Company’s rights to consideration in exchange for services transferred to a customer that have not been billed as of the reporting date. While the Company’s rights to consideration are generally unconditional at the time its performance obligations are satisfied, under certain circumstances the related billing occurs in arrears, generally within one month of the services being rendered. At the inception of a contract, the Company generally expects the period between when it transfers its services to its customers and when the customer pays for such services will be one year or less. Contract liabilities relate to advance consideration received or the right to consideration that is unconditional from customers for which revenue is recognized when the performance obligation is satisfied and control transferred to the customer. The table below sets forth the Company’s contract assets and contract liabilities from contracts with customers.
(IN MILLIONS)
September 30, 2020
December 31, 2019
Contract assets
$
262
$
218
Contract liabilities
$
324
$
346
The increase in the contract assets balance during the period was primarily due to $229 million of revenue recognized that was not billed, in accordance with the terms of the contracts, as of September 30, 2020, offset by $182 million of contract assets included in the December 31, 2019 balance that were invoiced to our clients and therefore transferred to trade receivables. The decrease in the contract liability balance during the period is primarily due to $286 million of advance consideration received or the right to consideration that is unconditional from customers for which revenue was not recognized during the period, more than offset by $308 million of revenue recognized that was included in the December 31, 2019 contract liability balance. Transaction Price Allocated to the Remaining Performance Obligations As of September 30, 2020, approximately $5.8 billion of revenue is expected to be recognized from remaining performance obligations that are unsatisfied (or partially unsatisfied) for our services. This amount excludes variable consideration allocated to performance obligations related to sales and usage based royalties on licenses of intellectual property. The Company expects to recognize revenue on approximately 62% of these remaining performance obligations through December 31, 2021, with the balance recognized thereafter. Deferred Costs Incremental direct costs incurred to build the infrastructure to service new contracts are capitalized as a contract cost. As of September 30, 2020 and December 31, 2019, the balances of such capitalized costs were $12 million and $11 million, respectively. These costs are typically amortized through cost of revenues over the original contract period beginning when the infrastructure to service new clients is ready for its intended use. The amortization of these costs for the three and nine months ended September 30, 2020 was $2 million and $4 million, respectively. The amortization of these costs for the three and nine months ended September 30, 2019 was $2 million and $6 million, respectively. There was no impairment loss recorded in any of the periods presented. Expected Credit Losses Nielsen is required to measure expected credit losses on trade accounts receivable. Nielsen considered the asset’s contractual life, the risk of loss and reasonable and supportable forecasts of future economic The following schedule represents the allowance for doubtful accounts rollforward incorporating expected credit losses as of September 30, 2020.
(IN MILLIONS)
Balance
Charges to
Deductions
Effect of
Balance at
Allowance for accounts receivable
For the nine months ended September 30, 2020
$
12
$
13
$
(7
)
$
-
$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 xml:space="preserve">4. Business Acquisitions Acquisitions For the nine months ended September 30, 2020, Nielsen paid cash consideration of $29 million associated with current period acquisitions, net of cash acquired. Had these 2020 acquisitions occurred as of January 1, 2020, the impact on Nielsen’s consolidated results of operations would not have been material. For the nine months ended September 30, 2019, Nielsen paid cash consideration of $62 million associated with current period acquisitions, net of cash acquired. Had these 2019 acquisitions occurred as of January 1, 2019, the impact on Nielsen’s consolidated results of operations would not have been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5. Leases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leases as incurred over the lease term . rate implicit in the lease for the discount rate when determining the present value of lease payments whenever that rate is readily determinable. If the rate is not readily determinable, Nielsen uses its incremental borrowing rate, which is updated periodically, based on the information available at commencement date. The operating lease ROU asset also includes any lease payments related to initial direct cost and prepayments and excludes lease incentives. Lease expense is recognized on a straight-line basis over the lease term. Nielsen has lease agreements with lease and non-lease components, which are generally accounted for together . Nielsen has operating and finance leases for real estate facilities, servers, computer hardware, and other equipment. Nielsen’s leases have remaining lease terms of 1 year to 30 years, some of which include options to extend the leases for up to 5 years, and some of which include options to terminate the leases within 1 year. The components of lease expense were as follows:
(in millions)
Three Months Ended September 30,
2020
2019
Lease cost
Finance lease cost:
Amortization of right-of-use assets
$
14
$
15
Interest on lease liabilities
2
2
Total finance lease cost
16
17
Operating lease cost
31
33
Sublease income
(1
)
-
Total lease cost
$
46
$
50
(in millions)
Nine Months Ended September 30,
2020
2019
Lease cost
Finance lease cost:
Amortization of right-of-use assets
$
46
$
52
Interest on lease liabilities
6
7
Total finance lease cost
52
59
Operating lease cost
94
91
Short-term lease cost
2
-
Sublease income
(3
)
(2
)
Total lease cost
$
145
$
148
Supplemental balance sheet information related to leases was as follows:
(in millions, except lease term and discount rate)
September 30, 2020
December 31, 2019
Operating leases
Operating lease right-of-use assets
$
369
$
393
Other current liabilities
108
110
Operating lease liabilities
363
370
Total operating lease liabilities
$
471
$
480
Finance leases
Property, plant and equipment, gross
$
412
$
393
Accumulated depreciation
(252
)
(213
)
Property, plant and equipment, net
160
180
Other intangible assets, gross
24
24
Accumulated amortization
(17
)
(13
)
Other intangible assets, net
7
11
Accounts payable and other current liabilities
53
53
Long-term debt and capital lease obligations
73
92
Total finance lease liabilities
$
126
$
145
Nine Months Ended September 30,
Other information
2020
2019
Cash paid for amounts included in the measurement of lease liabilities
Operating cash flows from finance leases
(6
)
(7
)
Operating cash flows from operating leases
(97
)
(106
)
Financing cash flows from finance leases
(43
)
(44
)
Right-of-use assets obtained in exchange for new finance lease liabilities
23
17
Right-of-use assets obtained in exchange for new operating lease liabilities
38
41
Weighted-average remaining lease term--finance leases
4 years
4 years
Weighted-average remaining lease term--operating leases
7 years
8 years
Weighted-average discount rate--finance leases
5.49
%
6.30
%
Weighted-average discount rate--operating leases
4.08
%
4.50
% Annual maturities of Nielsen’s lease liabilities are as follows:
(in millions)
Operating Leases
Finance Leases
For October 1, 2020 to December 31, 2020
$
33
$
17
2021
112
51
2022
95
36
2023
68
24
2024
48
4
2025
32
1
Thereafter
165
5
Total lease payments
553
138
Less imputed interest
(82
)
(12
)
Total
$
471
$
1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6. Goodwill and Other Intangible Assets Goodwill During the first quarter of 2020, despite the excess fair value identified in our 2019 impairment assessment, we determined that the significant decline in Nielsen’s market capitalization and impacts of the COVID-19 pandemic indicated that there was a triggering event for an interim assessment. As a result, we reviewed our previous forecasts and assumptions based on our projections that are subject to various risks and uncertainties, including: forecasted revenues, expenses and cash flows, including the duration and extent of impact to our business from the COVID-19 pandemic, current discount rates, the reduction in Nielsen's market capitalization, and observable market transactions. Based on our interim impairment assessment as of March 31, 2020, we determined that the estimated fair values of the reporting units exceeded their carrying values (including goodwill), thus no impairment was recorded. Based on our second and third quarter results and projections, there were no indicators of impairment during the second or third quarter of 2020. Nielsen will continue to closely evaluate any indicators of future impairments. During the third quarter ended September 30, 2019, prior to the annual assessment date, in connection with Nielsen’s ongoing strategic review, Nielsen considered various alternatives for the Company including the potential sale of the Connect business. During this process, there were indications that the fair value of the Connect reporting unit was lower than the carrying value. Nielsen considered this as well as other factors to be interim indicators of impairment and determined that it was more likely than not that the Connect reporting unit was impaired. Management performed an impairment analysis of Connect as of the September 30, 2019. As a result of this analysis, Nielsen concluded that the fair value was less than the carrying value and recorded a non-cash goodwill impairment charge of $1,004 million for the Connect reporting unit. The primary inputs for determining the estimated fair value were inputs from the strategic review process, market values for comparable entities and updated intrinsic values. The table below summarizes the changes in the carrying amount of goodwill by reportable segment for the nine months ended September 30, 2020.
(IN MILLIONS)
Connect
Media
Total
Balance, December 31, 2019
$
331
$
5,662
$
5,993
Acquisitions, divestitures and other adjustments
20
(3
)
17
Effect of foreign currency translation
(1
)
1
—
Balance, September 30, 2020
$
350
$
5,660
$
6,010
At September 30, 2020, $38 million of the goodwill is expected to be deductible for income tax purposes. Other Intangible Assets
Gross Amounts
Accumulated Amortization
September 30,
December 31,
September 30,
December 31,
(IN MILLIONS)
2020
2019
2020
2019
Indefinite-lived intangibles:
Trade names and trademarks
$
1,921
$
1,921
$
—
$
—
Amortized intangibles:
Trade names and trademarks
144
144
(114
)
(109
)
Customer-related intangibles
3,125
3,153
(1,881
)
(1,764
)
Covenants-not-to-compete
37
37
(36
)
(36
)
Content databases
168
168
(50
)
(40
)
Computer software
2,931
2,626
(1,646
)
(1,260
)
Patents and other
186
182
(151
)
(141
)
Total
$
6,591
$
6,310
$
(3,878
)
$
(3,350
) During 2020, Nielsen decided to exit smaller, underperforming markets and non-core businesses and product line and concluded that this decision represented an impairment indicator for the long-lived assets within those markets and businesses. To the extent that the carrying value of the assets exceeded the sum of the future undiscounted cash flows, we measured an impairment charge using a discounted cash flow method for estimation of the assets’ fair value. The non-cash impairment charge associated with amortizable intangibles was $8 million and $45 million for the three and nine months ended September 30, 2020, respectively. This charge was primarily recorded within our Media segment. Amortization expense associated with the above intangible assets was $177 million and $141 million for the three months ended September 30, 2020 and 2019, respectively. These amounts included amortization expense associated with computer software of $131 million and $94 million for the three months ended September 30, 2020 and 2019, respectively. Amortization expense associated with the above intangible assets was $527 million and $415 million for the nine months ended September 30, 2020 and 2019, respectively. These amounts included amortization expense associated with computer software of $386 million and $267 million for the nine months ended September 30, 2020 and 2019, respectively. At September 30, 2020, the net book value of purchased software and internally developed software was $22 million and $1,26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t>
        </is>
      </c>
      <c r="B1" s="2" t="inlineStr">
        <is>
          <t>9 Months Ended</t>
        </is>
      </c>
    </row>
    <row r="2">
      <c r="B2" s="2" t="inlineStr">
        <is>
          <t>Sep. 30, 2020</t>
        </is>
      </c>
    </row>
    <row r="3">
      <c r="A3" s="3" t="inlineStr">
        <is>
          <t>Equity [Abstract]</t>
        </is>
      </c>
    </row>
    <row r="4">
      <c r="A4" s="4" t="inlineStr">
        <is>
          <t>Changes in and Reclassification out of Accumulated Other Comprehensive Income/(Loss) by Component</t>
        </is>
      </c>
      <c r="B4" s="4" t="inlineStr">
        <is>
          <t>7. Changes in and Reclassification out of Accumulated Other Comprehensive Income/(Loss) by Component The table below summarizes the changes in accumulated other comprehensive income/(loss), net of tax, by component for the nine months ended September 30, 2020 and 2019.
Foreign Currency
Translation
Post Employment
Adjustments
Cash Flow Hedges
Benefits
Total
(IN MILLIONS)
Balance December 31, 2019
$
(776
)
$
(19
)
$
(210
)
$
(1,005
)
Other comprehensive income/(loss) before reclassifications
(90
)
(37
)
1
(126
)
Amounts reclassified from accumulated other comprehensive (income)/loss
—
12
9
21
Net current period other comprehensive income/(loss)
(90
)
(25
)
10
(105
)
Net current period other comprehensive income/(loss) attributable to noncontrolling interest
(5
)
—
—
(5
)
Net current period other comprehensive income/(loss) attributable to Nielsen shareholders
(85
)
(25
)
10
(100
)
Balance September 30, 2020
$
(861
)
$
(44
)
$
(200
)
$
(1,105
)
Foreign Currency
Translation
Post Employment
Adjustments
Cash Flow Hedges
Benefits
Total
(IN MILLIONS)
Balance December 31, 2018
$
(779
)
$
11
$
(342
)
$
(1,110
)
Other comprehensive income/(loss) before reclassifications
(30
)
(28
)
2
(56
)
Amounts reclassified from accumulated other comprehensive (income)/loss
—
(7
)
8
1
Net current period other comprehensive income/(loss)
(30
)
(35
)
10
(55
)
Net current period other comprehensive income/(loss) attributable to noncontrolling interest
1
—
—
1
Net current period other comprehensive income/(loss) attributable to Nielsen shareholders
(31
)
(35
)
10
(56
)
Balance September 30, 2019
$
(810
)
$
(24
)
$
(332
)
$
(1,166
) The table below summarizes the reclassification of accumulated other comprehensive loss by component for the three months ended September 30, 2020 and 2019, respectively.
Amount Reclassified from
Accumulated Other
(IN MILLIONS)
Comprehensive (Income)/Loss
Details about Accumulated
Affected Line Item in the
Other Comprehensive
Three Months Ended
Three Months Ended
Condensed Consolidated
Income components
September 30, 2020
September 30, 2019
Statement of Operations
Cash flow hedges
Interest rate contracts
$
7
$
(2
)
Interest (income)/expense
(2
)
—
(Benefit)/provision for income taxes
$
5
$
(2
)
Total, net of tax
Amortization of Post-Employment Benefits
Actuarial loss
$
4
$
3
(a)
(1
)
(1
)
(Benefit)/provision for income taxes
$
3
$
2
Total, net of tax
Total reclassification for the period
$
8
$
—
Net of tax
(a)
This accumulated other comprehensive loss component is included in the computation of net periodic pension cost. The table below summarizes the reclassification of accumulated other comprehensive loss by component for th e nine months ended September 30, 2020 and 2019 , respectively.
Amount Reclassified from
Accumulated Other
(IN MILLIONS)
Comprehensive (Income)/Loss
Details about Accumulated
Affected Line Item in the
Other Comprehensive
Nine Months Ended
Nine Months Ended
Condensed Consolidated
Income components
September 30, 2020
September 30, 2019
Statement of Operations
Cash flow hedges
Interest rate contracts
$
17
$
(9
)
Interest (income)/expense
(5
)
2
(Benefit)/provision for income taxes
$
12
$
(7
)
Total, net of tax
Amortization of Post-Employment Benefits
Actuarial loss
$
12
$
10
(a)
(3
)
(2
)
(Benefit)/provision for income taxes
$
9
$
8
Total, net of tax
Total reclassification for the period
$
21
$
1
Net of tax
(a)
This accumulated other comprehensive loss component is included in the computation of net periodic pension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0</t>
        </is>
      </c>
    </row>
    <row r="3">
      <c r="A3" s="3" t="inlineStr">
        <is>
          <t>Restructuring And Related Activities [Abstract]</t>
        </is>
      </c>
    </row>
    <row r="4">
      <c r="A4" s="4" t="inlineStr">
        <is>
          <t>Restructuring Activities</t>
        </is>
      </c>
      <c r="B4" s="4" t="inlineStr">
        <is>
          <t xml:space="preserve">8. Restructuring Activities Optimization Initiatives In June, 2020, Nielsen announced a broad-based optimization plan to drive permanent cost savings and operational efficiencies, as well as to position the Company for greater profitability and growth. The Company expects the plan to be substantially completed in 2020. Nielsen incurred $50 million of restructuring charges in the third quarter of 2020. These charges mostly represent severance costs related to employee separation packages. The amounts are calculated based on salary levels and past service periods. Severance costs are generally charged to earnings when planned employee terminations are approved. A summary of the changes in the liabilities for restructuring activities is provided below:
Total
(IN MILLIONS)
Initiatives
Balance at December 31, 2019
$
35
Charges (1)
128
Payments
(71
)
Effect of foreign currency translation and other adjustments
2
Balance at September 30, 2020
$
94
(1 )
Excludes charges related to operating lease right-of-use assets of $17 million. Nielsen recorded $50 million and $145 million in restructuring charges primarily relating to the optimization initiatives referenced above for the three and nine months ended September 30, 2020, respectively. Nielsen recorded $5 million and $52 million in restructuring charges for the three and nine months ended September 30, 2019, respectively, primarily related to programs associated with Nielsen’s plans to reduce selling, general and administrative expenses as well as automation initiatives. These charges primarily related to severance costs associated with employee separation packages. Of the $94 million in remaining liabilities for restructuring actions, $87 million is expected to be paid within one year and is classified as a current liability within the condensed consolidated balance sheet as of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9. Fair Value Measure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also considers assumptions that market participants would use when pricing the asset or liability, such as inherent risk, transfer restrictions, and risk of non-performance . There are three levels of inputs that may be used to measure fair value: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and may not be corroborated by market data. Financial Assets and Liabilities Measured on a Recurring Basis The Company’s financial assets and liabilities are measured and recorded at fair value, except for equity method investments and long-term debt. Financial assets and liabilities are classified in their entirety based on the lowest level of input that is significant to the fair value measurements. The Company’s assessment of the significance of a particular input to the fair value measurements requires judgment, and may affect the valuation of the assets and liabilities being measured and their placement within the fair value hierarchy. In addition, the Company records changes in the fair value of equity investments with readily determinable fair values in net income rather than in accumulated other comprehensive income/(loss). Investments that do not have readily determinable fair values are recognized at cost minus impairment, if any, plus or minus changes resulting from observable price changes in orderly transactions for the identical or a similar investment of the same issuer. The adjustments related to the observable price changes will also be recognized in net income . The following table summarizes the valuation of the Company’s material financial assets and liabilities measured at fair value on a recurring basis as of September 30, 2020 and December 31, 2019:
September 30,
(IN MILLIONS)
2020
Level 1
Level 2
Level 3
Assets:
Plan assets for deferred compensation (1)
$
27
$
27
—
—
Investment in mutual funds (2)
2
2
—
—
Interest rate swap arrangements (3)
—
—
—
—
Total
$
29
$
29
$
—
—
Liabilities:
Interest rate swap arrangements (3)
$
59
—
$
59
—
Deferred compensation liabilities (4)
27
27
—
—
Total
$
86
$
27
$
59
—
December 31,
2019
Level 1
Level 2
Level 3
Assets:
Plan assets for deferred compensation (1)
$
26
$
26
—
—
Investment in mutual funds (2)
2
2
—
—
Interest rate swap arrangements (3)
—
—
—
—
Total
$
28
$
28
—
—
Liabilities:
Interest rate swap arrangements (3)
$
22
—
$
22
—
Deferred compensation liabilities (4)
26
26
—
—
Total
$
48
$
26
$
22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
(4)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Derivative Financial Instruments Nielsen primarily uses interest rate swap derivative instruments to manage the risk that changes in interest rates will affect the cash flows of its underlying debt obligations. To qualify for hedge accounting, the hedging relationship must meet several conditions with respect to documentation, probability of occurrence, hedge effectiveness and reliability of measurement. Nielsen documents the relationship between hedging instruments and hedged items, as well as its risk management objective and strategy for undertaking various hedge transactions as well as the hedge effectiveness assessment, both at the hedge inception and on an ongoing basis. Nielsen recognizes all derivatives at fair value either as assets or liabilities in the consolidated balance sheets and changes in the fair values of such instruments are recognized currently in earnings unless specific hedge accounting criteria are met. If specific cash flow hedge accounting criteria are met, Nielsen recognizes the changes in fair value of these instruments in accumulated other comprehensive income/(loss). Nielsen manages exposure to possible defaults on derivative financial instruments by monitoring the concentration of risk that Nielsen has with any individual bank and through the use of minimum credit quality standards for all counterparties. Nielsen does not require collateral or other security in relation to derivative financial instruments. A derivative contract entered into between Nielsen or certain of its subsidiaries and a counterparty that was also a lender under Nielsen’s senior secured credit facilities at the time the derivative contract was entered into is guaranteed under the senior secured credit facilities by Nielsen and certain of its subsidiaries (see Note 10 – (“Long-term Debt and Other Financing Arrangements”) for more information). Since it is Nielsen’s policy to only enter into derivative contracts with banks of internationally acknowledged standing, Nielsen considers the counterparty risk to be remote. It is Nielsen’s policy to have an International Swaps and Derivatives Association (“ISDA”) Master Agreement established with every bank with which it has entered into any derivative contract. Under each of these ISDA Master Agreements, Nielsen agrees to settle only the net amount of the combined market values of all derivative contracts outstanding with any one counterparty should that counterparty default. Certain of the ISDA Master Agreements contain cross-default provisions where if the Company either defaults in payment obligations under its credit facility or if such obligations are accelerated by the lenders, then the Company could also be declared in default on its derivative obligations. At September 30, 2020, Nielsen had no material exposure to potential economic losses due to counterparty credit default risk or cross-default risk on its derivative financial instruments. Foreign Currency Exchange Risk During the nine months ended September 30, 2020 and 2019, Nielsen recorded a net loss of $3 million and zero, respectively, associated with foreign currency derivative financial instruments within foreign currency exchange transactions losses, net in its condensed consolidated statements of operations. As of September 30, 2020 and December 31, 2019 the notional amount of the outstanding foreign currency derivative financial instruments were $77 million and $125 million, respectively. Interest Rate Risk Nielsen is exposed to cash flow interest rate risk on the floating-rate U.S. Dollar and Euro Term Loans, and uses floating-to-fixed interest rate swaps to hedge this exposure. For these derivatives, Nielsen reports the after-tax gain or loss from the effective portion of the hedge as a component of accumulated other comprehensive income/(loss) and reclassifies it into earnings in the same period or periods in which the hedged transaction affects earnings, and within the same income statement line item as the impact of the hedged transaction. As of September 30, 2020, the Company had the following outstanding interest rate swaps utilized in the management of its interest rate risk:
Notional Amount
Maturity Date
Currency
Interest rate swaps designated as hedging instruments
US Dollar term loan floating-to-fixed rate swaps
$
250,000,000
October 2020
U.S. Dollar
US Dollar term loan floating-to-fixed rate swaps
$
250,000,000
October 2021
U.S. Dollar
US Dollar term loan floating-to-fixed rate swaps
$
250,000,000
July 2022
U.S. Dollar
US Dollar term loan floating-to-fixed rate swaps
$
150,000,000
April 2023
U.S. Dollar
US Dollar term loan floating-to-fixed rate swaps
$
250,000,000
May 2023
U.S. Dollar
US Dollar term loan floating-to-fixed rate swaps
$
250,000,000
June 2023
U.S. Dollar
US Dollar term loan floating-to-fixed rate swaps
$
150,000,000
July 2023
U.S. Dollar
The effect of cash flow hedge accounting on the condensed consolidated statement of operations for the three and nine months ended September 30, 2020 and 2019 respectively:
Interest Expense
Interest Expense
Three Months Ended September 30,
Nine Months Ended September 30,
(IN MILLIONS)
2020
2019
2020
2019
Interest expense (Location in the consolidated statement of operations in which the effects of cash flow hedges are recorded)
$
92
$
100
$
277
$
299
Amount of gain/(loss) reclassified from accumulated other comprehensive income into income, net of tax
$
(5
)
$
2
$
(12
)
$
7
Amount of loss reclassified from accumulated other comprehensive income into income as a result that a forecasted transaction is no longer probable of occurring, net of tax
$
—
$
—
$
—
$
—
Nielsen expects to recognize approximately $26 million of net pre-tax losses from accumulated other comprehensive loss to interest expense in the next 12 months associated with its interest-related derivative financial instruments. Fair Values of Derivative Instruments in the Consolidated Balance Sheets The fair values of the Company’s derivative instruments as of September 30, 2020 and December 31, 2019 were as follows:
September 30, 2020
December 31, 2019
Derivatives Designated as Hedging Instruments
Prepaid Expense
Prepaid Expense
Other
and Other Current
Other Current
Other Non-Current
Other Current
Other Current
Non-Current
(IN MILLIONS)
Assets
Liabilities
Liabilities
Assets
Liabilities
Liabilities
Interest rate swaps
$
—
$
2
$
57
$
—
$
—
$
22
Derivatives in Cash Flow Hedging Relationships The pre-tax effect of derivative instruments in cash flow hedging relationships for the three months ended September 30, 2020 and 2019 was as follows:
Amount of (Gain)/Loss
Amount of (Gain)/Loss
Reclassified from AOCI
Recognized in OCI
Location of Loss
into Income
(Effective Portion)
Reclassified from AOCI
(Effective Portion)
Derivatives in Cash Flow
Three Months Ended
into Income (Effective
Three Months Ended
Hedging Relationships
September 30,
Portion)
September 30,
(IN MILLIONS)
2020
2019
2020
2019
Interest rate swaps
$
(1
)
$
6
Interest expense
$
7
$
(2
) The pre-tax effect of derivative instruments in cash flow hedging relationships for the nine months ended September 30, 2020 and 2019 was as follows:
Amount of (Gain)/Loss
Amount of (Gain)/Loss
Reclassified from AOCI
Recognized in OCI
Location of Loss
into Income
(Effective Portion)
Reclassified from AOCI
(Effective Portion)
Derivatives in Cash Flow
Nine Months Ended
into Income
Nine Months Ended
Hedging Relationships
September 30,
(Effective Portion)
September 30,
(IN MILLIONS)
2020
2019
2020
2019
Interest rate swaps
$
52
$
39
Interest expense
$
17
$
(9
) Assets and Liabilities Measured at Fair Value on a Nonrecurring Basis During 2020, Nielsen concluded that the decision to exit smaller, underperforming markets and non-core businesses was an impairment indicator for the long-lived assets within those exits. Where the carrying value of the assets exceeded the sum of the future undiscounted cash flows, we measured an impairment charge using a discounted cash flow method for estimation of the assets’ fair value. During the nine months ended September 30, 2020, we recognized a pre-tax non-cash impairment charge associated with long- lived assets of $53 million, including $45 million of definite-lived intangible assets and $8 million of property, plant and equip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9 Months Ended</t>
        </is>
      </c>
    </row>
    <row r="2">
      <c r="B2" s="2" t="inlineStr">
        <is>
          <t>Sep. 30, 2020</t>
        </is>
      </c>
    </row>
    <row r="3">
      <c r="A3" s="3" t="inlineStr">
        <is>
          <t>Debt Disclosure [Abstract]</t>
        </is>
      </c>
    </row>
    <row r="4">
      <c r="A4" s="4" t="inlineStr">
        <is>
          <t>Long-term Debt and Other Financing Arrangements</t>
        </is>
      </c>
      <c r="B4" s="4" t="inlineStr">
        <is>
          <t xml:space="preserve">10. Long-term Debt and Other Financing Arrangements Unless otherwise stated, interest rates are as of September 30, 2020.
September 30, 2020
December 31, 2019
Weighted
Weighted
Interest
Carrying
Fair
Interest
Carrying
Fair
(IN MILLIONS)
Rate
Amount
Value
Rate
Amount
Value
$1,125 million Senior secured term loan (LIBOR based variable rate of 1.90%) due 2023
$
1,063
1,059
$
1,086
1,079
$2,303 million Senior secured term loan (LIBOR based variable rate of 2.15%) due 2023
2,245
2,198
2,263
2,273
€ of 2.50%) due 2023
344
341
603
606
€660 of 3.75%) due 2025
757
771
—
—
$550 million Senior secured term loan (LIBOR based variable rate of 4.75%) due 2025
534
547
—
—
$850 million senior secured revolving credit facility (Euro LIBOR or LIBOR based variable rate) due 2023
—
—
—
—
Total senior secured credit facilities (with weighted-average interest rate)
2.94
%
4,943
4,916
3.52
%
3,952
3,958
$800 million 4.500% senior debenture loan due 2020
—
—
799
802
$425 million 5.500% senior debenture loan due 2021
424
425
622
629
$2,300 million 5.000% senior debenture loan due 2022
2,295
2,302
2,293
2,312
$500 million 5.000% senior debenture loan due 2025
497
508
497
516
$1,000 million 5.625% senior debenture loan due 2028
985
1,026
—
—
$750 million 5.875% senior debenture loan due 2030
739
776
—
—
Total debenture loans (with weighted-average interest rate)
5.55
%
4,940
5,037
5.22
%
4,211
4,259
Other loans
—
—
1
1
Total long-term debt
4.25
%
9,883
9,953
4.40
%
8,164
8,218
Finance lease and other financing obligations
127
145
Total debt and other financing arrangements
10,010
8,309
Less: Current portion of long-term debt, finance lease and other financing obligations and other short-term borrowings
1,885
914
Non-current portion of long-term debt and finance lease and other financing obligations
$
8,125
$
7,395
The fair value of the Company’s long-term debt instruments was based on the yield on public debt where available or current borrowing rates available for financings with similar terms and maturities and such fair value measurements are considered Level 1 or Level 2 in nature, respectively. Senior Secured Credit Facilities Term Loan Facilities In June 2020, Nielsen entered into a Credit Agreement (the “Credit Agreement”) € On June 4, 2020, Nielsen borrowed the full amount of the Dollar Term B-5 Loans and the Euro Term B-3 Loans. The proceeds of the Dollar Term B-5 Loans and Euro Term B-3 Loans were used to redeem all of the $800 million outstanding aggregate principal amount of the 4.500% Notes due 2020 and redeem $200 million of the $625 million outstanding aggregate principal amount of its 5.500% Senior Notes due 2021. The partial redemption of the 5.500% Notes resulted in $425 million aggregate principal amount of 2021 Notes remaining outstanding. The Dollar Term B-5 Loans and the Euro Term B-3 Loans will mature in full on the earlier of (i) June 4, 2025 and (ii) if the existing Class B Term Loans incurred pursuant to and as defined in the Fifth Amended and Restated Credit Agreement, dated as of June 29, 2018 (the “Existing Credit Agreement”) have not been repaid or refinanced (subject to additional limitations in the Credit Agreement) on or prior to the date that is 91 days prior to October 4, 2023, on October 4, 2023. The Dollar Term B-5 Loans bear interest at a rate per annum equal to, at the election of Nielsen, (i) a base rate or eurocurrency rate, plus (ii) an applicable margin of 2.75%, in the case of base rate loans, and 3.75%, in the case of eurocurrency rate loans. The Euro Term B-3 Loans bear interest at a rate per annum equal to (i) a eurocurrency rate plus (ii) an applicable margin of 3.75%. The Credit Agreement contains substantially the same affirmative and negative covenants as those of the Fifth Amended and Restated Credit Agreement, dated as of June 29, 2018 (as amended, restated, supplemented, replaced or otherwise modified from time to time), however, the Credit Agreement expressly permits actions in connection with and resulting in the disposition of Nielsen Global Connect, including by way of a spin-off of the Connect Business, as previously announced by Nielsen. The obligations under the Credit Agreement are secured on a pari passu Nielsen wrote-off certain previously deferred financing fees of $1 million associated with the June 2020 debt refinancing and capitalized certain fees in connection with the refinancing of $9 million. In July, 2020, Nielsen entered into Amendment No. 1 (“Amendment No. 1”), relating to its Credit Agreement, dated as of June 4, 2020. Pursuant to Amendment No. 1, the Company incurred new Euro Term B-3 Loans in an aggregate principal amount of €240 million (the “Incremental Euro Term B-3 Loans”), thereby increasing the outstanding amount of existing Euro Term B-3 Loans under the 2020 Credit Agreement to approximately €660 million. The proceeds of the Incremental Euro Term B-3 Loans were used by Nielsen to prepay the €545 million Senior secured term loan The Incremental Euro Term B-3 Loans are subject to the same terms, maturity date and interest rate as the existing Euro Term B-3 Loans. The Incremental Euro Term B-3 Loans are subject to customary affirmative and negative covenants and events of default. In July, 2020, Nielsen entered into the Sixth Amended and Restated Credit Agreement (the “Amendment Agreement”) amending and restating the Existing Credit Agreement. The modifications in the agreement primarily conform the covenants and certain other terms to the terms of the 2020 Credit Agreement. The amended agreement expressly permits actions in connection with and resulting in the disposition of Nielsen Global Connect, including by way of a spin-off of the Connect Business, as previously announced by Nielsen. Nielsen wrote-off certain previously deferred financing fees and incurred new fees as part of the July financings of $3 million and capitalized certain fees in connection with the July financings of $5 million. Debenture Loans In September, 2020, Nielsen issued $1 billion aggregate principal amount of 5.625% Senior Notes due 2028 (the “2028 Notes”), which mature on October 1, 2028 at par and $750 million aggregate principal amount of its 5.875% Senior Notes due 2030 (the “2030 Notes” and together with the 2028 Notes, the “Notes”), which mature on October 1, 2030 at par. Nielsen capitalized certain fees in connection with the refinancing of $27 million. Nielsen will pay interest on the 2028 Notes at a rate of 5.625% per annum and on the 2030 Notes at a rate of 5.875% per annum, in each case semiannually on the interest payment dates provided in the applicable Indenture. Concurrent with this issuance the Company called for partial redemption of 100% 30, 2020. The proceeds from the 2028 Notes and 2030 Notes were primarily held in money market funds and included within cash and cash equivalents within the condensed consolidated balance sheet as of September 30, 2020. The funds will be utilized for the $ 275 million partial redemption of the 5.500 % 2021 Notesand $ 1,475 million partial redemption of the 5.000 % 2022 Notes. Subsequent Events: In October 2020 the Company redeemed $275 million of the $425 million outstanding aggregate principal amount of the 5.500% senior notes due 2021 and $1,475 million of the $2,300 million outstanding aggregate principal amount of its 5.000% senior notes due 2022, plus accrued and unpaid interest thereon to, but excluding, the partial redemption date. The partial redemption of the redeemed notes resulted in $150 million aggregate principal amount of 2021 Notes and $825 million aggregate principal amount of 2022 Notes remaining outstanding. The redemption of the 2021 Notes and 2022 Notes will result in a pre-tax charge of $4 million in the fourth quarter of 2020. Annual maturities of Nielsen’s long-term debt are as follows:
(IN MILLIONS)
For October 1, 2020 to December 31, 2020 (1)
$
1,768
2021
221
2022
911
2023
3,469
2024
8
2025 (2)
1,759
Thereafter
1,747
$
9,883
(1)
Includes the portion of the Senior Notes due 2021 and Senior notes due 2022 to be partially redeemed during October 2020 which are presented within the current portion of long-term debt, finance lease obligations and short-term borrowings within the condensed consolidated balance sheet as of September 30, 2020.
(2)
If the existing € 545 have not been repaid or refinanced (subject to additional limitations in the Credit Agreement) on or prior to the date that is 91 days prior to October 4, 2023, the € 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1563</v>
      </c>
      <c r="C4" s="6" t="n">
        <v>1616</v>
      </c>
      <c r="D4" s="6" t="n">
        <v>4618</v>
      </c>
      <c r="E4" s="6" t="n">
        <v>4807</v>
      </c>
    </row>
    <row r="5">
      <c r="A5" s="4" t="inlineStr">
        <is>
          <t>Cost of revenues, exclusive of depreciation and amortization shown separately below</t>
        </is>
      </c>
      <c r="B5" s="5" t="n">
        <v>663</v>
      </c>
      <c r="C5" s="5" t="n">
        <v>694</v>
      </c>
      <c r="D5" s="5" t="n">
        <v>2048</v>
      </c>
      <c r="E5" s="5" t="n">
        <v>2088</v>
      </c>
    </row>
    <row r="6">
      <c r="A6" s="4" t="inlineStr">
        <is>
          <t>Selling, general and administrative expenses, exclusive of depreciation and amortization shown separately below</t>
        </is>
      </c>
      <c r="B6" s="5" t="n">
        <v>451</v>
      </c>
      <c r="C6" s="5" t="n">
        <v>467</v>
      </c>
      <c r="D6" s="5" t="n">
        <v>1417</v>
      </c>
      <c r="E6" s="5" t="n">
        <v>1430</v>
      </c>
    </row>
    <row r="7">
      <c r="A7" s="4" t="inlineStr">
        <is>
          <t>Depreciation and amortization</t>
        </is>
      </c>
      <c r="B7" s="5" t="n">
        <v>217</v>
      </c>
      <c r="C7" s="5" t="n">
        <v>186</v>
      </c>
      <c r="D7" s="5" t="n">
        <v>655</v>
      </c>
      <c r="E7" s="5" t="n">
        <v>550</v>
      </c>
    </row>
    <row r="8">
      <c r="A8" s="4" t="inlineStr">
        <is>
          <t>Impairment of goodwill and other long-lived assets</t>
        </is>
      </c>
      <c r="B8" s="5" t="n">
        <v>8</v>
      </c>
      <c r="C8" s="5" t="n">
        <v>1004</v>
      </c>
      <c r="D8" s="5" t="n">
        <v>53</v>
      </c>
      <c r="E8" s="5" t="n">
        <v>1004</v>
      </c>
    </row>
    <row r="9">
      <c r="A9" s="4" t="inlineStr">
        <is>
          <t>Restructuring charges</t>
        </is>
      </c>
      <c r="B9" s="5" t="n">
        <v>50</v>
      </c>
      <c r="C9" s="5" t="n">
        <v>5</v>
      </c>
      <c r="D9" s="5" t="n">
        <v>145</v>
      </c>
      <c r="E9" s="5" t="n">
        <v>52</v>
      </c>
    </row>
    <row r="10">
      <c r="A10" s="4" t="inlineStr">
        <is>
          <t>Operating income/(loss)</t>
        </is>
      </c>
      <c r="B10" s="5" t="n">
        <v>174</v>
      </c>
      <c r="C10" s="5" t="n">
        <v>-740</v>
      </c>
      <c r="D10" s="5" t="n">
        <v>300</v>
      </c>
      <c r="E10" s="5" t="n">
        <v>-317</v>
      </c>
    </row>
    <row r="11">
      <c r="A11" s="4" t="inlineStr">
        <is>
          <t>Interest income</t>
        </is>
      </c>
      <c r="C11" s="5" t="n">
        <v>1</v>
      </c>
      <c r="D11" s="5" t="n">
        <v>1</v>
      </c>
      <c r="E11" s="5" t="n">
        <v>4</v>
      </c>
    </row>
    <row r="12">
      <c r="A12" s="4" t="inlineStr">
        <is>
          <t>Interest expense</t>
        </is>
      </c>
      <c r="B12" s="5" t="n">
        <v>-92</v>
      </c>
      <c r="C12" s="5" t="n">
        <v>-100</v>
      </c>
      <c r="D12" s="5" t="n">
        <v>-277</v>
      </c>
      <c r="E12" s="5" t="n">
        <v>-299</v>
      </c>
    </row>
    <row r="13">
      <c r="A13" s="4" t="inlineStr">
        <is>
          <t>Foreign currency exchange transaction gains/(losses), net</t>
        </is>
      </c>
      <c r="B13" s="5" t="n">
        <v>-3</v>
      </c>
      <c r="C13" s="5" t="n">
        <v>-6</v>
      </c>
      <c r="D13" s="5" t="n">
        <v>-6</v>
      </c>
      <c r="E13" s="5" t="n">
        <v>-10</v>
      </c>
    </row>
    <row r="14">
      <c r="A14" s="4" t="inlineStr">
        <is>
          <t>Other income/(expense), net</t>
        </is>
      </c>
      <c r="C14" s="5" t="n">
        <v>-3</v>
      </c>
      <c r="D14" s="5" t="n">
        <v>-5</v>
      </c>
      <c r="E14" s="5" t="n">
        <v>2</v>
      </c>
    </row>
    <row r="15">
      <c r="A15" s="4" t="inlineStr">
        <is>
          <t>Income/(loss) from continuing operations before income taxes and equity in net income/(loss) of affiliates</t>
        </is>
      </c>
      <c r="B15" s="5" t="n">
        <v>79</v>
      </c>
      <c r="C15" s="5" t="n">
        <v>-848</v>
      </c>
      <c r="D15" s="5" t="n">
        <v>13</v>
      </c>
      <c r="E15" s="5" t="n">
        <v>-620</v>
      </c>
    </row>
    <row r="16">
      <c r="A16" s="4" t="inlineStr">
        <is>
          <t>Benefit/(provision) for income taxes</t>
        </is>
      </c>
      <c r="B16" s="5" t="n">
        <v>-69</v>
      </c>
      <c r="C16" s="5" t="n">
        <v>380</v>
      </c>
      <c r="D16" s="5" t="n">
        <v>-42</v>
      </c>
      <c r="E16" s="5" t="n">
        <v>325</v>
      </c>
    </row>
    <row r="17">
      <c r="A17" s="4" t="inlineStr">
        <is>
          <t>Net income/(loss)</t>
        </is>
      </c>
      <c r="B17" s="5" t="n">
        <v>10</v>
      </c>
      <c r="C17" s="5" t="n">
        <v>-468</v>
      </c>
      <c r="D17" s="5" t="n">
        <v>-29</v>
      </c>
      <c r="E17" s="5" t="n">
        <v>-295</v>
      </c>
    </row>
    <row r="18">
      <c r="A18" s="4" t="inlineStr">
        <is>
          <t>Net income/(loss) attributable to noncontrolling interests</t>
        </is>
      </c>
      <c r="B18" s="5" t="n">
        <v>3</v>
      </c>
      <c r="C18" s="5" t="n">
        <v>4</v>
      </c>
      <c r="D18" s="5" t="n">
        <v>12</v>
      </c>
      <c r="E18" s="5" t="n">
        <v>11</v>
      </c>
    </row>
    <row r="19">
      <c r="A19" s="4" t="inlineStr">
        <is>
          <t>Net income/(loss) attributable to Nielsen shareholders</t>
        </is>
      </c>
      <c r="B19" s="6" t="n">
        <v>7</v>
      </c>
      <c r="C19" s="6" t="n">
        <v>-472</v>
      </c>
      <c r="D19" s="6" t="n">
        <v>-41</v>
      </c>
      <c r="E19" s="6" t="n">
        <v>-306</v>
      </c>
    </row>
    <row r="20">
      <c r="A20" s="3" t="inlineStr">
        <is>
          <t>Net income/(loss) per share of common stock, basic</t>
        </is>
      </c>
    </row>
    <row r="21">
      <c r="A21" s="4" t="inlineStr">
        <is>
          <t>Net income/(loss) attributable to Nielsen shareholders</t>
        </is>
      </c>
      <c r="B21" s="7" t="n">
        <v>0.02</v>
      </c>
      <c r="C21" s="7" t="n">
        <v>-1.33</v>
      </c>
      <c r="D21" s="7" t="n">
        <v>-0.11</v>
      </c>
      <c r="E21" s="7" t="n">
        <v>-0.86</v>
      </c>
    </row>
    <row r="22">
      <c r="A22" s="3" t="inlineStr">
        <is>
          <t>Net income/(loss) per share of common stock, diluted</t>
        </is>
      </c>
    </row>
    <row r="23">
      <c r="A23" s="4" t="inlineStr">
        <is>
          <t>Net income/(loss) attributable to Nielsen shareholders</t>
        </is>
      </c>
      <c r="B23" s="7" t="n">
        <v>0.02</v>
      </c>
      <c r="C23" s="7" t="n">
        <v>-1.33</v>
      </c>
      <c r="D23" s="7" t="n">
        <v>-0.11</v>
      </c>
      <c r="E23" s="7" t="n">
        <v>-0.86</v>
      </c>
    </row>
    <row r="24">
      <c r="A24" s="4" t="inlineStr">
        <is>
          <t>Weighted-average shares of common stock outstanding, basic</t>
        </is>
      </c>
      <c r="B24" s="5" t="n">
        <v>356913312</v>
      </c>
      <c r="C24" s="5" t="n">
        <v>355779274</v>
      </c>
      <c r="D24" s="5" t="n">
        <v>356661167</v>
      </c>
      <c r="E24" s="5" t="n">
        <v>355620821</v>
      </c>
    </row>
    <row r="25">
      <c r="A25" s="4" t="inlineStr">
        <is>
          <t>Dilutive shares of common stock</t>
        </is>
      </c>
      <c r="B25" s="5" t="n">
        <v>1529996</v>
      </c>
    </row>
    <row r="26">
      <c r="A26" s="4" t="inlineStr">
        <is>
          <t>Weighted-average shares of common stock outstanding, diluted</t>
        </is>
      </c>
      <c r="B26" s="5" t="n">
        <v>358443308</v>
      </c>
      <c r="C26" s="5" t="n">
        <v>355779274</v>
      </c>
      <c r="D26" s="5" t="n">
        <v>356661167</v>
      </c>
      <c r="E26" s="5" t="n">
        <v>355620821</v>
      </c>
    </row>
    <row r="27">
      <c r="A27" s="4" t="inlineStr">
        <is>
          <t>Dividends declared per common share</t>
        </is>
      </c>
      <c r="B27" s="7" t="n">
        <v>0.06</v>
      </c>
      <c r="C27" s="7" t="n">
        <v>0.35</v>
      </c>
      <c r="D27" s="7" t="n">
        <v>0.18</v>
      </c>
      <c r="E27" s="7" t="n">
        <v>1.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11. Shareholders’ Equity Common stock activity is as follows:
Nine Months Ended
September 30, 2020
Actual number of shares of common stock outstanding
Beginning of period
356,149,883
Shares of common stock issued through compensation plans
883,846
Employee benefit trust activity
(34,927
)
End of period
356,998,802
On January 31, 2013, the Company’s Board of Directors (the “Board”) adopted a cash dividend policy to pay quarterly cash dividends on its outstanding common stock. The following table represents the cash dividends declared by the Board and paid to shareholders for the year ended December 31, 2019 and the nine months ended September 30, 2020, respectively.
Declaration Date
Record Date
Payment Date
Dividend Per Share
February 21, 2019
March 7, 2019
March 21, 2019
$
0.35
April 18, 2019
June 5, 2019
June 19, 2019
$
0.35
July 18, 2019
August 22, 2019
September 5, 2019
$
0.35
November 3, 2019
November 21, 2019
December 5, 2019
$
0.06
February 20, 2020
March 5, 2020
March 19, 2020
$
0.06
April 16, 2020
June 4, 2020
June 18, 2020
$
0.06
July 16, 2020
August 20, 2020
September 3, 2020
$
0.06
On November 3, 2019 the Board approved a plan to reduce the quarterly cash dividend, with the goal of strengthening Nielsen’s balance sheet and providing added flexibility to invest for growth . On October 27, 2020, the Board declared a cash dividend of $0.06 per share on Nielsen’s common stock. The dividend is payable on December 3, 2020 to shareholders of record at the close of business on November 19, 2020. The dividend policy and the payment of future cash dividends are subject to the discretion of the Board. Nielsen’s Board approved a share repurchase program, as included in the below table, for up to $2 billion in the aggregate of our outstanding common stock. The primary purpose of the program is to return value to shareholders and to mitigate dilution associated with Nielsen’s equity compensation plans.
Board Approval
Share Repurchase Authorization ($ in millions)
July 25, 2013
$
500
October 23, 2014
1,000
December 11, 2015
500
Total Share Repurchase Authorization
$
2,000 Repurchases under this program will be made in accordance with applicable securities laws from time to time and depending on Nielsen’s evaluation of market conditions and other factors. This program has been executed within the limitations of the authority granted Nielsen on August 6, 2015 and which has been extended by the authority approved by Nielsen's shareholders at its annual general meeting of shareholders held on May 12, 2020, which authority will expire on May 12, 2025 . As of September 30, 2020, there were 39,426,521 shares of the Company’s common stock purchased at an average price of $44.95 per share (total consideration of approximately $1,772 million) under this program. There were no share repurchases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2. Income Taxes The effective tax rates before discrete tax items for the three months ended September 30, 2020 and 2019 were 60% ($48 million tax expense) and 30% ($47 million tax expense), respectively. The tax rate for the three months ended September 30, 2020 was higher than the statutory rate as a result of the impact of tax rate differences in other jurisdictions where the Company files tax returns, Base Erosion and Anti-Abuse Tax (“BEAT tax”) and withholding taxes. The tax rate for the three months ended September 30, 2019 was higher than the statutory rate as a result of the impact of tax rate differences in other jurisdictions where the Company files tax returns offset by the favorable impact of certain financing activities. For the three months ended September 30, 2020, the total tax expense was $69 million which includes the tax impact of spin-off related transactions, offset by the favorable impact of releasing certain tax contingencies recognized in the third quarter. For the three months ended September 30, 2019, the total tax benefit was $380 million which includes the favorable impact of releasing certain tax contingencies and other discrete items recognized in the third quarter. The effective tax rates before discrete tax items for the nine months ended September 30, 2020 and 2019 were 50% ( $7 million tax expense) and 31% ( $118 million tax expense), respectively. The tax rate for the nine months ended September 30, 2020 was higher than the statutory rate as a result of the impact of tax rate differences in other jurisdictions where the Company files tax retur ns, BEAT tax , and withholding taxes offset by reversal of valuation allowance related to certain loss carryforwards. The tax rate for the nine months ended September 30, 2019 was higher than the statutory rate as a result of the impact of tax rate differences in other jurisdictions where the Company files tax returns offset by the favorable impact of certain financing activities. For the nine months ended September 30, 202 0, the total tax expense was $42 million which includes the impact of the Coronavirus Aid, Relief, and Economic Security (“CARES”) Act, and the tax impact of spin-off related transactions, offset by the favorable impact of releasing certain tax contingencies and other discrete items recognized in the period. For the nine months ended September 30, 2019, the total tax benefit was $325 million which includes the favorable impact of releasing certain tax contingencies and other discrete items recognized in the period. The estimated liability for unrecognized tax benefits as of December 31, 2019 was $164 million. If the Company’s tax positions are favorably sustained by the taxing authorities, the reversal of the underlying liabilities would reduce the Company’s effective tax rate in future periods. The Company files numerous consolidated and separate income tax returns in the U.S. and in many state and foreign jurisdictions. The Company is no longer subject to U.S. Federal income tax examination for 2015 and prior periods. In addition, the Company has subsidiaries in various states, provinces and countries that are currently under audit for years ranging from 2007 through 2019. To date, the Company is not aware of any material adjustments not already accrued related to any of the current Federal, state or foreign audits under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3. Commitments and Contingencies Legal Proceedings and Contingencies In August 2018, a putative shareholder class action lawsuit was filed in the Southern District of New York, naming as defendants Nielsen, former Chief Executive Officer Dwight Mitchell Barns, and former Chief Financial Officer Jamere Jackson. Another lawsuit, which alleged similar facts but also named other Nielsen officers, was filed in the Northern District of Illinois in September 2018 and transferred to the Southern District of New York in December 2018. The actions were consolidated on April 22, 2019, and the Public Employees’ Retirement System of Mississippi was appointed lead plaintiff for the putative class. The operative complaint was filed on September 27, 2019, and asserts violations of certain provisions of the Securities Exchange Act of 1934, as amended, based on allegedly false and materially misleading statements relating to the outlook of Nielsen’s Buy (now “Connect”) segment, Nielsen’s preparedness for changes in global data privacy laws and Nielsen’s reliance on third-party data. Nielsen moved to dismiss the operative complaint on November 26, 2019. Briefing of Nielsen’s motion concluded on February 26, 2020. In addition, in January 2019, a shareholder derivative lawsuit was filed in New York Supreme Court against a number of Nielsen’s current and former officers and directors. The derivative lawsuit alleges that the named officers and directors breached their fiduciary duties to the Company in connection with factual assertions substantially similar to those in the putative class action complaint. The derivative lawsuit further alleges that certain officers and directors engaged in trading Nielsen stock based on material, nonpublic information. By agreement dated June 26, 2019, the derivative lawsuit has been stayed pending resolution of Nielsen’s motion to dismiss the aforementioned securities litigation. Nielsen intends to defend these lawsuits vigorously. Based on currently available information, Nielsen believes that the Company has meritorious defenses to these actions and that their resolution is not likely to have a material adverse effect on Nielsen’s business, financial position, or results of operations. Nielsen is subject to litigation and other claims in the ordinary course of business, some of which include claims for substantial sums. Accruals have been recorded when the outcome is probable and can be reasonably estimated. While the ultimate results of claims and litigation cannot be determined, the Company does expect that the ultimate disposition of these matters will not have a material adverse effect on its operations or financial condition. However, depending on the amount and the timing, an unfavorable resolution of some or all of these matters could materially affect the Company’s future results of operations or cash flows in a particular peri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0</t>
        </is>
      </c>
    </row>
    <row r="3">
      <c r="A3" s="3" t="inlineStr">
        <is>
          <t>Segment Reporting [Abstract]</t>
        </is>
      </c>
    </row>
    <row r="4">
      <c r="A4" s="4" t="inlineStr">
        <is>
          <t>Segments</t>
        </is>
      </c>
      <c r="B4" s="4" t="inlineStr">
        <is>
          <t xml:space="preserve">14. Segments The Company aligns its operating segments in order to conform to management’s internal reporting structure, which is reflective of service offerings by industry. Operating segments are aggregated into two reporting segments: Nielsen Global Connect (“Connect”), consisting principally of market research information and analytical services; and Nielsen Global Media (“Media”), consisting principally of television, radio, online and mobile audience and advertising measurement and corresponding analytics. Corporate consists principally of unallocated items such as certain facilities and infrastructure costs as well as intersegment eliminations. Certain corporate costs, other than those described above, including those related to selling, finance, legal, human resources, and information technology systems, are considered operating costs and are allocated to the Company’s segments based on either the actual amount of costs incurred or on a basis consistent with the operations of the underlying segment. Information with respect to the operations of each of Nielsen’s business segments is set forth below based on the nature of the services offered and geographic areas of operations. Business Segment Information
(IN MILLIONS)
Connect
Media
Corporate
Total
Three Months Ended September 30, 2020
Revenues
$
727
$
836
$
—
$
1,563
Operating income/(loss)
10
226
(62
)
174
Depreciation and amortization
67
148
2
217
Impairment of goodwill and other long-lived assets
—
8
—
8
Restructuring charges
40
4
6
50
Share-based compensation expense
6
4
7
17
Separation-related costs (1)
1
2
27
30
Other items (2)
—
—
5
5
Business segment income/(loss) (3)
$
124
$
392
$
(15
)
$
501
Total assets as of September 30, 2020
$
4,368
$
9,129
$
2,278
$
15,775
(IN MILLIONS)
Three Months Ended September 30, 2019
Revenues
$
746
$
870
$
—
$
1,616
Operating income/(loss)
(964
)
$
250
$
(26
)
$
(740
)
Depreciation and amortization
57
$
127
$
2
$
186
Impairment of goodwill and other long-lived assets
1,004
$
—
$
—
$
1,004
Restructuring charges
8
$
1
$
(4
)
$
5
Share-based compensation expense
4
$
3
$
6
$
13
Other items (2 )
—
$
—
$
8
$
8
Business segment income/(loss) (3)
$
109
$
381
$
(14
)
$
476
Total assets as of December 31, 2019
$
4,376
$
9,675
$
268
$
14,319
(IN MILLIONS)
Connect
Media
Corporate
Total
Nine Months Ended September 30, 2020
Revenues
$
2,129
$
2,489
$
—
$
4,618
Operating income/(loss)
(41
)
537
(196
)
300
Depreciation and amortization
198
451
6
655
Impairment of goodwill and other long-lived assets
4
49
—
53
Restructuring charges
103
30
12
145
Share-based compensation expense
12
12
20
44
Separation-related costs (1)
1
2
88
91
Other items (2)
1
—
33
34
Business segment income/(loss) (3)
$
278
$
1,081
$
(37
)
$
1,322
(IN MILLIONS)
Nine Months Ended September 30, 2019
Revenues
$
2,255
$
2,552
$
—
$
4,807
Operating income/(loss)
(920
)
$
701
$
(98
)
$
(317
)
Depreciation and amortization
167
$
378
$
5
$
550
Impairment of goodwill and other long-lived assets
1,004
$
—
$
—
$
1,004
Restructuring charges
34
$
11
$
7
$
52
Share-based compensation expense
12
$
9
$
18
$
39
Other items (2 )
—
$
—
$
33
$
33
Business segment income/(loss) (3)
$
297
$
1,099
$
(35
)
$
1,361
(1)
Separation-related costs consists of costs that would not have been incurred if Nielsen was not undertaking the separation of the Nielsen Global Connect business from the Nielsen Global Media business and positioning Global Connect and Global Media to operate as two independent companies.
(2)
Other items primarily consist of business optimization costs and transaction related costs for the three and nine months ended September 30, 2020. Other items primarily consist of business optimization costs, including strategic review costs, and transaction related costs for the three and nine months ended September 30, 2019.
(3)
The Company’s chief operating decision maker uses business segment income/(loss) to measure performance from period to period both at the consolidated level as well as within its operating seg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uarantor Financial Information</t>
        </is>
      </c>
      <c r="B1" s="2" t="inlineStr">
        <is>
          <t>9 Months Ended</t>
        </is>
      </c>
    </row>
    <row r="2">
      <c r="B2" s="2" t="inlineStr">
        <is>
          <t>Sep. 30, 2020</t>
        </is>
      </c>
    </row>
    <row r="3">
      <c r="A3" s="3" t="inlineStr">
        <is>
          <t>Guarantees [Abstract]</t>
        </is>
      </c>
    </row>
    <row r="4">
      <c r="A4" s="4" t="inlineStr">
        <is>
          <t>Guarantor Financial Information</t>
        </is>
      </c>
      <c r="B4" s="4" t="inlineStr">
        <is>
          <t>15. Guarantor Financial Information The following supplemental financial information is being provided for purposes of compliance with reporting covenants contained in certain debt obligations of Nielsen and its subsidiaries. The financial information sets forth for Nielsen, its subsidiaries that have issued certain debt securities (the “Issuers”) and its guarantor and non-guarantor subsidiaries, the consolidating balance sheet as of September 30, 2020 and December 31, 2019, and consolidating statements of operations and cash flows for the periods ended September 30, 2020 and 2019. During the nine months ended September 30, 2020, the Company re-designated certain subsidiaries between guarantor and non-guarantor. As a result, the Company adjusted the prior period condensed consolidated statement of comprehensive income and the condensed consolidated balance sheet to reflect the current year structure. The issued debt securities are jointly and severally guaranteed on a full and unconditional basis by Nielsen, Valcon Acquisition B.V. and, subject to certain exceptions, each of the other direct and indirect 100% owned subsidiaries of Nielsen, in each case to the extent that such entities provide a guarantee under the senior secured credit facilities. The issuers are also 100% owned indirect subsidiaries of Nielsen: Nielsen Finance LLC and Nielsen Finance Co. for certain series of debt obligations, and The Nielsen Company (Luxembourg) S.à r.l., for the other series of debt obligations. Each issuer is a guarantor of the debt obligations not issued by it. Nielsen is a holding company and does not have any material assets or operations other than ownership of the capital stock of its direct and indirect subsidiaries. All of Nielsen’s operations are conducted through its subsidiaries, and, therefore, Nielsen is expected to continue to be dependent upon the cash flows of its subsidiaries to meet its obligations. The senior secured credit facilities contain certain limitations on the ability of Nielsen to receive the cash flows of its subsidiaries. While all subsidiary guarantees of the issued debt securities are full and unconditional, these guarantees contain customary release provisions including when (i) the subsidiary is sold or sells all of its assets, (ii) the subsidiary is declared “unrestricted” for covenant purposes, (iii) the subsidiary’s guarantee under the senior secured credit facilities is released and (iv) the requirements for discharge of the indenture have been satisfied. Nielsen Holdings plc Condensed Consolidated Statement of Comprehensive Income (Unaudited) For the three months ended September 30, 2020
Non-
(IN MILLIONS)
Parent
Issuers
Guarantor
Guarantor
Elimination
Consolidated
Revenues
$
—
$
—
$
1,045
$
518
$
—
$
1,563
Cost of revenues, exclusive of depreciation and amortization shown separately below
—
—
389
274
—
663
Selling, general and administrative expenses, exclusive of depreciation and amortization shown separately below
2
—
246
203
—
451
Depreciation and amortization
—
—
182
35
—
217
Impairment of goodwill and other long-lived assets
—
—
8
—
—
8
Restructuring charges
—
—
17
33
—
50
Operating income/(loss)
(2
)
—
203
(27
)
—
174
Interest income
—
154
1
—
(155
)
—
Interest expense
—
(82
)
(164
)
(1
)
155
(92
)
Foreign currency exchange transaction gains/(losses), net
—
—
(2
)
(1
)
—
(3
)
Other income/(expense), net
—
(1
)
(51
)
52
—
—
Income/(loss) from continuing operations before income taxes and equity in net income/(loss) of subsidiaries and affiliates
(2
)
71
(13
)
23
—
79
Benefit/(provision) for income taxes
—
(125
)
33
23
—
(69
)
Equity in net income/(loss) of subsidiaries
9
51
(12
)
—
(48
)
—
Equity on net income/(loss) of affiliates
—
—
1
(1
)
—
—
Net income/(loss)
7
(3
)
9
45
(48
)
10
Less net income/(loss) attributable to noncontrolling interests
—
—
—
3
—
3
Net income/(loss) attributable to controlling interest
7
(3
)
9
42
(48
)
7
Total other comprehensive income/(loss)
7
(7
)
7
(15
)
17
9
Total other comprehensive income/(loss) attributable to noncontrolling interests
—
—
—
2
—
2
Total other comprehensive income/(loss) attributable to controlling interests
7
(7
)
7
(17
)
17
7
Total comprehensive income/(loss)
14
(10
)
16
30
(31
)
19
Comprehensive income/(loss) attributable to noncontrolling interest
—
—
—
5
—
5
Total comprehensive income/(loss) attributable to controlling interest
$
14
$
(10
)
$
16
$
25
$
(31
)
$
14
Nielsen Holdings plc Condensed Consolidated Statement of Comprehensive Income (Unaudited) For the three months ended September 30, 2019
Non-
(IN MILLIONS)
Parent
Issuers
Guarantor
Guarantor
Elimination
Consolidated
Revenues
$
—
$
—
$
1,067
$
549
$
—
$
1,616
Cost of revenues, exclusive of depreciation and amortization shown separately below
—
—
400
294
—
694
Selling, general and administrative expenses, exclusive of depreciation and amortization shown separately below
1
—
240
226
—
467
Depreciation and amortization
—
—
158
28
—
186
Impairment of goodwill and other long-lived assets
419
585
1,004
Restructuring charges
—
—
—
5
—
5
Operating income/(loss)
(1
)
—
(150
)
(589
)
—
(740
)
Interest income
—
180
49
2
(230
)
1
Interest expense
—
(93
)
(188
)
(49
)
230
(100
)
Foreign currency exchange transaction gains/(losses), net
—
—
42
(48
)
—
(6
)
Other income/(expense), net
—
—
(109
)
106
—
(3
)
Income/(loss) from continuing operations before income taxes and equity in net income/(loss) of subsidiaries
(1
)
87
(356
)
(578
)
—
(848
)
Benefit/(provision) for income taxes
—
(23
)
383
20
—
380
Equity in net income/(loss) of subsidiaries
(471
)
57
(498
)
—
912
—
Net income/(loss)
(472
)
121
(471
)
(558
)
912
(468
)
Less net income/(loss) attributable to noncontrolling interests
—
—
—
4
—
4
Net income/(loss) attributable to controlling interest
(472
)
121
(471
)
(562
)
912
(472
)
Total other comprehensive income/(loss)
(51
)
12
(51
)
38
—
(52
)
Total other comprehensive income/(loss) attributable to noncontrolling interests
—
—
—
(1
)
—
(1
)
Total other comprehensive income/(loss) attributable to controlling interests
(51
)
12
(51
)
39
—
(51
)
Total comprehensive income/(loss)
(523
)
133
(522
)
(520
)
912
(520
)
Comprehensive income/(loss) attributable to noncontrolling interests
—
—
—
3
—
3
Total comprehensive income/(loss) attributable to controlling interest
$
(523
)
$
133
$
(522
)
$
(523
)
$
912
$
(523
)
Nielsen Holdings plc Condensed Consolidated Statement of Comprehensive Income (Unaudited) For the nine months ended September 30, 2020
Non-
(IN MILLIONS)
Parent
Issuers
Guarantor
Guarantor
Elimination
Consolidated
Revenues
$
—
$
—
$
3,096
$
1,522
$
—
$
4,618
Cost of revenues, exclusive of depreciation and amortization shown separately below
—
—
1,206
842
—
2,048
Selling, general and administrative expenses, exclusive of depreciation and amortization shown separately below
13
—
758
646
—
1,417
Depreciation and amortization
—
—
548
107
—
655
Impairment of goodwill and other long-lived assets
—
—
53
—
—
53
Restructuring charges
—
—
50
95
—
145
Operating income/(loss)
(13
)
—
481
(168
)
—
300
Interest income
1
526
17
11
(554
)
1
Interest expense
—
(258
)
(555
)
(18
)
554
(277
)
Foreign currency exchange transaction gains/(losses), net
—
—
16
(22
)
—
(6
)
Other income/(expense), net
—
(2
)
(106
)
103
—
(5
)
Income/(loss) from continuing operations before income taxes and equity in net income/(loss) of subsidiaries and affiliates
(12
)
266
(147
)
(94
)
—
13
Benefit/(provision) for income taxes
—
(72
)
9
21
—
(42
)
Equity in net income/(loss) of subsidiaries
(29
)
133
109
—
(213
)
—
Net income/(loss)
(41
)
327
(29
)
(73
)
(213
)
(29
)
Less net income/(loss) attributable to noncontrolling interests
—
—
—
12
—
12
Net income/(loss) attributable to controlling interest
(41
)
327
(29
)
(85
)
(213
)
(41
)
Total other comprehensive income/(loss)
(100
)
(39
)
(100
)
(112
)
246
(105
)
Total other comprehensive income/(loss) attributable to noncontrolling interests
—
—
—
(5
)
—
(5
)
Total other comprehensive income/(loss) attributable to controlling interests
(100
)
(39
)
(100
)
(107
)
246
(100
)
Total comprehensive income/(loss)
(141
)
288
(129
)
(185
)
33
(134
)
Comprehensive income/(loss) attributable to noncontrolling interests
—
—
—
7
—
7
Total comprehensive income/(loss) attributable to controlling interest
$
(141
)
$
288
$
(129
)
$
(192
)
$
33
$
(141
) Nielsen Holdings plc Condensed Consolidated Statement of Comprehensive Income (Unaudited) For the nine months ended September 30, 2019
Non-
(IN MILLIONS)
Parent
Issuers
Guarantor
Guarantor
Elimination
Consolidated
Revenues
$
—
$
—
$
3,137
$
1,670
$
—
$
4,807
Cost of revenues, exclusive of depreciation and amortization shown separately below
—
—
1,176
912
—
2,088
Selling, general and administrative expenses, exclusive of depreciation and amortization shown separately below
3
—
734
693
—
1,430
Depreciation and amortization
—
—
460
90
—
550
Impairment of goodwill and other long-lived assets
—
—
419
585
—
1,004
Restructuring charges
—
—
25
27
—
52
Operating income/(loss)
(3
)
—
323
(637
)
—
(317
)
Interest income
1
565
51
5
(618
)
4
Interest expense
—
(279
)
(586
)
(52
)
618
(299
)
Foreign currency exchange transaction gains/(losses), net
—
—
48
(58
)
—
(10
)
Other income/(expense), net
—
—
(206
)
208
—
2
Income/(loss) from continuing operations before income taxes and equity in net income/(loss) of subsidiaries
(2
)
286
(370
)
(534
)
—
(620
)
Benefit/(provision) for income taxes
—
(77
)
442
(40
)
—
325
Equity in net income/(loss) of subsidiaries
(304
)
146
(376
)
—
534
—
Net income/(loss)
(306
)
355
(304
)
(574
)
534
(295
)
Less net income/(loss) attributable to noncontrolling interests
—
—
—
11
—
11
Net income/(loss) attributable to controlling interest
(306
)
355
(304
)
(585
)
534
(306
)
Total other comprehensive income/(loss)
(56
)
(13
)
(56
)
75
(5
)
(55
)
Total other comprehensive income/(loss) attributable to noncontrolling interests
—
—
—
1
—
1
Total other comprehensive income/(loss) attributable to controlling interests
(56
)
(13
)
(56
)
74
(5
)
(56
)
Total comprehensive income/(loss)
(362
)
342
(360
)
(499
)
529
(350
)
Comprehensive income/(loss) attributable to noncontrolling interests
—
—
—
12
—
12
Total comprehensive income/(loss) attributable to controlling interest
$
(362
)
$
342
$
(360
)
$
(511
)
$
529
$
(362
) Nielsen Holdings plc Condensed Consolidated Balance Sheet (Unaudited) September 30, 2020
Non-
(IN MILLIONS)
Parent
Issuers
Guarantor
Guarantor
Elimination
Consolidated
Assets:
Current assets
Cash and cash equivalents
$
3
$
77
$
1,688
$
482
$
—
$
2,250
Trade and other receivables, net
—
—
623
471
—
1,094
Prepaid expenses and other current assets
—
—
299
135
—
434
Intercompany receivables
—
3,378
131
145
(3,654
)
—
Total current assets
3
3,455
2,741
1,233
(3,654
)
3,778
Non-current assets
Property, plant and equipment, net
—
—
253
137
—
390
Operating lease right-of-use asset
—
—
172
197
369
Goodwill
—
—
5,145
865
—
6,010
Other intangible assets, net
—
—
4,084
550
—
4,634
Deferred tax assets
1
—
—
287
—
288
Other non-current assets
—
—
230
76
—
306
Equity investment in subsidiaries
2,004
1,332
4,385
—
(7,721
)
—
Intercompany loans
25
8,521
212
46
(8,804
)
—
Total assets
$
2,033
$
13,308
$
17,222
$
3,391
$
(20,179
)
$
15,775
Liabilities and equity:
Current liabilities
Accounts payable and other current liabilities
$
1
$
83
$
549
$
528
$
—
$
1,161
Deferred revenues
—
—
231
93
—
324
Income tax liabilities
—
—
27
24
—
51
Current portion of long-term debt, finance lease obligations and short-term borrowings
—
1,825
54
6
—
1,885
Intercompany payables
—
2
3,523
129
(3,654
)
—
Total current liabilities
1
1,910
4,384
780
(3,654
)
3,421
Non-current liabilities
Long-term debt and finance lease obligations
—
7,301
814
10
—
8,125
Operating lease liabilities
—
—
204
159
—
363
Deferred tax liabilities
—
71
851
82
—
1,004
Intercompany loans
—
—
8,592
212
(8,804
)
—
Other non-current liabilities
—
57
373
212
—
642
Total liabilities
1
9,339
15,218
1,455
(12,458
)
13,555
Total shareholders’ equity
2,032
3,969
2,004
1,748
(7,721
)
2,032
Noncontrolling interests
—
—
—
188
—
188
Total equity
2,032
3,969
2,004
1,936
(7,721
)
2,220
Total liabilities and equity
$
2,033
$
13,308
$
17,222
$
3,391
$
(20,179
)
$
15,775
Nielsen Holdings plc Condensed Consolidated Balance Sheet December 31, 2019
Non-
(IN MILLIONS)
Parent
Issuers
Guarantor
Guarantor
Elimination
Consolidated
Assets:
Current assets
Cash and cash equivalents
$
2
$
—
$
78
$
374
$
—
$
454
Trade and other receivables, net
—
—
540
563
—
1,103
Prepaid expenses and other current assets
—
—
295
125
—
420
Intercompany receivables
7
1,615
309
328
(2,259
)
—
Total current assets
9
1,615
1,222
1,390
(2,259
)
1,977
Non-current assets
Property, plant and equipment, net
—
—
303
163
—
466
Operating lease right-of-use asset
—
—
194
199
—
393
Goodwill
—
—
5,131
862
—
5,993
Other intangible assets, net
—
—
4,332
549
—
4,881
Deferred tax assets
1
—
—
275
—
276
Other non-current assets
—
—
260
73
—
333
Equity investment in subsidiaries
2,170
1,298
5,399
—
(8,867
)
—
Intercompany loans
25
8,887
223
1,605
(10,740
)
—
Total assets
$
2,205
$
11,800
$
17,064
$
5,116
$
(21,866
)
$
14,319
Liabilities and equity:
Current liabilities
Accounts payable and other current liabilities
$
10
$
62
$
565
$
545
$
—
$
1,182
Deferred revenues
—
—
257
88
—
345
Income tax liabilities
—
—
4
56
—
60
Current portion of long-term debt, finance lease obligations and short-term borrowings
—
861
46
7
—
914
Intercompany payables
—
3
1,948
308
(2,259
)
—
Total current liabilities
10
926
2,820
1,004
(2,259
)
2,501
Non-current liabilities
Long-term debt and finance lease obligations
—
7,302
80
13
—
7,395
Operating lease liabilities
—
—
217
153
—
370
Deferred tax liabilities
—
71
887
94
—
1,052
Intercompany loans
—
—
10,516
224
(10,740
)
—
Other non-current liabilities
—
22
374
217
—
613
Total liabilities
10
8,321
14,894
1,705
(12,999
)
11,931
Total shareholders’ equity
2,195
3,479
2,170
3,218
(8,867
)
2,195
Noncontrolling interests
—
—
—
193
—
193
Total equity
2,195
3,479
2,170
3,411
(8,867
)
2,388
Total liabilities and equity
$
2,205
$
11,800
$
17,064
$
5,116
$
(21,866
)
$
14,319
Nielsen Holdings plc Condensed Consolidated Statement of Cash Flows (Unaudited) For the nine months ended September 30, 2020
Non-
(IN MILLIONS)
Parent
Issuers
Guarantor
Guarantor
Consolidated
Net cash provided by/(used in) operating activities
$
(13
)
$
62
$
727
$
(114
)
$
662
Investing activities:
Acquisition of subsidiaries and affiliates, net of cash acquired
—
—
(15
)
(14
)
(29
)
Proceeds from the sale of subsidiaries and affiliates, net
—
—
5
8
13
Additions to property, plant and equipment and other assets
—
—
(11
)
(15
)
(26
)
Additions to intangible assets
—
—
(255
)
(64
)
(319
)
Other investing activities
—
—
(1
)
(3
)
(4
)
Net cash used in investing activities
—
—
(277
)
(88
)
(365
)
Financing activities:
Net borrowings under revolving credit facility
—
—
—
—
—
Proceeds from issuance of debt, net of issuance costs
—
2,261
713
2,974
Repayments of debt
—
(1,318
)
(1
)
—
(1,319
)
Cash dividends paid to shareholders
(64
)
—
—
—
(64
)
Activity from share-based compensation plans
(1
)
—
(5
)
—
(6
)
Proceeds from employee stock purchase plan
3
—
—
—
3
Finance leases
—
—
(37
)
(6
)
(43
)
Settlement of intercompany and other financing activities
76
(928
)
492
331
(29
)
Net cash provided by/(used in) financing activities
14
15
1,162
325
1,516
Effect of exchange-rate changes on cash and cash equivalents
—
—
(2
)
(15
)
(17
)
Net increase/(decrease) in cash and cash equivalents
1
77
1,610
108
1,796
Cash and cash equivalents at beginning of period
2
—
78
374
454
Cash and cash equivalents at end of period
$
3
$
77
$
1,688
$
482
$
2,250
Nielsen Holdings plc Condensed Consolidated Statement of Cash Flows (Unaudited) For the nine months ended September 30, 2019
Non-
(IN MILLIONS)
Parent
Issuers
Guarantor
Guarantor
Consolidated
Net cash provided by/(used in) operating activities
$
(8
)
$
63
$
672
$
(131
)
$
596
Investing activities:
Acquisition of subsidiaries and affiliates, net of cash acquired
—
—
(38
)
(24
)
(62
)
Additions to property, plant and equipment and other assets
—
—
(27
)
(31
)
(58
)
Additions to intangible assets
—
—
(240
)
(44
)
(284
)
Other investing activities
—
—
(18
)
—
(18
)
Net cash used in investing activities
—
—
(323
)
(99
)
(422
)
Financing activities:
Net borrowings under revolving credit facility
—
—
190
—
190
Repayments of debt
—
(43
)
—
—
(43
)
Decrease in other short-term borrowings
(1
)
(1
)
Cash dividends paid to shareholders
(373
)
—
—
—
(373
)
Activity from share-based compensation plans
—
—
(5
)
—
(5
)
Proceeds from employee stock purchase plan
3
—
—
—
3
Finance leases
—
—
(41
)
(3
)
(44
)
Settlement of intercompany and other financing activities
377
(20
)
(511
)
137
(17
)
Net cash provided by/(used in) financing activities
7
(63
)
(367
)
133
(290
)
Effect of exchange-rate changes on cash and cash equivalents
—
—
(7
)
(12
)
(19
)
Net increase/(decrease) in cash and cash equivalents
(1
)
—
(25
)
(109
)
(135
)
Cash and cash equivalents at beginning of period
3
—
79
442
524
Cash and cash equivalents at end of period
$
2
$
—
$
54
$
333
$
3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 xml:space="preserve">16. Subsequent Events On October 31, 2020, Nielsen entered into an agreement (the “Agreement”) to sell its Global Connect business to affiliates of Advent International Corporation (“Advent”), for $2.7 billion in cash, subject to adjustments based on closing levels of cash, indebtedness, debt-like items and working capital, and a warrant to purchase equity interests in the company that will own the Global Connect business (the “Warrant”). The Transaction was unanimously approved by the Board. The Transaction is subject to approval by Nielsen’s shareholders, regulatory approvals, consultation with the works council and other customary closing conditions; and it is expected to close in the second quarter of 2021. Nielsen expects the Transaction to result in the Global Connect segment being reported on a discontinued operations basis in the first quarter of 2021. Pursuant to the Agreement, Nielsen will enter into certain ancillary agreements at the closing of the Transaction. Nielsen will grant Advent a license to brand its products and services with the “Nielsen” name and other Nielsen trademarks for 20 years following the closing of the Transaction. Additionally, Nielsen and Advent will enter into agreements pursuant to which, among other things, Nielsen and Advent will (i) provide certain transitional services to each other for periods of up to 24 months following the closing, (ii) grant each other reciprocal licenses for certain data and corresponding services relating to that data for periods of up to five years following the closing and (iii) grant each other licenses to use certain patents and other intellectual property. The Agreement contains customary representations, warranties and covenants by each party that are subject, in some cases, to specified exceptions and qualifications contained in the stock purcha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Summary of Recent Accounting Pronouncements (Policies)</t>
        </is>
      </c>
      <c r="B1" s="2" t="inlineStr">
        <is>
          <t>9 Months Ended</t>
        </is>
      </c>
    </row>
    <row r="2">
      <c r="B2" s="2" t="inlineStr">
        <is>
          <t>Sep. 30, 2020</t>
        </is>
      </c>
    </row>
    <row r="3">
      <c r="A3" s="4" t="inlineStr">
        <is>
          <t>Basis of Presentation</t>
        </is>
      </c>
      <c r="B3" s="4" t="inlineStr">
        <is>
          <t xml:space="preserve">Basis of Presentation The accompanying condensed consolidated financial statements are unaudited but, in the opinion of management, contain all the adjustments (consisting of those of a normal recurring nature) considered necessary to present fairly the Company’s financial position and the results of operations and cash flows for the periods presented in conformity with accounting principles generally accepted in the United States (“U.S. GAAP”) applicable to interim periods. For a more complete discussion of significant accounting policies, commitments and contingencies and certain other information, refer to the consolidated financial statements included in the Company’s Annual Report on Form 10-K for the year ended December 31, 2019. All amounts are presented in U.S. Dollars (“$”), except for share data or where expressly stated as being in other currencies, e.g., Euros (“€”). The condensed consolidated financial statements include the accounts of Nielsen and all subsidiaries and other controlled entities. The Company has evaluated events occurring subsequent to September 30, 2020 for potential recognition or disclosure in the condensed consolidated financial statements and concluded there were no subsequent events that required recognition or disclosure other than those provided. </t>
        </is>
      </c>
    </row>
    <row r="4">
      <c r="A4" s="4" t="inlineStr">
        <is>
          <t>Earnings per Share</t>
        </is>
      </c>
      <c r="B4" s="4" t="inlineStr">
        <is>
          <t>Earnings per Share Basic net income per share is computed using the weighted-average number of shares of common stock outstanding during the period. Diluted net income per share is computed using the weighted-average number of shares of common stock and dilutive potential shares of common stock outstanding during the period. Dilutive potential shares of common stock primarily consist of employee stock options and restricted stock units. The effect of 2,900,800 and 7,102,196 shares of common stock underlying outstanding equity awards under Nielsen’s stock compensation plans were excluded from the calculation of diluted earnings per share for the three months ended September 30, 2020 and 2019, respectively, as such shares would have been anti-dilutive. The effect of 8,287,995 and 7,102,196 shares of common stock underlying outstanding equity awards under Nielsen’s stock compensation plans were excluded from the calculation of diluted earnings per share for the nine months ended September 30, 2020 and 2019, respectively, as such shares would have been anti-dilutive.</t>
        </is>
      </c>
    </row>
    <row r="5">
      <c r="A5" s="4" t="inlineStr">
        <is>
          <t>Accounts Receivable</t>
        </is>
      </c>
      <c r="B5" s="4" t="inlineStr">
        <is>
          <t>Accounts Receivable The Company extends non-interest bearing trade credit to its customers in the ordinary course of business. To minimize credit risk, ongoing credit evaluations of client’s financial condition are performed. Effective January 1, 2020, the Company adopted ASU, “Financial Instruments – Credit Losses (Topic 326), Measurement of Credit Losses on Financial Instruments”. Prior to the adoption, an estimate of the allowance for doubtful accounts was made when collection of the full amount was no longer probable (incurred loss) or returns were expected. Subsequent to the adoption, as noted in Note 2, the allowance for doubtful accounts is made when collection of the full amounts is no longer probable by also incorporating reasonable and supportable forecasts (expected loss). D uring the nine months ended September 30, 2020, Nielsen sold $187 million of accounts receivable . As of September 30, 2020 and December 31, 2019, $30 million and $85 .</t>
        </is>
      </c>
    </row>
    <row r="6">
      <c r="A6" s="4" t="inlineStr">
        <is>
          <t>Financial Instruments – Credit Losses</t>
        </is>
      </c>
      <c r="B6" s="4" t="inlineStr">
        <is>
          <t>Financial Instruments – Credit Losses Effective January 1, 2020, the Company adopted ASU, “Financial Instruments – Credit Losses (Topic 326), Measurement of Credit Losses on Financial Instruments”. The standard significantly changes how entities measure credit losses for most financial assets and certain other instruments that are not measured at fair value through net income. The standard replaced the “incurred loss” approach with an “expected loss” model for instruments measured at amortized cost. For available-for-sale debt securities, entities are required to record allowances rather than reduce the carrying amount under the other-than-temporary impairment model. It also simplifies the accounting model for purchased credit-impaired debt securities and loans. Upon adoption, this new standard did not have a significant impact on Nielsen’s consolidated balance sheets and statements of operations.</t>
        </is>
      </c>
    </row>
    <row r="7">
      <c r="A7" s="4" t="inlineStr">
        <is>
          <t>Revenue Recognition</t>
        </is>
      </c>
      <c r="B7" s="4" t="inlineStr">
        <is>
          <t>Revenue is measured based on the consideration specified in a contract with a customer. The Company recognizes revenue when it satisfies a performance obligation by transferring control of a product or service to a customer, which generally occurs over time. Substantially all of the Company’s customer contracts are non-cancelable and non-refundable. The following is a description of principal activities, by reportable segment, from which the Company generates its revenues. Revenue from the Connect segment consists primarily of measurement services, which include the Company’s core tracking and scan data (primarily transactional measurement data and consumer behavior information) to businesses in the consumer packaged goods industry. Nielsen’s data is used by its clients to measure their market share, tracking billions of sales transactions per month in retail outlets around the world. Revenues for these services are recognized over the period during which the performance obligations are satisfied as the customer receives and consumes the benefits provided by the Company and control of the services are transferred to the customer. The Company also provides consumer intelligence and analytical services that help clients make smarter business decisions throughout their product development and marketing cycles. The Company’s performance under these arrangements do not create an asset with an alternative use to the company and generally include an enforceable right to payment for performance completed to date, as such, revenue for these services is typically recognized over time. Revenue for contracts that do not include an enforceable right to payment for performance completed to date is recognized at a point in time when the performance obligation is satisfied, generally upon delivery of the services, and when control of the service is transferred to the customer. Revenue from Nielsen’s Media segment is primarily generated from television, radio, digital and mobile audience measurement services and analytics which are used by the Company’s media clients to establish the value of airtime and more effectively schedule and promote their programming and the Company’s advertising clients to plan and optimize their spending. As the customer simultaneously receives and consumes the benefits provided by the Company’s performance, revenues for these services are recognized over the period during which the performance obligations are satisfied and control of the service is transferred to the customer. The Company enters int o cooperation arrangements with certain customers, under which the customer provides Nielsen with its data in exchange for Nielsen’s services. Nielsen records these transactions at fair value, which is determined based on the fair value of goods or services received, if reasonably estimable. If not reasonably estimable, the Company considers the fair value of the goods or services surrendered .</t>
        </is>
      </c>
    </row>
    <row r="8">
      <c r="A8" s="4" t="inlineStr">
        <is>
          <t>Leases</t>
        </is>
      </c>
      <c r="B8" s="4" t="inlineStr">
        <is>
          <t>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Nielsen recognizes lease expense for these leases as incurred over the lease term . rate implicit in the lease for the discount rate when determining the present value of lease payments whenever that rate is readily determinable. If the rate is not readily determinable, Nielsen uses its incremental borrowing rate, which is updated periodically, based on the information available at commencement date. The operating lease ROU asset also includes any lease payments related to initial direct cost and prepayments and excludes lease incentives. Lease expense is recognized on a straight-line basis over the lease term. Nielsen has lease agreements with lease and non-lease components, which are generally accounted for together . Nielsen has operating and finance leases for real estate facilities, servers, computer hardware, and other equipment. Nielsen’s leases have remaining lease terms of 1 year to 30 years, some of which include options to extend the leases for up to 5 years, and some of which include options to terminate the leases within 1 year.</t>
        </is>
      </c>
    </row>
    <row r="9">
      <c r="A9" s="4" t="inlineStr">
        <is>
          <t>Recent Accounting Pronouncement Not Yet Adopted</t>
        </is>
      </c>
    </row>
    <row r="10">
      <c r="A10" s="4" t="inlineStr">
        <is>
          <t>Compensation-Retirement Benefits-Defined Benefit Plans-General</t>
        </is>
      </c>
      <c r="B10" s="4" t="inlineStr">
        <is>
          <t>Compensation-Retirement Benefits-Defined Benefit Plans-General In August 2018, the FASB issued ASU No. 2018-14, Compensation—Retirement Benefits—Defined Benefit Plans—General (Subtopic 715-20), which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Nielsen does not expect this new standard to have a significant impact on its disclosures.</t>
        </is>
      </c>
    </row>
    <row r="11">
      <c r="A11" s="4" t="inlineStr">
        <is>
          <t>Income Taxes (Topic 740): Simplifying the Accounting for Income taxes</t>
        </is>
      </c>
      <c r="B11" s="4" t="inlineStr">
        <is>
          <t>Income Taxes (Topic 740): Simplifying the Accounting for Income taxe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This standard is effective for fiscal years beginning after December 15, 2020 and allows for early adoption. Nielsen is assessing the impact of this new standard on its consolidated balance sheets, statements of operations and its future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ummary of Revenue Disaggregated by Segment by Major Product Offerings and Timing of Revenue Recognition</t>
        </is>
      </c>
      <c r="B4" s="4" t="inlineStr">
        <is>
          <t>The table below sets forth the Company’s revenue disaggregated within each segment by major product offerings and timing of revenue recognition.
(IN MILLIONS) (UNAUDITED)
Three Months Ended September 30,
Nine Months Ended September 30,
2020
2019
2020
2019
Connect Segment
Measure
$
520
$
530
$
1,525
$
1,615
Predict/Activate
207
216
604
640
Connect
$
727
$
746
$
2,129
$
2,255
Media Segment
Audience Measurement
$
613
$
621
$
1,831
$
1,848
Plan/Optimize
223
249
658
704
Media
$
836
$
870
$
2,489
$
2,552
Total
$
1,563
$
1,616
$
4,618
$
4,807
Timing of revenue recognition
Products transferred at a point in time
$
151
$
138
$
442
$
409
Products and services transferred over time
1,412
1,478
4,176
4,398
Total
$
1,563
$
1,616
$
4,618
$
4,807</t>
        </is>
      </c>
    </row>
    <row r="5">
      <c r="A5" s="4" t="inlineStr">
        <is>
          <t>Summary of Contract Assets and Contract Liabilities from Contracts with Customers</t>
        </is>
      </c>
      <c r="B5" s="4" t="inlineStr">
        <is>
          <t>The table below sets forth the Company’s contract assets and contract liabilities from contracts with customers.
(IN MILLIONS)
September 30, 2020
December 31, 2019
Contract assets
$
262
$
218
Contract liabilities
$
324
$
346</t>
        </is>
      </c>
    </row>
    <row r="6">
      <c r="A6" s="4" t="inlineStr">
        <is>
          <t>Schedule of Allowance for Doubtful Accounts Rollforward Incorporating Expected Credit Losses</t>
        </is>
      </c>
      <c r="B6" s="4" t="inlineStr">
        <is>
          <t xml:space="preserve">The following schedule represents the allowance for doubtful accounts rollforward incorporating expected credit losses as of September 30, 2020.
(IN MILLIONS)
Balance
Charges to
Deductions
Effect of
Balance at
Allowance for accounts receivable
For the nine months ended September 30, 2020
$
12
$
13
$
(7
)
$
-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The components of lease expense were as follows:
(in millions)
Three Months Ended September 30,
2020
2019
Lease cost
Finance lease cost:
Amortization of right-of-use assets
$
14
$
15
Interest on lease liabilities
2
2
Total finance lease cost
16
17
Operating lease cost
31
33
Sublease income
(1
)
-
Total lease cost
$
46
$
50
(in millions)
Nine Months Ended September 30,
2020
2019
Lease cost
Finance lease cost:
Amortization of right-of-use assets
$
46
$
52
Interest on lease liabilities
6
7
Total finance lease cost
52
59
Operating lease cost
94
91
Short-term lease cost
2
-
Sublease income
(3
)
(2
)
Total lease cost
$
145
$
148</t>
        </is>
      </c>
    </row>
    <row r="5">
      <c r="A5" s="4" t="inlineStr">
        <is>
          <t>Supplemental Balance Sheet Information Related to Leases</t>
        </is>
      </c>
      <c r="B5" s="4" t="inlineStr">
        <is>
          <t xml:space="preserve">Supplemental balance sheet information related to leases was as follows:
(in millions, except lease term and discount rate)
September 30, 2020
December 31, 2019
Operating leases
Operating lease right-of-use assets
$
369
$
393
Other current liabilities
108
110
Operating lease liabilities
363
370
Total operating lease liabilities
$
471
$
480
Finance leases
Property, plant and equipment, gross
$
412
$
393
Accumulated depreciation
(252
)
(213
)
Property, plant and equipment, net
160
180
Other intangible assets, gross
24
24
Accumulated amortization
(17
)
(13
)
Other intangible assets, net
7
11
Accounts payable and other current liabilities
53
53
Long-term debt and capital lease obligations
73
92
Total finance lease liabilities
$
126
$
145
Nine Months Ended September 30,
Other information
2020
2019
Cash paid for amounts included in the measurement of lease liabilities
Operating cash flows from finance leases
(6
)
(7
)
Operating cash flows from operating leases
(97
)
(106
)
Financing cash flows from finance leases
(43
)
(44
)
Right-of-use assets obtained in exchange for new finance lease liabilities
23
17
Right-of-use assets obtained in exchange for new operating lease liabilities
38
41
Weighted-average remaining lease term--finance leases
4 years
4 years
Weighted-average remaining lease term--operating leases
7 years
8 years
Weighted-average discount rate--finance leases
5.49
%
6.30
%
Weighted-average discount rate--operating leases
4.08
%
4.50
% </t>
        </is>
      </c>
    </row>
    <row r="6">
      <c r="A6" s="4" t="inlineStr">
        <is>
          <t>Schedule of Annual Maturities of Lease Liabilities</t>
        </is>
      </c>
      <c r="B6" s="4" t="inlineStr">
        <is>
          <t>Annual maturities of Nielsen’s lease liabilities are as follows:
(in millions)
Operating Leases
Finance Leases
For October 1, 2020 to December 31, 2020
$
33
$
17
2021
112
51
2022
95
36
2023
68
24
2024
48
4
2025
32
1
Thereafter
165
5
Total lease payments
553
138
Less imputed interest
(82
)
(12
)
Total
$
471
$
1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ummary of Changes in Carrying Amount of Goodwill</t>
        </is>
      </c>
      <c r="B4" s="4" t="inlineStr">
        <is>
          <t>The table below summarizes the changes in the carrying amount of goodwill by reportable segment for the nine months ended September 30, 2020.
(IN MILLIONS)
Connect
Media
Total
Balance, December 31, 2019
$
331
$
5,662
$
5,993
Acquisitions, divestitures and other adjustments
20
(3
)
17
Effect of foreign currency translation
(1
)
1
—
Balance, September 30, 2020
$
350
$
5,660
$
6,010</t>
        </is>
      </c>
    </row>
    <row r="5">
      <c r="A5" s="4" t="inlineStr">
        <is>
          <t>Other Intangible Assets</t>
        </is>
      </c>
      <c r="B5" s="4" t="inlineStr">
        <is>
          <t xml:space="preserve">Other Intangible Assets
Gross Amounts
Accumulated Amortization
September 30,
December 31,
September 30,
December 31,
(IN MILLIONS)
2020
2019
2020
2019
Indefinite-lived intangibles:
Trade names and trademarks
$
1,921
$
1,921
$
—
$
—
Amortized intangibles:
Trade names and trademarks
144
144
(114
)
(109
)
Customer-related intangibles
3,125
3,153
(1,881
)
(1,764
)
Covenants-not-to-compete
37
37
(36
)
(36
)
Content databases
168
168
(50
)
(40
)
Computer software
2,931
2,626
(1,646
)
(1,260
)
Patents and other
186
182
(151
)
(141
)
Total
$
6,591
$
6,310
$
(3,878
)
$
(3,35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15" customWidth="1" min="5" max="5"/>
    <col width="14" customWidth="1" min="6" max="6"/>
  </cols>
  <sheetData>
    <row r="1">
      <c r="A1" s="1" t="inlineStr">
        <is>
          <t>Condensed Consolidated Statements of Comprehensive Income/(Loss) (Unaudited)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Income And Comprehensive Income [Abstract]</t>
        </is>
      </c>
    </row>
    <row r="4">
      <c r="A4" s="4" t="inlineStr">
        <is>
          <t>Net income/(loss)</t>
        </is>
      </c>
      <c r="C4" s="6" t="n">
        <v>10</v>
      </c>
      <c r="D4" s="6" t="n">
        <v>-468</v>
      </c>
      <c r="E4" s="6" t="n">
        <v>-29</v>
      </c>
      <c r="F4" s="6" t="n">
        <v>-295</v>
      </c>
    </row>
    <row r="5">
      <c r="A5" s="3" t="inlineStr">
        <is>
          <t>Other comprehensive income/(loss), net of tax</t>
        </is>
      </c>
    </row>
    <row r="6">
      <c r="A6" s="4" t="inlineStr">
        <is>
          <t>Foreign currency translation adjustments</t>
        </is>
      </c>
      <c r="B6" s="4" t="inlineStr">
        <is>
          <t>[1]</t>
        </is>
      </c>
      <c r="D6" s="5" t="n">
        <v>-50</v>
      </c>
      <c r="E6" s="5" t="n">
        <v>-90</v>
      </c>
      <c r="F6" s="5" t="n">
        <v>-30</v>
      </c>
    </row>
    <row r="7">
      <c r="A7" s="4" t="inlineStr">
        <is>
          <t>Changes in the fair value of cash flow hedges</t>
        </is>
      </c>
      <c r="B7" s="4" t="inlineStr">
        <is>
          <t>[2]</t>
        </is>
      </c>
      <c r="C7" s="5" t="n">
        <v>6</v>
      </c>
      <c r="D7" s="5" t="n">
        <v>-6</v>
      </c>
      <c r="E7" s="5" t="n">
        <v>-25</v>
      </c>
      <c r="F7" s="5" t="n">
        <v>-35</v>
      </c>
    </row>
    <row r="8">
      <c r="A8" s="4" t="inlineStr">
        <is>
          <t>Defined benefit pension plan adjustments</t>
        </is>
      </c>
      <c r="B8" s="4" t="inlineStr">
        <is>
          <t>[3]</t>
        </is>
      </c>
      <c r="C8" s="5" t="n">
        <v>3</v>
      </c>
      <c r="D8" s="5" t="n">
        <v>4</v>
      </c>
      <c r="E8" s="5" t="n">
        <v>10</v>
      </c>
      <c r="F8" s="5" t="n">
        <v>10</v>
      </c>
    </row>
    <row r="9">
      <c r="A9" s="4" t="inlineStr">
        <is>
          <t>Total other comprehensive income/(loss)</t>
        </is>
      </c>
      <c r="C9" s="5" t="n">
        <v>9</v>
      </c>
      <c r="D9" s="5" t="n">
        <v>-52</v>
      </c>
      <c r="E9" s="5" t="n">
        <v>-105</v>
      </c>
      <c r="F9" s="5" t="n">
        <v>-55</v>
      </c>
    </row>
    <row r="10">
      <c r="A10" s="4" t="inlineStr">
        <is>
          <t>Total comprehensive income/(loss)</t>
        </is>
      </c>
      <c r="C10" s="5" t="n">
        <v>19</v>
      </c>
      <c r="D10" s="5" t="n">
        <v>-520</v>
      </c>
      <c r="E10" s="5" t="n">
        <v>-134</v>
      </c>
      <c r="F10" s="5" t="n">
        <v>-350</v>
      </c>
    </row>
    <row r="11">
      <c r="A11" s="4" t="inlineStr">
        <is>
          <t>Less: comprehensive income/(loss) attributable to noncontrolling interests</t>
        </is>
      </c>
      <c r="C11" s="5" t="n">
        <v>5</v>
      </c>
      <c r="D11" s="5" t="n">
        <v>3</v>
      </c>
      <c r="E11" s="5" t="n">
        <v>7</v>
      </c>
      <c r="F11" s="5" t="n">
        <v>12</v>
      </c>
    </row>
    <row r="12">
      <c r="A12" s="4" t="inlineStr">
        <is>
          <t>Total comprehensive income/(loss) attributable to Nielsen shareholders</t>
        </is>
      </c>
      <c r="C12" s="6" t="n">
        <v>14</v>
      </c>
      <c r="D12" s="6" t="n">
        <v>-523</v>
      </c>
      <c r="E12" s="6" t="n">
        <v>-141</v>
      </c>
      <c r="F12" s="6" t="n">
        <v>-362</v>
      </c>
    </row>
    <row r="13"/>
    <row r="14">
      <c r="A14" s="4" t="inlineStr">
        <is>
          <t>[1]</t>
        </is>
      </c>
      <c r="B14" s="4" t="inlineStr">
        <is>
          <t xml:space="preserve">Net of tax of $5 million </t>
        </is>
      </c>
    </row>
    <row r="15">
      <c r="A15" s="4" t="inlineStr">
        <is>
          <t>[2]</t>
        </is>
      </c>
      <c r="B15" s="4" t="inlineStr">
        <is>
          <t>Net of tax of $(2) million</t>
        </is>
      </c>
    </row>
    <row r="16">
      <c r="A16" s="4" t="inlineStr">
        <is>
          <t>[3]</t>
        </is>
      </c>
      <c r="B16" s="4" t="inlineStr">
        <is>
          <t>Net of tax of $(1)</t>
        </is>
      </c>
    </row>
  </sheetData>
  <mergeCells count="7">
    <mergeCell ref="A1:B2"/>
    <mergeCell ref="C1:D1"/>
    <mergeCell ref="E1:F1"/>
    <mergeCell ref="A13:E13"/>
    <mergeCell ref="B14:E14"/>
    <mergeCell ref="B15:E15"/>
    <mergeCell ref="B16:E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 out of Accumulated Other Comprehensive Income/(Loss) by Component  (Tables)</t>
        </is>
      </c>
      <c r="B1" s="2" t="inlineStr">
        <is>
          <t>9 Months Ended</t>
        </is>
      </c>
    </row>
    <row r="2">
      <c r="B2" s="2" t="inlineStr">
        <is>
          <t>Sep. 30, 2020</t>
        </is>
      </c>
    </row>
    <row r="3">
      <c r="A3" s="3" t="inlineStr">
        <is>
          <t>Equity [Abstract]</t>
        </is>
      </c>
    </row>
    <row r="4">
      <c r="A4" s="4" t="inlineStr">
        <is>
          <t>Summary of Changes in Accumulated Other Comprehensive Income/(Loss), Net of Tax by Component</t>
        </is>
      </c>
      <c r="B4" s="4" t="inlineStr">
        <is>
          <t xml:space="preserve">The table below summarizes the changes in accumulated other comprehensive income/(loss), net of tax, by component for the nine months ended September 30, 2020 and 2019.
Foreign Currency
Translation
Post Employment
Adjustments
Cash Flow Hedges
Benefits
Total
(IN MILLIONS)
Balance December 31, 2019
$
(776
)
$
(19
)
$
(210
)
$
(1,005
)
Other comprehensive income/(loss) before reclassifications
(90
)
(37
)
1
(126
)
Amounts reclassified from accumulated other comprehensive (income)/loss
—
12
9
21
Net current period other comprehensive income/(loss)
(90
)
(25
)
10
(105
)
Net current period other comprehensive income/(loss) attributable to noncontrolling interest
(5
)
—
—
(5
)
Net current period other comprehensive income/(loss) attributable to Nielsen shareholders
(85
)
(25
)
10
(100
)
Balance September 30, 2020
$
(861
)
$
(44
)
$
(200
)
$
(1,105
)
Foreign Currency
Translation
Post Employment
Adjustments
Cash Flow Hedges
Benefits
Total
(IN MILLIONS)
Balance December 31, 2018
$
(779
)
$
11
$
(342
)
$
(1,110
)
Other comprehensive income/(loss) before reclassifications
(30
)
(28
)
2
(56
)
Amounts reclassified from accumulated other comprehensive (income)/loss
—
(7
)
8
1
Net current period other comprehensive income/(loss)
(30
)
(35
)
10
(55
)
Net current period other comprehensive income/(loss) attributable to noncontrolling interest
1
—
—
1
Net current period other comprehensive income/(loss) attributable to Nielsen shareholders
(31
)
(35
)
10
(56
)
Balance September 30, 2019
$
(810
)
$
(24
)
$
(332
)
$
(1,166
) </t>
        </is>
      </c>
    </row>
    <row r="5">
      <c r="A5" s="4" t="inlineStr">
        <is>
          <t>Summary of Reclassification of Accumulated Other Comprehensive Loss by Component</t>
        </is>
      </c>
      <c r="B5" s="4" t="inlineStr">
        <is>
          <t>The table below summarizes the reclassification of accumulated other comprehensive loss by component for the three months ended September 30, 2020 and 2019, respectively.
Amount Reclassified from
Accumulated Other
(IN MILLIONS)
Comprehensive (Income)/Loss
Details about Accumulated
Affected Line Item in the
Other Comprehensive
Three Months Ended
Three Months Ended
Condensed Consolidated
Income components
September 30, 2020
September 30, 2019
Statement of Operations
Cash flow hedges
Interest rate contracts
$
7
$
(2
)
Interest (income)/expense
(2
)
—
(Benefit)/provision for income taxes
$
5
$
(2
)
Total, net of tax
Amortization of Post-Employment Benefits
Actuarial loss
$
4
$
3
(a)
(1
)
(1
)
(Benefit)/provision for income taxes
$
3
$
2
Total, net of tax
Total reclassification for the period
$
8
$
—
Net of tax
(a)
This accumulated other comprehensive loss component is included in the computation of net periodic pension cost. The table below summarizes the reclassification of accumulated other comprehensive loss by component for th e nine months ended September 30, 2020 and 2019 , respectively.
Amount Reclassified from
Accumulated Other
(IN MILLIONS)
Comprehensive (Income)/Loss
Details about Accumulated
Affected Line Item in the
Other Comprehensive
Nine Months Ended
Nine Months Ended
Condensed Consolidated
Income components
September 30, 2020
September 30, 2019
Statement of Operations
Cash flow hedges
Interest rate contracts
$
17
$
(9
)
Interest (income)/expense
(5
)
2
(Benefit)/provision for income taxes
$
12
$
(7
)
Total, net of tax
Amortization of Post-Employment Benefits
Actuarial loss
$
12
$
10
(a)
(3
)
(2
)
(Benefit)/provision for income taxes
$
9
$
8
Total, net of tax
Total reclassification for the period
$
21
$
1
Net of tax
(a)
This accumulated other comprehensive loss component is included in the computation of net periodic pension co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9 Months Ended</t>
        </is>
      </c>
    </row>
    <row r="2">
      <c r="B2" s="2" t="inlineStr">
        <is>
          <t>Sep. 30, 2020</t>
        </is>
      </c>
    </row>
    <row r="3">
      <c r="A3" s="3" t="inlineStr">
        <is>
          <t>Restructuring And Related Activities [Abstract]</t>
        </is>
      </c>
    </row>
    <row r="4">
      <c r="A4" s="4" t="inlineStr">
        <is>
          <t>Summary of Changes in Liabilities for Restructuring Activities</t>
        </is>
      </c>
      <c r="B4" s="4" t="inlineStr">
        <is>
          <t xml:space="preserve">A summary of the changes in the liabilities for restructuring activities is provided below:
Total
(IN MILLIONS)
Initiatives
Balance at December 31, 2019
$
35
Charges (1)
128
Payments
(71
)
Effect of foreign currency translation and other adjustments
2
Balance at September 30, 2020
$
94
(1 )
Excludes charges related to operating lease right-of-use assets of $17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inancial Assets and Liabilities Measured on Recurring Basis</t>
        </is>
      </c>
      <c r="B4" s="4" t="inlineStr">
        <is>
          <t xml:space="preserve">The following table summarizes the valuation of the Company’s material financial assets and liabilities measured at fair value on a recurring basis as of September 30, 2020 and December 31, 2019:
September 30,
(IN MILLIONS)
2020
Level 1
Level 2
Level 3
Assets:
Plan assets for deferred compensation (1)
$
27
$
27
—
—
Investment in mutual funds (2)
2
2
—
—
Interest rate swap arrangements (3)
—
—
—
—
Total
$
29
$
29
$
—
—
Liabilities:
Interest rate swap arrangements (3)
$
59
—
$
59
—
Deferred compensation liabilities (4)
27
27
—
—
Total
$
86
$
27
$
59
—
December 31,
2019
Level 1
Level 2
Level 3
Assets:
Plan assets for deferred compensation (1)
$
26
$
26
—
—
Investment in mutual funds (2)
2
2
—
—
Interest rate swap arrangements (3)
—
—
—
—
Total
$
28
$
28
—
—
Liabilities:
Interest rate swap arrangements (3)
$
22
—
$
22
—
Deferred compensation liabilities (4)
26
26
—
—
Total
$
48
$
26
$
22
—
(1)
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
(2)
Investments in mutual funds are money-market accounts held with the intention of funding certain specific retirement plans.
(3)
Derivative financial instruments include interest rate swap arrangements recorded at fair value based on externally-developed valuation models that use readily observable market parameters and the consideration of counterparty risk .
(4)
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 </t>
        </is>
      </c>
    </row>
    <row r="5">
      <c r="A5" s="4" t="inlineStr">
        <is>
          <t>Outstanding Interest Rate Swaps</t>
        </is>
      </c>
      <c r="B5" s="4" t="inlineStr">
        <is>
          <t>As of September 30, 2020, the Company had the following outstanding interest rate swaps utilized in the management of its interest rate risk:
Notional Amount
Maturity Date
Currency
Interest rate swaps designated as hedging instruments
US Dollar term loan floating-to-fixed rate swaps
$
250,000,000
October 2020
U.S. Dollar
US Dollar term loan floating-to-fixed rate swaps
$
250,000,000
October 2021
U.S. Dollar
US Dollar term loan floating-to-fixed rate swaps
$
250,000,000
July 2022
U.S. Dollar
US Dollar term loan floating-to-fixed rate swaps
$
150,000,000
April 2023
U.S. Dollar
US Dollar term loan floating-to-fixed rate swaps
$
250,000,000
May 2023
U.S. Dollar
US Dollar term loan floating-to-fixed rate swaps
$
250,000,000
June 2023
U.S. Dollar
US Dollar term loan floating-to-fixed rate swaps
$
150,000,000
July 2023
U.S. Dollar</t>
        </is>
      </c>
    </row>
    <row r="6">
      <c r="A6" s="4" t="inlineStr">
        <is>
          <t>Schedule of Effect of Cash Flow Hedge Accounting on Condensed Consolidated Statement of Operations</t>
        </is>
      </c>
      <c r="B6" s="4" t="inlineStr">
        <is>
          <t>The effect of cash flow hedge accounting on the condensed consolidated statement of operations for the three and nine months ended September 30, 2020 and 2019 respectively:
Interest Expense
Interest Expense
Three Months Ended September 30,
Nine Months Ended September 30,
(IN MILLIONS)
2020
2019
2020
2019
Interest expense (Location in the consolidated statement of operations in which the effects of cash flow hedges are recorded)
$
92
$
100
$
277
$
299
Amount of gain/(loss) reclassified from accumulated other comprehensive income into income, net of tax
$
(5
)
$
2
$
(12
)
$
7
Amount of loss reclassified from accumulated other comprehensive income into income as a result that a forecasted transaction is no longer probable of occurring, net of tax
$
—
$
—
$
—
$
—</t>
        </is>
      </c>
    </row>
    <row r="7">
      <c r="A7" s="4" t="inlineStr">
        <is>
          <t>Fair Values of Derivative Instruments in Consolidated Balance Sheets</t>
        </is>
      </c>
      <c r="B7" s="4" t="inlineStr">
        <is>
          <t>The fair values of the Company’s derivative instruments as of September 30, 2020 and December 31, 2019 were as follows:
September 30, 2020
December 31, 2019
Derivatives Designated as Hedging Instruments
Prepaid Expense
Prepaid Expense
Other
and Other Current
Other Current
Other Non-Current
Other Current
Other Current
Non-Current
(IN MILLIONS)
Assets
Liabilities
Liabilities
Assets
Liabilities
Liabilities
Interest rate swaps
$
—
$
2
$
57
$
—
$
—
$
22</t>
        </is>
      </c>
    </row>
    <row r="8">
      <c r="A8" s="4" t="inlineStr">
        <is>
          <t>Derivatives in Cash Flow Hedging Relationships</t>
        </is>
      </c>
      <c r="B8" s="4" t="inlineStr">
        <is>
          <t xml:space="preserve">The pre-tax effect of derivative instruments in cash flow hedging relationships for the three months ended September 30, 2020 and 2019 was as follows:
Amount of (Gain)/Loss
Amount of (Gain)/Loss
Reclassified from AOCI
Recognized in OCI
Location of Loss
into Income
(Effective Portion)
Reclassified from AOCI
(Effective Portion)
Derivatives in Cash Flow
Three Months Ended
into Income (Effective
Three Months Ended
Hedging Relationships
September 30,
Portion)
September 30,
(IN MILLIONS)
2020
2019
2020
2019
Interest rate swaps
$
(1
)
$
6
Interest expense
$
7
$
(2
) The pre-tax effect of derivative instruments in cash flow hedging relationships for the nine months ended September 30, 2020 and 2019 was as follows:
Amount of (Gain)/Loss
Amount of (Gain)/Loss
Reclassified from AOCI
Recognized in OCI
Location of Loss
into Income
(Effective Portion)
Reclassified from AOCI
(Effective Portion)
Derivatives in Cash Flow
Nine Months Ended
into Income
Nine Months Ended
Hedging Relationships
September 30,
(Effective Portion)
September 30,
(IN MILLIONS)
2020
2019
2020
2019
Interest rate swaps
$
52
$
39
Interest expense
$
17
$
(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9 Months Ended</t>
        </is>
      </c>
    </row>
    <row r="2">
      <c r="B2" s="2" t="inlineStr">
        <is>
          <t>Sep. 30, 2020</t>
        </is>
      </c>
    </row>
    <row r="3">
      <c r="A3" s="3" t="inlineStr">
        <is>
          <t>Debt Disclosure [Abstract]</t>
        </is>
      </c>
    </row>
    <row r="4">
      <c r="A4" s="4" t="inlineStr">
        <is>
          <t>Summary of Long-Term Debt</t>
        </is>
      </c>
      <c r="B4" s="4" t="inlineStr">
        <is>
          <t>Unless otherwise stated, interest rates are as of September 30, 2020.
September 30, 2020
December 31, 2019
Weighted
Weighted
Interest
Carrying
Fair
Interest
Carrying
Fair
(IN MILLIONS)
Rate
Amount
Value
Rate
Amount
Value
$1,125 million Senior secured term loan (LIBOR based variable rate of 1.90%) due 2023
$
1,063
1,059
$
1,086
1,079
$2,303 million Senior secured term loan (LIBOR based variable rate of 2.15%) due 2023
2,245
2,198
2,263
2,273
€ of 2.50%) due 2023
344
341
603
606
€660 of 3.75%) due 2025
757
771
—
—
$550 million Senior secured term loan (LIBOR based variable rate of 4.75%) due 2025
534
547
—
—
$850 million senior secured revolving credit facility (Euro LIBOR or LIBOR based variable rate) due 2023
—
—
—
—
Total senior secured credit facilities (with weighted-average interest rate)
2.94
%
4,943
4,916
3.52
%
3,952
3,958
$800 million 4.500% senior debenture loan due 2020
—
—
799
802
$425 million 5.500% senior debenture loan due 2021
424
425
622
629
$2,300 million 5.000% senior debenture loan due 2022
2,295
2,302
2,293
2,312
$500 million 5.000% senior debenture loan due 2025
497
508
497
516
$1,000 million 5.625% senior debenture loan due 2028
985
1,026
—
—
$750 million 5.875% senior debenture loan due 2030
739
776
—
—
Total debenture loans (with weighted-average interest rate)
5.55
%
4,940
5,037
5.22
%
4,211
4,259
Other loans
—
—
1
1
Total long-term debt
4.25
%
9,883
9,953
4.40
%
8,164
8,218
Finance lease and other financing obligations
127
145
Total debt and other financing arrangements
10,010
8,309
Less: Current portion of long-term debt, finance lease and other financing obligations and other short-term borrowings
1,885
914
Non-current portion of long-term debt and finance lease and other financing obligations
$
8,125
$
7,395</t>
        </is>
      </c>
    </row>
    <row r="5">
      <c r="A5" s="4" t="inlineStr">
        <is>
          <t>Annual Maturities of Long-Term Debt</t>
        </is>
      </c>
      <c r="B5" s="4" t="inlineStr">
        <is>
          <t xml:space="preserve">Annual maturities of Nielsen’s long-term debt are as follows:
(IN MILLIONS)
For October 1, 2020 to December 31, 2020 (1)
$
1,768
2021
221
2022
911
2023
3,469
2024
8
2025 (2)
1,759
Thereafter
1,747
$
9,883
(1)
Includes the portion of the Senior Notes due 2021 and Senior notes due 2022 to be partially redeemed during October 2020 which are presented within the current portion of long-term debt, finance lease obligations and short-term borrowings within the condensed consolidated balance sheet as of September 30, 2020.
(2)
If the existing € 545 have not been repaid or refinanced (subject to additional limitations in the Credit Agreement) on or prior to the date that is 91 days prior to October 4, 2023, the € 4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Common Stock Activity</t>
        </is>
      </c>
      <c r="B4" s="4" t="inlineStr">
        <is>
          <t>Common stock activity is as follows:
Nine Months Ended
September 30, 2020
Actual number of shares of common stock outstanding
Beginning of period
356,149,883
Shares of common stock issued through compensation plans
883,846
Employee benefit trust activity
(34,927
)
End of period
356,998,802</t>
        </is>
      </c>
    </row>
    <row r="5">
      <c r="A5" s="4" t="inlineStr">
        <is>
          <t>Summary of Dividends Declared on Nielsen's Common Stock</t>
        </is>
      </c>
      <c r="B5" s="4" t="inlineStr">
        <is>
          <t>The following table represents the cash dividends declared by the Board and paid to shareholders for the year ended December 31, 2019 and the nine months ended September 30, 2020, respectively.
Declaration Date
Record Date
Payment Date
Dividend Per Share
February 21, 2019
March 7, 2019
March 21, 2019
$
0.35
April 18, 2019
June 5, 2019
June 19, 2019
$
0.35
July 18, 2019
August 22, 2019
September 5, 2019
$
0.35
November 3, 2019
November 21, 2019
December 5, 2019
$
0.06
February 20, 2020
March 5, 2020
March 19, 2020
$
0.06
April 16, 2020
June 4, 2020
June 18, 2020
$
0.06
July 16, 2020
August 20, 2020
September 3, 2020
$
0.06</t>
        </is>
      </c>
    </row>
    <row r="6">
      <c r="A6" s="4" t="inlineStr">
        <is>
          <t>Summary of Approved Authorized Shares for Repurchase</t>
        </is>
      </c>
      <c r="B6" s="4" t="inlineStr">
        <is>
          <t>Board Approval
Share Repurchase Authorization ($ in millions)
July 25, 2013
$
500
October 23, 2014
1,000
December 11, 2015
500
Total Share Repurchase Authorization
$
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9 Months Ended</t>
        </is>
      </c>
    </row>
    <row r="2">
      <c r="B2" s="2" t="inlineStr">
        <is>
          <t>Sep. 30, 2020</t>
        </is>
      </c>
    </row>
    <row r="3">
      <c r="A3" s="3" t="inlineStr">
        <is>
          <t>Segment Reporting [Abstract]</t>
        </is>
      </c>
    </row>
    <row r="4">
      <c r="A4" s="4" t="inlineStr">
        <is>
          <t>Business Segment Information</t>
        </is>
      </c>
      <c r="B4" s="4" t="inlineStr">
        <is>
          <t xml:space="preserve">Business Segment Information
(IN MILLIONS)
Connect
Media
Corporate
Total
Three Months Ended September 30, 2020
Revenues
$
727
$
836
$
—
$
1,563
Operating income/(loss)
10
226
(62
)
174
Depreciation and amortization
67
148
2
217
Impairment of goodwill and other long-lived assets
—
8
—
8
Restructuring charges
40
4
6
50
Share-based compensation expense
6
4
7
17
Separation-related costs (1)
1
2
27
30
Other items (2)
—
—
5
5
Business segment income/(loss) (3)
$
124
$
392
$
(15
)
$
501
Total assets as of September 30, 2020
$
4,368
$
9,129
$
2,278
$
15,775
(IN MILLIONS)
Three Months Ended September 30, 2019
Revenues
$
746
$
870
$
—
$
1,616
Operating income/(loss)
(964
)
$
250
$
(26
)
$
(740
)
Depreciation and amortization
57
$
127
$
2
$
186
Impairment of goodwill and other long-lived assets
1,004
$
—
$
—
$
1,004
Restructuring charges
8
$
1
$
(4
)
$
5
Share-based compensation expense
4
$
3
$
6
$
13
Other items (2 )
—
$
—
$
8
$
8
Business segment income/(loss) (3)
$
109
$
381
$
(14
)
$
476
Total assets as of December 31, 2019
$
4,376
$
9,675
$
268
$
14,319
(IN MILLIONS)
Connect
Media
Corporate
Total
Nine Months Ended September 30, 2020
Revenues
$
2,129
$
2,489
$
—
$
4,618
Operating income/(loss)
(41
)
537
(196
)
300
Depreciation and amortization
198
451
6
655
Impairment of goodwill and other long-lived assets
4
49
—
53
Restructuring charges
103
30
12
145
Share-based compensation expense
12
12
20
44
Separation-related costs (1)
1
2
88
91
Other items (2)
1
—
33
34
Business segment income/(loss) (3)
$
278
$
1,081
$
(37
)
$
1,322
(IN MILLIONS)
Nine Months Ended September 30, 2019
Revenues
$
2,255
$
2,552
$
—
$
4,807
Operating income/(loss)
(920
)
$
701
$
(98
)
$
(317
)
Depreciation and amortization
167
$
378
$
5
$
550
Impairment of goodwill and other long-lived assets
1,004
$
—
$
—
$
1,004
Restructuring charges
34
$
11
$
7
$
52
Share-based compensation expense
12
$
9
$
18
$
39
Other items (2 )
—
$
—
$
33
$
33
Business segment income/(loss) (3)
$
297
$
1,099
$
(35
)
$
1,361
(1)
Separation-related costs consists of costs that would not have been incurred if Nielsen was not undertaking the separation of the Nielsen Global Connect business from the Nielsen Global Media business and positioning Global Connect and Global Media to operate as two independent companies.
(2)
Other items primarily consist of business optimization costs and transaction related costs for the three and nine months ended September 30, 2020. Other items primarily consist of business optimization costs, including strategic review costs, and transaction related costs for the three and nine months ended September 30, 2019.
(3)
The Company’s chief operating decision maker uses business segment income/(loss) to measure performance from period to period both at the consolidated level as well as within its operating seg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uarantor Financial Information (Tables)</t>
        </is>
      </c>
      <c r="B1" s="2" t="inlineStr">
        <is>
          <t>9 Months Ended</t>
        </is>
      </c>
    </row>
    <row r="2">
      <c r="B2" s="2" t="inlineStr">
        <is>
          <t>Sep. 30, 2020</t>
        </is>
      </c>
    </row>
    <row r="3">
      <c r="A3" s="3" t="inlineStr">
        <is>
          <t>Guarantees [Abstract]</t>
        </is>
      </c>
    </row>
    <row r="4">
      <c r="A4" s="4" t="inlineStr">
        <is>
          <t>Condensed Consolidated Statement of Comprehensive Income</t>
        </is>
      </c>
      <c r="B4" s="4" t="inlineStr">
        <is>
          <t xml:space="preserve">Nielsen Holdings plc Condensed Consolidated Statement of Comprehensive Income (Unaudited) For the three months ended September 30, 2020
Non-
(IN MILLIONS)
Parent
Issuers
Guarantor
Guarantor
Elimination
Consolidated
Revenues
$
—
$
—
$
1,045
$
518
$
—
$
1,563
Cost of revenues, exclusive of depreciation and amortization shown separately below
—
—
389
274
—
663
Selling, general and administrative expenses, exclusive of depreciation and amortization shown separately below
2
—
246
203
—
451
Depreciation and amortization
—
—
182
35
—
217
Impairment of goodwill and other long-lived assets
—
—
8
—
—
8
Restructuring charges
—
—
17
33
—
50
Operating income/(loss)
(2
)
—
203
(27
)
—
174
Interest income
—
154
1
—
(155
)
—
Interest expense
—
(82
)
(164
)
(1
)
155
(92
)
Foreign currency exchange transaction gains/(losses), net
—
—
(2
)
(1
)
—
(3
)
Other income/(expense), net
—
(1
)
(51
)
52
—
—
Income/(loss) from continuing operations before income taxes and equity in net income/(loss) of subsidiaries and affiliates
(2
)
71
(13
)
23
—
79
Benefit/(provision) for income taxes
—
(125
)
33
23
—
(69
)
Equity in net income/(loss) of subsidiaries
9
51
(12
)
—
(48
)
—
Equity on net income/(loss) of affiliates
—
—
1
(1
)
—
—
Net income/(loss)
7
(3
)
9
45
(48
)
10
Less net income/(loss) attributable to noncontrolling interests
—
—
—
3
—
3
Net income/(loss) attributable to controlling interest
7
(3
)
9
42
(48
)
7
Total other comprehensive income/(loss)
7
(7
)
7
(15
)
17
9
Total other comprehensive income/(loss) attributable to noncontrolling interests
—
—
—
2
—
2
Total other comprehensive income/(loss) attributable to controlling interests
7
(7
)
7
(17
)
17
7
Total comprehensive income/(loss)
14
(10
)
16
30
(31
)
19
Comprehensive income/(loss) attributable to noncontrolling interest
—
—
—
5
—
5
Total comprehensive income/(loss) attributable to controlling interest
$
14
$
(10
)
$
16
$
25
$
(31
)
$
14
Nielsen Holdings plc Condensed Consolidated Statement of Comprehensive Income (Unaudited) For the three months ended September 30, 2019
Non-
(IN MILLIONS)
Parent
Issuers
Guarantor
Guarantor
Elimination
Consolidated
Revenues
$
—
$
—
$
1,067
$
549
$
—
$
1,616
Cost of revenues, exclusive of depreciation and amortization shown separately below
—
—
400
294
—
694
Selling, general and administrative expenses, exclusive of depreciation and amortization shown separately below
1
—
240
226
—
467
Depreciation and amortization
—
—
158
28
—
186
Impairment of goodwill and other long-lived assets
419
585
1,004
Restructuring charges
—
—
—
5
—
5
Operating income/(loss)
(1
)
—
(150
)
(589
)
—
(740
)
Interest income
—
180
49
2
(230
)
1
Interest expense
—
(93
)
(188
)
(49
)
230
(100
)
Foreign currency exchange transaction gains/(losses), net
—
—
42
(48
)
—
(6
)
Other income/(expense), net
—
—
(109
)
106
—
(3
)
Income/(loss) from continuing operations before income taxes and equity in net income/(loss) of subsidiaries
(1
)
87
(356
)
(578
)
—
(848
)
Benefit/(provision) for income taxes
—
(23
)
383
20
—
380
Equity in net income/(loss) of subsidiaries
(471
)
57
(498
)
—
912
—
Net income/(loss)
(472
)
121
(471
)
(558
)
912
(468
)
Less net income/(loss) attributable to noncontrolling interests
—
—
—
4
—
4
Net income/(loss) attributable to controlling interest
(472
)
121
(471
)
(562
)
912
(472
)
Total other comprehensive income/(loss)
(51
)
12
(51
)
38
—
(52
)
Total other comprehensive income/(loss) attributable to noncontrolling interests
—
—
—
(1
)
—
(1
)
Total other comprehensive income/(loss) attributable to controlling interests
(51
)
12
(51
)
39
—
(51
)
Total comprehensive income/(loss)
(523
)
133
(522
)
(520
)
912
(520
)
Comprehensive income/(loss) attributable to noncontrolling interests
—
—
—
3
—
3
Total comprehensive income/(loss) attributable to controlling interest
$
(523
)
$
133
$
(522
)
$
(523
)
$
912
$
(523
)
Nielsen Holdings plc Condensed Consolidated Statement of Comprehensive Income (Unaudited) For the nine months ended September 30, 2020
Non-
(IN MILLIONS)
Parent
Issuers
Guarantor
Guarantor
Elimination
Consolidated
Revenues
$
—
$
—
$
3,096
$
1,522
$
—
$
4,618
Cost of revenues, exclusive of depreciation and amortization shown separately below
—
—
1,206
842
—
2,048
Selling, general and administrative expenses, exclusive of depreciation and amortization shown separately below
13
—
758
646
—
1,417
Depreciation and amortization
—
—
548
107
—
655
Impairment of goodwill and other long-lived assets
—
—
53
—
—
53
Restructuring charges
—
—
50
95
—
145
Operating income/(loss)
(13
)
—
481
(168
)
—
300
Interest income
1
526
17
11
(554
)
1
Interest expense
—
(258
)
(555
)
(18
)
554
(277
)
Foreign currency exchange transaction gains/(losses), net
—
—
16
(22
)
—
(6
)
Other income/(expense), net
—
(2
)
(106
)
103
—
(5
)
Income/(loss) from continuing operations before income taxes and equity in net income/(loss) of subsidiaries and affiliates
(12
)
266
(147
)
(94
)
—
13
Benefit/(provision) for income taxes
—
(72
)
9
21
—
(42
)
Equity in net income/(loss) of subsidiaries
(29
)
133
109
—
(213
)
—
Net income/(loss)
(41
)
327
(29
)
(73
)
(213
)
(29
)
Less net income/(loss) attributable to noncontrolling interests
—
—
—
12
—
12
Net income/(loss) attributable to controlling interest
(41
)
327
(29
)
(85
)
(213
)
(41
)
Total other comprehensive income/(loss)
(100
)
(39
)
(100
)
(112
)
246
(105
)
Total other comprehensive income/(loss) attributable to noncontrolling interests
—
—
—
(5
)
—
(5
)
Total other comprehensive income/(loss) attributable to controlling interests
(100
)
(39
)
(100
)
(107
)
246
(100
)
Total comprehensive income/(loss)
(141
)
288
(129
)
(185
)
33
(134
)
Comprehensive income/(loss) attributable to noncontrolling interests
—
—
—
7
—
7
Total comprehensive income/(loss) attributable to controlling interest
$
(141
)
$
288
$
(129
)
$
(192
)
$
33
$
(141
) Nielsen Holdings plc Condensed Consolidated Statement of Comprehensive Income (Unaudited) For the nine months ended September 30, 2019
Non-
(IN MILLIONS)
Parent
Issuers
Guarantor
Guarantor
Elimination
Consolidated
Revenues
$
—
$
—
$
3,137
$
1,670
$
—
$
4,807
Cost of revenues, exclusive of depreciation and amortization shown separately below
—
—
1,176
912
—
2,088
Selling, general and administrative expenses, exclusive of depreciation and amortization shown separately below
3
—
734
693
—
1,430
Depreciation and amortization
—
—
460
90
—
550
Impairment of goodwill and other long-lived assets
—
—
419
585
—
1,004
Restructuring charges
—
—
25
27
—
52
Operating income/(loss)
(3
)
—
323
(637
)
—
(317
)
Interest income
1
565
51
5
(618
)
4
Interest expense
—
(279
)
(586
)
(52
)
618
(299
)
Foreign currency exchange transaction gains/(losses), net
—
—
48
(58
)
—
(10
)
Other income/(expense), net
—
—
(206
)
208
—
2
Income/(loss) from continuing operations before income taxes and equity in net income/(loss) of subsidiaries
(2
)
286
(370
)
(534
)
—
(620
)
Benefit/(provision) for income taxes
—
(77
)
442
(40
)
—
325
Equity in net income/(loss) of subsidiaries
(304
)
146
(376
)
—
534
—
Net income/(loss)
(306
)
355
(304
)
(574
)
534
(295
)
Less net income/(loss) attributable to noncontrolling interests
—
—
—
11
—
11
Net income/(loss) attributable to controlling interest
(306
)
355
(304
)
(585
)
534
(306
)
Total other comprehensive income/(loss)
(56
)
(13
)
(56
)
75
(5
)
(55
)
Total other comprehensive income/(loss) attributable to noncontrolling interests
—
—
—
1
—
1
Total other comprehensive income/(loss) attributable to controlling interests
(56
)
(13
)
(56
)
74
(5
)
(56
)
Total comprehensive income/(loss)
(362
)
342
(360
)
(499
)
529
(350
)
Comprehensive income/(loss) attributable to noncontrolling interests
—
—
—
12
—
12
Total comprehensive income/(loss) attributable to controlling interest
$
(362
)
$
342
$
(360
)
$
(511
)
$
529
$
(362
) </t>
        </is>
      </c>
    </row>
    <row r="5">
      <c r="A5" s="4" t="inlineStr">
        <is>
          <t>Condensed Consolidated Balance Sheet</t>
        </is>
      </c>
      <c r="B5" s="4" t="inlineStr">
        <is>
          <t>Nielsen Holdings plc Condensed Consolidated Balance Sheet (Unaudited) September 30, 2020
Non-
(IN MILLIONS)
Parent
Issuers
Guarantor
Guarantor
Elimination
Consolidated
Assets:
Current assets
Cash and cash equivalents
$
3
$
77
$
1,688
$
482
$
—
$
2,250
Trade and other receivables, net
—
—
623
471
—
1,094
Prepaid expenses and other current assets
—
—
299
135
—
434
Intercompany receivables
—
3,378
131
145
(3,654
)
—
Total current assets
3
3,455
2,741
1,233
(3,654
)
3,778
Non-current assets
Property, plant and equipment, net
—
—
253
137
—
390
Operating lease right-of-use asset
—
—
172
197
369
Goodwill
—
—
5,145
865
—
6,010
Other intangible assets, net
—
—
4,084
550
—
4,634
Deferred tax assets
1
—
—
287
—
288
Other non-current assets
—
—
230
76
—
306
Equity investment in subsidiaries
2,004
1,332
4,385
—
(7,721
)
—
Intercompany loans
25
8,521
212
46
(8,804
)
—
Total assets
$
2,033
$
13,308
$
17,222
$
3,391
$
(20,179
)
$
15,775
Liabilities and equity:
Current liabilities
Accounts payable and other current liabilities
$
1
$
83
$
549
$
528
$
—
$
1,161
Deferred revenues
—
—
231
93
—
324
Income tax liabilities
—
—
27
24
—
51
Current portion of long-term debt, finance lease obligations and short-term borrowings
—
1,825
54
6
—
1,885
Intercompany payables
—
2
3,523
129
(3,654
)
—
Total current liabilities
1
1,910
4,384
780
(3,654
)
3,421
Non-current liabilities
Long-term debt and finance lease obligations
—
7,301
814
10
—
8,125
Operating lease liabilities
—
—
204
159
—
363
Deferred tax liabilities
—
71
851
82
—
1,004
Intercompany loans
—
—
8,592
212
(8,804
)
—
Other non-current liabilities
—
57
373
212
—
642
Total liabilities
1
9,339
15,218
1,455
(12,458
)
13,555
Total shareholders’ equity
2,032
3,969
2,004
1,748
(7,721
)
2,032
Noncontrolling interests
—
—
—
188
—
188
Total equity
2,032
3,969
2,004
1,936
(7,721
)
2,220
Total liabilities and equity
$
2,033
$
13,308
$
17,222
$
3,391
$
(20,179
)
$
15,775
Nielsen Holdings plc Condensed Consolidated Balance Sheet December 31, 2019
Non-
(IN MILLIONS)
Parent
Issuers
Guarantor
Guarantor
Elimination
Consolidated
Assets:
Current assets
Cash and cash equivalents
$
2
$
—
$
78
$
374
$
—
$
454
Trade and other receivables, net
—
—
540
563
—
1,103
Prepaid expenses and other current assets
—
—
295
125
—
420
Intercompany receivables
7
1,615
309
328
(2,259
)
—
Total current assets
9
1,615
1,222
1,390
(2,259
)
1,977
Non-current assets
Property, plant and equipment, net
—
—
303
163
—
466
Operating lease right-of-use asset
—
—
194
199
—
393
Goodwill
—
—
5,131
862
—
5,993
Other intangible assets, net
—
—
4,332
549
—
4,881
Deferred tax assets
1
—
—
275
—
276
Other non-current assets
—
—
260
73
—
333
Equity investment in subsidiaries
2,170
1,298
5,399
—
(8,867
)
—
Intercompany loans
25
8,887
223
1,605
(10,740
)
—
Total assets
$
2,205
$
11,800
$
17,064
$
5,116
$
(21,866
)
$
14,319
Liabilities and equity:
Current liabilities
Accounts payable and other current liabilities
$
10
$
62
$
565
$
545
$
—
$
1,182
Deferred revenues
—
—
257
88
—
345
Income tax liabilities
—
—
4
56
—
60
Current portion of long-term debt, finance lease obligations and short-term borrowings
—
861
46
7
—
914
Intercompany payables
—
3
1,948
308
(2,259
)
—
Total current liabilities
10
926
2,820
1,004
(2,259
)
2,501
Non-current liabilities
Long-term debt and finance lease obligations
—
7,302
80
13
—
7,395
Operating lease liabilities
—
—
217
153
—
370
Deferred tax liabilities
—
71
887
94
—
1,052
Intercompany loans
—
—
10,516
224
(10,740
)
—
Other non-current liabilities
—
22
374
217
—
613
Total liabilities
10
8,321
14,894
1,705
(12,999
)
11,931
Total shareholders’ equity
2,195
3,479
2,170
3,218
(8,867
)
2,195
Noncontrolling interests
—
—
—
193
—
193
Total equity
2,195
3,479
2,170
3,411
(8,867
)
2,388
Total liabilities and equity
$
2,205
$
11,800
$
17,064
$
5,116
$
(21,866
)
$
14,319</t>
        </is>
      </c>
    </row>
    <row r="6">
      <c r="A6" s="4" t="inlineStr">
        <is>
          <t>Condensed Consolidated Statement of Cash Flows</t>
        </is>
      </c>
      <c r="B6" s="4" t="inlineStr">
        <is>
          <t>Nielsen Holdings plc Condensed Consolidated Statement of Cash Flows (Unaudited) For the nine months ended September 30, 2020
Non-
(IN MILLIONS)
Parent
Issuers
Guarantor
Guarantor
Consolidated
Net cash provided by/(used in) operating activities
$
(13
)
$
62
$
727
$
(114
)
$
662
Investing activities:
Acquisition of subsidiaries and affiliates, net of cash acquired
—
—
(15
)
(14
)
(29
)
Proceeds from the sale of subsidiaries and affiliates, net
—
—
5
8
13
Additions to property, plant and equipment and other assets
—
—
(11
)
(15
)
(26
)
Additions to intangible assets
—
—
(255
)
(64
)
(319
)
Other investing activities
—
—
(1
)
(3
)
(4
)
Net cash used in investing activities
—
—
(277
)
(88
)
(365
)
Financing activities:
Net borrowings under revolving credit facility
—
—
—
—
—
Proceeds from issuance of debt, net of issuance costs
—
2,261
713
2,974
Repayments of debt
—
(1,318
)
(1
)
—
(1,319
)
Cash dividends paid to shareholders
(64
)
—
—
—
(64
)
Activity from share-based compensation plans
(1
)
—
(5
)
—
(6
)
Proceeds from employee stock purchase plan
3
—
—
—
3
Finance leases
—
—
(37
)
(6
)
(43
)
Settlement of intercompany and other financing activities
76
(928
)
492
331
(29
)
Net cash provided by/(used in) financing activities
14
15
1,162
325
1,516
Effect of exchange-rate changes on cash and cash equivalents
—
—
(2
)
(15
)
(17
)
Net increase/(decrease) in cash and cash equivalents
1
77
1,610
108
1,796
Cash and cash equivalents at beginning of period
2
—
78
374
454
Cash and cash equivalents at end of period
$
3
$
77
$
1,688
$
482
$
2,250
Nielsen Holdings plc Condensed Consolidated Statement of Cash Flows (Unaudited) For the nine months ended September 30, 2019
Non-
(IN MILLIONS)
Parent
Issuers
Guarantor
Guarantor
Consolidated
Net cash provided by/(used in) operating activities
$
(8
)
$
63
$
672
$
(131
)
$
596
Investing activities:
Acquisition of subsidiaries and affiliates, net of cash acquired
—
—
(38
)
(24
)
(62
)
Additions to property, plant and equipment and other assets
—
—
(27
)
(31
)
(58
)
Additions to intangible assets
—
—
(240
)
(44
)
(284
)
Other investing activities
—
—
(18
)
—
(18
)
Net cash used in investing activities
—
—
(323
)
(99
)
(422
)
Financing activities:
Net borrowings under revolving credit facility
—
—
190
—
190
Repayments of debt
—
(43
)
—
—
(43
)
Decrease in other short-term borrowings
(1
)
(1
)
Cash dividends paid to shareholders
(373
)
—
—
—
(373
)
Activity from share-based compensation plans
—
—
(5
)
—
(5
)
Proceeds from employee stock purchase plan
3
—
—
—
3
Finance leases
—
—
(41
)
(3
)
(44
)
Settlement of intercompany and other financing activities
377
(20
)
(511
)
137
(17
)
Net cash provided by/(used in) financing activities
7
(63
)
(367
)
133
(290
)
Effect of exchange-rate changes on cash and cash equivalents
—
—
(7
)
(12
)
(19
)
Net increase/(decrease) in cash and cash equivalents
(1
)
—
(25
)
(109
)
(135
)
Cash and cash equivalents at beginning of period
3
—
79
442
524
Cash and cash equivalents at end of period
$
2
$
—
$
54
$
333
$
3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4" customWidth="1" min="2" max="2"/>
    <col width="27" customWidth="1" min="3" max="3"/>
    <col width="41" customWidth="1" min="4" max="4"/>
    <col width="27" customWidth="1" min="5" max="5"/>
    <col width="21" customWidth="1" min="6" max="6"/>
    <col width="21" customWidth="1" min="7" max="7"/>
  </cols>
  <sheetData>
    <row r="1">
      <c r="A1" s="1" t="inlineStr">
        <is>
          <t>Background and Basis of Presentation - Additional Information (Detail) $ in Millions</t>
        </is>
      </c>
      <c r="B1" s="2" t="inlineStr">
        <is>
          <t>3 Months Ended</t>
        </is>
      </c>
      <c r="D1" s="2" t="inlineStr">
        <is>
          <t>9 Months Ended</t>
        </is>
      </c>
    </row>
    <row r="2">
      <c r="B2" s="2" t="inlineStr">
        <is>
          <t>Sep. 30, 2020USD ($)Countryshares</t>
        </is>
      </c>
      <c r="C2" s="2" t="inlineStr">
        <is>
          <t>Sep. 30, 2019USD ($)shares</t>
        </is>
      </c>
      <c r="D2" s="2" t="inlineStr">
        <is>
          <t>Sep. 30, 2020USD ($)SegmentCountryshares</t>
        </is>
      </c>
      <c r="E2" s="2" t="inlineStr">
        <is>
          <t>Sep. 30, 2019USD ($)shares</t>
        </is>
      </c>
      <c r="F2" s="2" t="inlineStr">
        <is>
          <t>Oct. 31, 2020USD ($)</t>
        </is>
      </c>
      <c r="G2" s="2" t="inlineStr">
        <is>
          <t>Dec. 31, 2019USD ($)</t>
        </is>
      </c>
    </row>
    <row r="3">
      <c r="A3" s="3" t="inlineStr">
        <is>
          <t>Business And Basis Of Presentation [Line Items]</t>
        </is>
      </c>
    </row>
    <row r="4">
      <c r="A4" s="4" t="inlineStr">
        <is>
          <t>Number of reportable segments | Segment</t>
        </is>
      </c>
      <c r="D4" s="5" t="n">
        <v>2</v>
      </c>
    </row>
    <row r="5">
      <c r="A5" s="4" t="inlineStr">
        <is>
          <t>Restructuring charges pre-tax</t>
        </is>
      </c>
      <c r="B5" s="6" t="n">
        <v>50</v>
      </c>
      <c r="C5" s="6" t="n">
        <v>5</v>
      </c>
      <c r="D5" s="6" t="n">
        <v>145</v>
      </c>
      <c r="E5" s="6" t="n">
        <v>52</v>
      </c>
    </row>
    <row r="6">
      <c r="A6" s="4" t="inlineStr">
        <is>
          <t>Number of countries in which entity operates | Country</t>
        </is>
      </c>
      <c r="B6" s="5" t="n">
        <v>100</v>
      </c>
      <c r="D6" s="5" t="n">
        <v>100</v>
      </c>
    </row>
    <row r="7">
      <c r="A7" s="4" t="inlineStr">
        <is>
          <t>Anti-dilutive shares excluded from calculation of earning per share under compensation plan | shares</t>
        </is>
      </c>
      <c r="B7" s="5" t="n">
        <v>2900800</v>
      </c>
      <c r="C7" s="5" t="n">
        <v>7102196</v>
      </c>
      <c r="D7" s="5" t="n">
        <v>8287995</v>
      </c>
      <c r="E7" s="5" t="n">
        <v>7102196</v>
      </c>
    </row>
    <row r="8">
      <c r="A8" s="4" t="inlineStr">
        <is>
          <t>Accounts receivable sold to third parties</t>
        </is>
      </c>
      <c r="D8" s="6" t="n">
        <v>187</v>
      </c>
    </row>
    <row r="9">
      <c r="A9" s="4" t="inlineStr">
        <is>
          <t>Proceed from sales of accounts receivable</t>
        </is>
      </c>
      <c r="D9" s="5" t="n">
        <v>187</v>
      </c>
    </row>
    <row r="10">
      <c r="A10" s="4" t="inlineStr">
        <is>
          <t>Accounts receivable outstanding</t>
        </is>
      </c>
      <c r="B10" s="6" t="n">
        <v>30</v>
      </c>
      <c r="D10" s="5" t="n">
        <v>30</v>
      </c>
      <c r="G10" s="6" t="n">
        <v>85</v>
      </c>
    </row>
    <row r="11">
      <c r="A11" s="4" t="inlineStr">
        <is>
          <t>Broad-Based Optimization Plan</t>
        </is>
      </c>
    </row>
    <row r="12">
      <c r="A12" s="3" t="inlineStr">
        <is>
          <t>Business And Basis Of Presentation [Line Items]</t>
        </is>
      </c>
    </row>
    <row r="13">
      <c r="A13" s="4" t="inlineStr">
        <is>
          <t>Restructuring cost and other permanent cost savings in pre-tax annual run rate savings</t>
        </is>
      </c>
      <c r="D13" s="5" t="n">
        <v>250</v>
      </c>
    </row>
    <row r="14">
      <c r="A14" s="4" t="inlineStr">
        <is>
          <t>Restructuring charges pre-tax</t>
        </is>
      </c>
      <c r="B14" s="6" t="n">
        <v>50</v>
      </c>
      <c r="D14" s="5" t="n">
        <v>145</v>
      </c>
    </row>
    <row r="15">
      <c r="A15" s="4" t="inlineStr">
        <is>
          <t>Broad-Based Optimization Plan | Minimum</t>
        </is>
      </c>
    </row>
    <row r="16">
      <c r="A16" s="3" t="inlineStr">
        <is>
          <t>Business And Basis Of Presentation [Line Items]</t>
        </is>
      </c>
    </row>
    <row r="17">
      <c r="A17" s="4" t="inlineStr">
        <is>
          <t>Restructuring charges pre-tax</t>
        </is>
      </c>
      <c r="D17" s="5" t="n">
        <v>160</v>
      </c>
    </row>
    <row r="18">
      <c r="A18" s="4" t="inlineStr">
        <is>
          <t>Broad-Based Optimization Plan | Maximum</t>
        </is>
      </c>
    </row>
    <row r="19">
      <c r="A19" s="3" t="inlineStr">
        <is>
          <t>Business And Basis Of Presentation [Line Items]</t>
        </is>
      </c>
    </row>
    <row r="20">
      <c r="A20" s="4" t="inlineStr">
        <is>
          <t>Restructuring charges pre-tax</t>
        </is>
      </c>
      <c r="D20" s="6" t="n">
        <v>170</v>
      </c>
    </row>
    <row r="21">
      <c r="A21" s="4" t="inlineStr">
        <is>
          <t>Subsequent Event | Connect | Advent</t>
        </is>
      </c>
    </row>
    <row r="22">
      <c r="A22" s="3" t="inlineStr">
        <is>
          <t>Business And Basis Of Presentation [Line Items]</t>
        </is>
      </c>
    </row>
    <row r="23">
      <c r="A23" s="4" t="inlineStr">
        <is>
          <t>Cash proceeds on sale of business</t>
        </is>
      </c>
      <c r="F23" s="6" t="n">
        <v>27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Recent Accounting Pronouncements - Additional Information (Detail) - ASU 2016-13</t>
        </is>
      </c>
      <c r="B1" s="2" t="inlineStr">
        <is>
          <t>Sep. 30, 2020</t>
        </is>
      </c>
    </row>
    <row r="2">
      <c r="A2" s="3" t="inlineStr">
        <is>
          <t>Recent Accounting Pronouncement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0</t>
        </is>
      </c>
    </row>
    <row r="5">
      <c r="A5" s="4" t="inlineStr">
        <is>
          <t>Change in accounting principle, accounting standards update, immaterial effect</t>
        </is>
      </c>
      <c r="B5"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Segment by Major Product Offerings and Timing of Revenue Recogni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Revenues</t>
        </is>
      </c>
      <c r="B4" s="6" t="n">
        <v>1563</v>
      </c>
      <c r="C4" s="6" t="n">
        <v>1616</v>
      </c>
      <c r="D4" s="6" t="n">
        <v>4618</v>
      </c>
      <c r="E4" s="6" t="n">
        <v>4807</v>
      </c>
    </row>
    <row r="5">
      <c r="A5" s="4" t="inlineStr">
        <is>
          <t>Operating Segments | Products Transferred at a Point in Time</t>
        </is>
      </c>
    </row>
    <row r="6">
      <c r="A6" s="3" t="inlineStr">
        <is>
          <t>Segment Reporting Revenue Reconciling Item [Line Items]</t>
        </is>
      </c>
    </row>
    <row r="7">
      <c r="A7" s="4" t="inlineStr">
        <is>
          <t>Revenues</t>
        </is>
      </c>
      <c r="B7" s="5" t="n">
        <v>151</v>
      </c>
      <c r="C7" s="5" t="n">
        <v>138</v>
      </c>
      <c r="D7" s="5" t="n">
        <v>442</v>
      </c>
      <c r="E7" s="5" t="n">
        <v>409</v>
      </c>
    </row>
    <row r="8">
      <c r="A8" s="4" t="inlineStr">
        <is>
          <t>Operating Segments | Products and Services Transferred Over Time</t>
        </is>
      </c>
    </row>
    <row r="9">
      <c r="A9" s="3" t="inlineStr">
        <is>
          <t>Segment Reporting Revenue Reconciling Item [Line Items]</t>
        </is>
      </c>
    </row>
    <row r="10">
      <c r="A10" s="4" t="inlineStr">
        <is>
          <t>Revenues</t>
        </is>
      </c>
      <c r="B10" s="5" t="n">
        <v>1412</v>
      </c>
      <c r="C10" s="5" t="n">
        <v>1478</v>
      </c>
      <c r="D10" s="5" t="n">
        <v>4176</v>
      </c>
      <c r="E10" s="5" t="n">
        <v>4398</v>
      </c>
    </row>
    <row r="11">
      <c r="A11" s="4" t="inlineStr">
        <is>
          <t>Connect | Operating Segments</t>
        </is>
      </c>
    </row>
    <row r="12">
      <c r="A12" s="3" t="inlineStr">
        <is>
          <t>Segment Reporting Revenue Reconciling Item [Line Items]</t>
        </is>
      </c>
    </row>
    <row r="13">
      <c r="A13" s="4" t="inlineStr">
        <is>
          <t>Revenues</t>
        </is>
      </c>
      <c r="B13" s="5" t="n">
        <v>727</v>
      </c>
      <c r="C13" s="5" t="n">
        <v>746</v>
      </c>
      <c r="D13" s="5" t="n">
        <v>2129</v>
      </c>
      <c r="E13" s="5" t="n">
        <v>2255</v>
      </c>
    </row>
    <row r="14">
      <c r="A14" s="4" t="inlineStr">
        <is>
          <t>Connect | Operating Segments | Measure</t>
        </is>
      </c>
    </row>
    <row r="15">
      <c r="A15" s="3" t="inlineStr">
        <is>
          <t>Segment Reporting Revenue Reconciling Item [Line Items]</t>
        </is>
      </c>
    </row>
    <row r="16">
      <c r="A16" s="4" t="inlineStr">
        <is>
          <t>Revenues</t>
        </is>
      </c>
      <c r="B16" s="5" t="n">
        <v>520</v>
      </c>
      <c r="C16" s="5" t="n">
        <v>530</v>
      </c>
      <c r="D16" s="5" t="n">
        <v>1525</v>
      </c>
      <c r="E16" s="5" t="n">
        <v>1615</v>
      </c>
    </row>
    <row r="17">
      <c r="A17" s="4" t="inlineStr">
        <is>
          <t>Connect | Operating Segments | Predict/Activate</t>
        </is>
      </c>
    </row>
    <row r="18">
      <c r="A18" s="3" t="inlineStr">
        <is>
          <t>Segment Reporting Revenue Reconciling Item [Line Items]</t>
        </is>
      </c>
    </row>
    <row r="19">
      <c r="A19" s="4" t="inlineStr">
        <is>
          <t>Revenues</t>
        </is>
      </c>
      <c r="B19" s="5" t="n">
        <v>207</v>
      </c>
      <c r="C19" s="5" t="n">
        <v>216</v>
      </c>
      <c r="D19" s="5" t="n">
        <v>604</v>
      </c>
      <c r="E19" s="5" t="n">
        <v>640</v>
      </c>
    </row>
    <row r="20">
      <c r="A20" s="4" t="inlineStr">
        <is>
          <t>Media | Operating Segments</t>
        </is>
      </c>
    </row>
    <row r="21">
      <c r="A21" s="3" t="inlineStr">
        <is>
          <t>Segment Reporting Revenue Reconciling Item [Line Items]</t>
        </is>
      </c>
    </row>
    <row r="22">
      <c r="A22" s="4" t="inlineStr">
        <is>
          <t>Revenues</t>
        </is>
      </c>
      <c r="B22" s="5" t="n">
        <v>836</v>
      </c>
      <c r="C22" s="5" t="n">
        <v>870</v>
      </c>
      <c r="D22" s="5" t="n">
        <v>2489</v>
      </c>
      <c r="E22" s="5" t="n">
        <v>2552</v>
      </c>
    </row>
    <row r="23">
      <c r="A23" s="4" t="inlineStr">
        <is>
          <t>Media | Operating Segments | Audience Measurement</t>
        </is>
      </c>
    </row>
    <row r="24">
      <c r="A24" s="3" t="inlineStr">
        <is>
          <t>Segment Reporting Revenue Reconciling Item [Line Items]</t>
        </is>
      </c>
    </row>
    <row r="25">
      <c r="A25" s="4" t="inlineStr">
        <is>
          <t>Revenues</t>
        </is>
      </c>
      <c r="B25" s="5" t="n">
        <v>613</v>
      </c>
      <c r="C25" s="5" t="n">
        <v>621</v>
      </c>
      <c r="D25" s="5" t="n">
        <v>1831</v>
      </c>
      <c r="E25" s="5" t="n">
        <v>1848</v>
      </c>
    </row>
    <row r="26">
      <c r="A26" s="4" t="inlineStr">
        <is>
          <t>Media | Operating Segments | Plan/Optimize</t>
        </is>
      </c>
    </row>
    <row r="27">
      <c r="A27" s="3" t="inlineStr">
        <is>
          <t>Segment Reporting Revenue Reconciling Item [Line Items]</t>
        </is>
      </c>
    </row>
    <row r="28">
      <c r="A28" s="4" t="inlineStr">
        <is>
          <t>Revenues</t>
        </is>
      </c>
      <c r="B28" s="6" t="n">
        <v>223</v>
      </c>
      <c r="C28" s="6" t="n">
        <v>249</v>
      </c>
      <c r="D28" s="6" t="n">
        <v>658</v>
      </c>
      <c r="E28" s="6" t="n">
        <v>7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Foreign currency translation adjustments, tax</t>
        </is>
      </c>
      <c r="B4" s="6" t="n">
        <v>5</v>
      </c>
      <c r="C4" s="6" t="n">
        <v>-7</v>
      </c>
      <c r="D4" s="6" t="n">
        <v>5</v>
      </c>
      <c r="E4" s="6" t="n">
        <v>-8</v>
      </c>
    </row>
    <row r="5">
      <c r="A5" s="4" t="inlineStr">
        <is>
          <t>Changes in the fair value of cash flow hedges, tax</t>
        </is>
      </c>
      <c r="B5" s="5" t="n">
        <v>-2</v>
      </c>
      <c r="C5" s="5" t="n">
        <v>2</v>
      </c>
      <c r="D5" s="5" t="n">
        <v>10</v>
      </c>
      <c r="E5" s="5" t="n">
        <v>13</v>
      </c>
    </row>
    <row r="6">
      <c r="A6" s="4" t="inlineStr">
        <is>
          <t>Defined benefit pension plan adjustments, tax</t>
        </is>
      </c>
      <c r="B6" s="6" t="n">
        <v>-1</v>
      </c>
      <c r="C6" s="6" t="n">
        <v>-1</v>
      </c>
      <c r="D6" s="6" t="n">
        <v>-3</v>
      </c>
      <c r="E6"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and Contract Liabilities from Contracts with Customers (Detail) - USD ($) $ in Millions</t>
        </is>
      </c>
      <c r="B1" s="2" t="inlineStr">
        <is>
          <t>Sep. 30, 2020</t>
        </is>
      </c>
      <c r="C1" s="2" t="inlineStr">
        <is>
          <t>Dec. 31, 2019</t>
        </is>
      </c>
    </row>
    <row r="2">
      <c r="A2" s="3" t="inlineStr">
        <is>
          <t>Revenues [Abstract]</t>
        </is>
      </c>
    </row>
    <row r="3">
      <c r="A3" s="4" t="inlineStr">
        <is>
          <t>Contract assets</t>
        </is>
      </c>
      <c r="B3" s="6" t="n">
        <v>262</v>
      </c>
      <c r="C3" s="6" t="n">
        <v>218</v>
      </c>
    </row>
    <row r="4">
      <c r="A4" s="4" t="inlineStr">
        <is>
          <t>Contract liabilities</t>
        </is>
      </c>
      <c r="B4" s="6" t="n">
        <v>324</v>
      </c>
      <c r="C4" s="6" t="n">
        <v>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s [Abstract]</t>
        </is>
      </c>
    </row>
    <row r="4">
      <c r="A4" s="4" t="inlineStr">
        <is>
          <t>Increase in contract with customer asset</t>
        </is>
      </c>
      <c r="D4" s="6" t="n">
        <v>229000000</v>
      </c>
    </row>
    <row r="5">
      <c r="A5" s="4" t="inlineStr">
        <is>
          <t>Contract with customer asset offset</t>
        </is>
      </c>
      <c r="D5" s="5" t="n">
        <v>182000000</v>
      </c>
    </row>
    <row r="6">
      <c r="A6" s="4" t="inlineStr">
        <is>
          <t>Decrease in contract with customer liability</t>
        </is>
      </c>
      <c r="D6" s="5" t="n">
        <v>286000000</v>
      </c>
    </row>
    <row r="7">
      <c r="A7" s="4" t="inlineStr">
        <is>
          <t>Contract with customer liability offset</t>
        </is>
      </c>
      <c r="D7" s="5" t="n">
        <v>308000000</v>
      </c>
    </row>
    <row r="8">
      <c r="A8" s="4" t="inlineStr">
        <is>
          <t>Revenue, remaining performance obligation</t>
        </is>
      </c>
      <c r="D8" s="6" t="n">
        <v>5800000000</v>
      </c>
    </row>
    <row r="9">
      <c r="A9" s="4" t="inlineStr">
        <is>
          <t>Revenue, remaining performance obligations, percentage</t>
        </is>
      </c>
      <c r="B9" s="4" t="inlineStr">
        <is>
          <t>62.00%</t>
        </is>
      </c>
      <c r="D9" s="4" t="inlineStr">
        <is>
          <t>62.00%</t>
        </is>
      </c>
    </row>
    <row r="10">
      <c r="A10" s="4" t="inlineStr">
        <is>
          <t>Deferred costs capitalized</t>
        </is>
      </c>
      <c r="B10" s="6" t="n">
        <v>12000000</v>
      </c>
      <c r="D10" s="6" t="n">
        <v>12000000</v>
      </c>
      <c r="F10" s="6" t="n">
        <v>11000000</v>
      </c>
    </row>
    <row r="11">
      <c r="A11" s="4" t="inlineStr">
        <is>
          <t>Amortization of deferred costs</t>
        </is>
      </c>
      <c r="B11" s="5" t="n">
        <v>2000000</v>
      </c>
      <c r="C11" s="6" t="n">
        <v>2000000</v>
      </c>
      <c r="D11" s="5" t="n">
        <v>4000000</v>
      </c>
      <c r="E11" s="6" t="n">
        <v>6000000</v>
      </c>
    </row>
    <row r="12">
      <c r="A12" s="4" t="inlineStr">
        <is>
          <t>Impairment loss</t>
        </is>
      </c>
      <c r="B12" s="6" t="n">
        <v>0</v>
      </c>
      <c r="C12" s="6" t="n">
        <v>0</v>
      </c>
      <c r="D12" s="6" t="n">
        <v>0</v>
      </c>
      <c r="E12"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Allowance for Doubtful Accounts Rollforward Incorporating Expected Credit Losses (Detail) $ in Millions</t>
        </is>
      </c>
      <c r="B1" s="2" t="inlineStr">
        <is>
          <t>9 Months Ended</t>
        </is>
      </c>
    </row>
    <row r="2">
      <c r="B2" s="2" t="inlineStr">
        <is>
          <t>Sep. 30, 2020USD ($)</t>
        </is>
      </c>
    </row>
    <row r="3">
      <c r="A3" s="3" t="inlineStr">
        <is>
          <t>Allowance for accounts receivable</t>
        </is>
      </c>
    </row>
    <row r="4">
      <c r="A4" s="4" t="inlineStr">
        <is>
          <t>Balance Beginning of Period</t>
        </is>
      </c>
      <c r="B4" s="6" t="n">
        <v>12</v>
      </c>
    </row>
    <row r="5">
      <c r="A5" s="4" t="inlineStr">
        <is>
          <t>Charges to Expense</t>
        </is>
      </c>
      <c r="B5" s="5" t="n">
        <v>13</v>
      </c>
    </row>
    <row r="6">
      <c r="A6" s="4" t="inlineStr">
        <is>
          <t>Deductions</t>
        </is>
      </c>
      <c r="B6" s="5" t="n">
        <v>-7</v>
      </c>
    </row>
    <row r="7">
      <c r="A7" s="4" t="inlineStr">
        <is>
          <t>Balance at End of Period</t>
        </is>
      </c>
      <c r="B7" s="6" t="n">
        <v>1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Additional Information (Detail) - USD ($) $ in Millions</t>
        </is>
      </c>
      <c r="B1" s="2" t="inlineStr">
        <is>
          <t>9 Months Ended</t>
        </is>
      </c>
    </row>
    <row r="2">
      <c r="B2" s="2" t="inlineStr">
        <is>
          <t>Sep. 30, 2020</t>
        </is>
      </c>
      <c r="C2" s="2" t="inlineStr">
        <is>
          <t>Sep. 30, 2019</t>
        </is>
      </c>
    </row>
    <row r="3">
      <c r="A3" s="4" t="inlineStr">
        <is>
          <t>Other acquisitions</t>
        </is>
      </c>
    </row>
    <row r="4">
      <c r="A4" s="3" t="inlineStr">
        <is>
          <t>Business Acquisition [Line Items]</t>
        </is>
      </c>
    </row>
    <row r="5">
      <c r="A5" s="4" t="inlineStr">
        <is>
          <t>Payments to acquire businesses, net of cash acquired</t>
        </is>
      </c>
      <c r="B5" s="6" t="n">
        <v>29</v>
      </c>
      <c r="C5" s="6" t="n">
        <v>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5" customWidth="1" min="2" max="2"/>
  </cols>
  <sheetData>
    <row r="1">
      <c r="A1" s="1" t="inlineStr">
        <is>
          <t>Leases - Additional Information (Detail)</t>
        </is>
      </c>
      <c r="B1" s="2" t="inlineStr">
        <is>
          <t>9 Months Ended</t>
        </is>
      </c>
    </row>
    <row r="2">
      <c r="B2" s="2" t="inlineStr">
        <is>
          <t>Sep. 30, 2020</t>
        </is>
      </c>
    </row>
    <row r="3">
      <c r="A3" s="4" t="inlineStr">
        <is>
          <t>Minimum</t>
        </is>
      </c>
    </row>
    <row r="4">
      <c r="A4" s="3" t="inlineStr">
        <is>
          <t>Lessee Lease Description [Line Items]</t>
        </is>
      </c>
    </row>
    <row r="5">
      <c r="A5" s="4" t="inlineStr">
        <is>
          <t>Operating and Finance leases, remaining lease terms</t>
        </is>
      </c>
      <c r="B5" s="4" t="inlineStr">
        <is>
          <t>1 year</t>
        </is>
      </c>
    </row>
    <row r="6">
      <c r="A6" s="4" t="inlineStr">
        <is>
          <t>Maximum</t>
        </is>
      </c>
    </row>
    <row r="7">
      <c r="A7" s="3" t="inlineStr">
        <is>
          <t>Lessee Lease Description [Line Items]</t>
        </is>
      </c>
    </row>
    <row r="8">
      <c r="A8" s="4" t="inlineStr">
        <is>
          <t>Operating and Finance leases, remaining lease terms</t>
        </is>
      </c>
      <c r="B8" s="4" t="inlineStr">
        <is>
          <t>30 years</t>
        </is>
      </c>
    </row>
    <row r="9">
      <c r="A9" s="4" t="inlineStr">
        <is>
          <t>Operating and Financing leases, options to extend leases term</t>
        </is>
      </c>
      <c r="B9" s="4" t="inlineStr">
        <is>
          <t>5 years</t>
        </is>
      </c>
    </row>
    <row r="10">
      <c r="A10" s="4" t="inlineStr">
        <is>
          <t>Operating and Finance leases, options to terminate leases term</t>
        </is>
      </c>
      <c r="B10"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Expens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assets</t>
        </is>
      </c>
      <c r="B4" s="6" t="n">
        <v>14</v>
      </c>
      <c r="C4" s="6" t="n">
        <v>15</v>
      </c>
      <c r="D4" s="6" t="n">
        <v>46</v>
      </c>
      <c r="E4" s="6" t="n">
        <v>52</v>
      </c>
    </row>
    <row r="5">
      <c r="A5" s="4" t="inlineStr">
        <is>
          <t>Interest on lease liabilities</t>
        </is>
      </c>
      <c r="B5" s="5" t="n">
        <v>2</v>
      </c>
      <c r="C5" s="5" t="n">
        <v>2</v>
      </c>
      <c r="D5" s="5" t="n">
        <v>6</v>
      </c>
      <c r="E5" s="5" t="n">
        <v>7</v>
      </c>
    </row>
    <row r="6">
      <c r="A6" s="4" t="inlineStr">
        <is>
          <t>Total finance lease cost</t>
        </is>
      </c>
      <c r="B6" s="5" t="n">
        <v>16</v>
      </c>
      <c r="C6" s="5" t="n">
        <v>17</v>
      </c>
      <c r="D6" s="5" t="n">
        <v>52</v>
      </c>
      <c r="E6" s="5" t="n">
        <v>59</v>
      </c>
    </row>
    <row r="7">
      <c r="A7" s="4" t="inlineStr">
        <is>
          <t>Operating lease cost</t>
        </is>
      </c>
      <c r="B7" s="5" t="n">
        <v>31</v>
      </c>
      <c r="C7" s="5" t="n">
        <v>33</v>
      </c>
      <c r="D7" s="5" t="n">
        <v>94</v>
      </c>
      <c r="E7" s="5" t="n">
        <v>91</v>
      </c>
    </row>
    <row r="8">
      <c r="A8" s="4" t="inlineStr">
        <is>
          <t>Short-term lease cost</t>
        </is>
      </c>
      <c r="D8" s="5" t="n">
        <v>2</v>
      </c>
    </row>
    <row r="9">
      <c r="A9" s="4" t="inlineStr">
        <is>
          <t>Sublease income</t>
        </is>
      </c>
      <c r="B9" s="5" t="n">
        <v>-1</v>
      </c>
      <c r="D9" s="5" t="n">
        <v>-3</v>
      </c>
      <c r="E9" s="5" t="n">
        <v>-2</v>
      </c>
    </row>
    <row r="10">
      <c r="A10" s="4" t="inlineStr">
        <is>
          <t>Total lease cost</t>
        </is>
      </c>
      <c r="B10" s="6" t="n">
        <v>46</v>
      </c>
      <c r="C10" s="6" t="n">
        <v>50</v>
      </c>
      <c r="D10" s="6" t="n">
        <v>145</v>
      </c>
      <c r="E10" s="6" t="n">
        <v>1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7" customWidth="1" min="2" max="2"/>
    <col width="14" customWidth="1" min="3" max="3"/>
    <col width="57" customWidth="1" min="4" max="4"/>
  </cols>
  <sheetData>
    <row r="1">
      <c r="A1" s="1" t="inlineStr">
        <is>
          <t>Leases - Supplemental Balance Sheet Information Related to Leases (Detail) - USD ($) $ in Millions</t>
        </is>
      </c>
      <c r="B1" s="2" t="inlineStr">
        <is>
          <t>9 Months Ended</t>
        </is>
      </c>
    </row>
    <row r="2">
      <c r="B2" s="2" t="inlineStr">
        <is>
          <t>Sep. 30, 2020</t>
        </is>
      </c>
      <c r="C2" s="2" t="inlineStr">
        <is>
          <t>Sep. 30, 2019</t>
        </is>
      </c>
      <c r="D2" s="2" t="inlineStr">
        <is>
          <t>Dec. 31, 2019</t>
        </is>
      </c>
    </row>
    <row r="3">
      <c r="A3" s="3" t="inlineStr">
        <is>
          <t>Operating leases</t>
        </is>
      </c>
    </row>
    <row r="4">
      <c r="A4" s="4" t="inlineStr">
        <is>
          <t>Operating lease right-of-use assets</t>
        </is>
      </c>
      <c r="B4" s="6" t="n">
        <v>369</v>
      </c>
      <c r="D4" s="6" t="n">
        <v>393</v>
      </c>
    </row>
    <row r="5">
      <c r="A5" s="4" t="inlineStr">
        <is>
          <t>Other current liabilities</t>
        </is>
      </c>
      <c r="B5" s="6" t="n">
        <v>108</v>
      </c>
      <c r="D5" s="6" t="n">
        <v>110</v>
      </c>
    </row>
    <row r="6">
      <c r="A6" s="4" t="inlineStr">
        <is>
          <t>Operating Lease, Liability, Current, Statement of Financial Position [Extensible List]</t>
        </is>
      </c>
      <c r="B6" s="4" t="inlineStr">
        <is>
          <t>us-gaap:OtherLiabilitiesCurrent</t>
        </is>
      </c>
      <c r="D6" s="4" t="inlineStr">
        <is>
          <t>us-gaap:OtherLiabilitiesCurrent</t>
        </is>
      </c>
    </row>
    <row r="7">
      <c r="A7" s="4" t="inlineStr">
        <is>
          <t>Operating lease liabilities</t>
        </is>
      </c>
      <c r="B7" s="6" t="n">
        <v>363</v>
      </c>
      <c r="D7" s="6" t="n">
        <v>370</v>
      </c>
    </row>
    <row r="8">
      <c r="A8" s="4" t="inlineStr">
        <is>
          <t>Total operating lease liabilities</t>
        </is>
      </c>
      <c r="B8" s="5" t="n">
        <v>471</v>
      </c>
      <c r="D8" s="5" t="n">
        <v>480</v>
      </c>
    </row>
    <row r="9">
      <c r="A9" s="3" t="inlineStr">
        <is>
          <t>Finance leases</t>
        </is>
      </c>
    </row>
    <row r="10">
      <c r="A10" s="4" t="inlineStr">
        <is>
          <t>Property, plant and equipment, gross</t>
        </is>
      </c>
      <c r="B10" s="5" t="n">
        <v>412</v>
      </c>
      <c r="D10" s="5" t="n">
        <v>393</v>
      </c>
    </row>
    <row r="11">
      <c r="A11" s="4" t="inlineStr">
        <is>
          <t>Accumulated depreciation</t>
        </is>
      </c>
      <c r="B11" s="5" t="n">
        <v>-252</v>
      </c>
      <c r="D11" s="5" t="n">
        <v>-213</v>
      </c>
    </row>
    <row r="12">
      <c r="A12" s="4" t="inlineStr">
        <is>
          <t>Property, plant and equipment, net</t>
        </is>
      </c>
      <c r="B12" s="5" t="n">
        <v>160</v>
      </c>
      <c r="D12" s="5" t="n">
        <v>180</v>
      </c>
    </row>
    <row r="13">
      <c r="A13" s="4" t="inlineStr">
        <is>
          <t>Accounts payable and other current liabilities</t>
        </is>
      </c>
      <c r="B13" s="6" t="n">
        <v>53</v>
      </c>
      <c r="D13" s="6" t="n">
        <v>53</v>
      </c>
    </row>
    <row r="14">
      <c r="A14" s="4" t="inlineStr">
        <is>
          <t>Finance Lease, Liability, Current, Statement of Financial Position [Extensible List]</t>
        </is>
      </c>
      <c r="B14" s="4" t="inlineStr">
        <is>
          <t>us-gaap:AccountsPayableAndOtherAccruedLiabilitiesCurrent</t>
        </is>
      </c>
      <c r="D14" s="4" t="inlineStr">
        <is>
          <t>us-gaap:AccountsPayableAndOtherAccruedLiabilitiesCurrent</t>
        </is>
      </c>
    </row>
    <row r="15">
      <c r="A15" s="4" t="inlineStr">
        <is>
          <t>Long-term debt and capital lease obligations</t>
        </is>
      </c>
      <c r="B15" s="6" t="n">
        <v>73</v>
      </c>
      <c r="D15" s="6" t="n">
        <v>92</v>
      </c>
    </row>
    <row r="16">
      <c r="A16" s="4" t="inlineStr">
        <is>
          <t>Finance Lease, Liability, Noncurrent, Statement of Financial Position [Extensible List]</t>
        </is>
      </c>
      <c r="B16" s="4" t="inlineStr">
        <is>
          <t>us-gaap:LongTermDebtAndCapitalLeaseObligations</t>
        </is>
      </c>
      <c r="D16" s="4" t="inlineStr">
        <is>
          <t>us-gaap:LongTermDebtAndCapitalLeaseObligations</t>
        </is>
      </c>
    </row>
    <row r="17">
      <c r="A17" s="4" t="inlineStr">
        <is>
          <t>Total finance lease liabilities</t>
        </is>
      </c>
      <c r="B17" s="6" t="n">
        <v>126</v>
      </c>
      <c r="D17" s="6" t="n">
        <v>145</v>
      </c>
    </row>
    <row r="18">
      <c r="A18" s="3" t="inlineStr">
        <is>
          <t>Cash paid for amounts included in the measurement of lease liabilities</t>
        </is>
      </c>
    </row>
    <row r="19">
      <c r="A19" s="4" t="inlineStr">
        <is>
          <t>Operating cash flows from finance leases</t>
        </is>
      </c>
      <c r="B19" s="5" t="n">
        <v>-6</v>
      </c>
      <c r="C19" s="6" t="n">
        <v>-7</v>
      </c>
    </row>
    <row r="20">
      <c r="A20" s="4" t="inlineStr">
        <is>
          <t>Operating cash flows from operating leases</t>
        </is>
      </c>
      <c r="B20" s="5" t="n">
        <v>-97</v>
      </c>
      <c r="C20" s="5" t="n">
        <v>-106</v>
      </c>
    </row>
    <row r="21">
      <c r="A21" s="4" t="inlineStr">
        <is>
          <t>Financing cash flows from finance leases</t>
        </is>
      </c>
      <c r="B21" s="5" t="n">
        <v>-43</v>
      </c>
      <c r="C21" s="5" t="n">
        <v>-44</v>
      </c>
    </row>
    <row r="22">
      <c r="A22" s="4" t="inlineStr">
        <is>
          <t>Right-of-use assets obtained in exchange for new finance lease liabilities</t>
        </is>
      </c>
      <c r="B22" s="5" t="n">
        <v>23</v>
      </c>
      <c r="C22" s="5" t="n">
        <v>17</v>
      </c>
    </row>
    <row r="23">
      <c r="A23" s="4" t="inlineStr">
        <is>
          <t>Right-of-use assets obtained in exchange for new operating lease liabilities</t>
        </is>
      </c>
      <c r="B23" s="6" t="n">
        <v>38</v>
      </c>
      <c r="C23" s="6" t="n">
        <v>41</v>
      </c>
    </row>
    <row r="24">
      <c r="A24" s="4" t="inlineStr">
        <is>
          <t>Weighted-average remaining lease term--finance leases</t>
        </is>
      </c>
      <c r="B24" s="4" t="inlineStr">
        <is>
          <t>4 years</t>
        </is>
      </c>
      <c r="C24" s="4" t="inlineStr">
        <is>
          <t>4 years</t>
        </is>
      </c>
    </row>
    <row r="25">
      <c r="A25" s="4" t="inlineStr">
        <is>
          <t>Weighted-average remaining lease term--operating leases</t>
        </is>
      </c>
      <c r="B25" s="4" t="inlineStr">
        <is>
          <t>7 years</t>
        </is>
      </c>
      <c r="C25" s="4" t="inlineStr">
        <is>
          <t>8 years</t>
        </is>
      </c>
    </row>
    <row r="26">
      <c r="A26" s="4" t="inlineStr">
        <is>
          <t>Weighted-average discount rate--finance leases</t>
        </is>
      </c>
      <c r="B26" s="4" t="inlineStr">
        <is>
          <t>5.49%</t>
        </is>
      </c>
      <c r="C26" s="4" t="inlineStr">
        <is>
          <t>6.30%</t>
        </is>
      </c>
    </row>
    <row r="27">
      <c r="A27" s="4" t="inlineStr">
        <is>
          <t>Weighted-average discount rate--operating leases</t>
        </is>
      </c>
      <c r="B27" s="4" t="inlineStr">
        <is>
          <t>4.08%</t>
        </is>
      </c>
      <c r="C27" s="4" t="inlineStr">
        <is>
          <t>4.50%</t>
        </is>
      </c>
    </row>
    <row r="28">
      <c r="A28" s="4" t="inlineStr">
        <is>
          <t>Other Intangible Assets</t>
        </is>
      </c>
    </row>
    <row r="29">
      <c r="A29" s="3" t="inlineStr">
        <is>
          <t>Finance leases</t>
        </is>
      </c>
    </row>
    <row r="30">
      <c r="A30" s="4" t="inlineStr">
        <is>
          <t>Property, plant and equipment, gross</t>
        </is>
      </c>
      <c r="B30" s="6" t="n">
        <v>24</v>
      </c>
      <c r="D30" s="5" t="n">
        <v>24</v>
      </c>
    </row>
    <row r="31">
      <c r="A31" s="4" t="inlineStr">
        <is>
          <t>Accumulated depreciation</t>
        </is>
      </c>
      <c r="B31" s="5" t="n">
        <v>-17</v>
      </c>
      <c r="D31" s="5" t="n">
        <v>-13</v>
      </c>
    </row>
    <row r="32">
      <c r="A32" s="4" t="inlineStr">
        <is>
          <t>Property, plant and equipment, net</t>
        </is>
      </c>
      <c r="B32" s="6" t="n">
        <v>7</v>
      </c>
      <c r="D32" s="6" t="n">
        <v>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nnual Maturities of Lease Liabilities (Detail) - USD ($) $ in Millions</t>
        </is>
      </c>
      <c r="B1" s="2" t="inlineStr">
        <is>
          <t>Sep. 30, 2020</t>
        </is>
      </c>
      <c r="C1" s="2" t="inlineStr">
        <is>
          <t>Dec. 31, 2019</t>
        </is>
      </c>
    </row>
    <row r="2">
      <c r="A2" s="3" t="inlineStr">
        <is>
          <t>Leases [Abstract]</t>
        </is>
      </c>
    </row>
    <row r="3">
      <c r="A3" s="4" t="inlineStr">
        <is>
          <t>Operating Leases, July 1, 2020 to December 31, 2020</t>
        </is>
      </c>
      <c r="B3" s="6" t="n">
        <v>33</v>
      </c>
    </row>
    <row r="4">
      <c r="A4" s="4" t="inlineStr">
        <is>
          <t>Operating Leases, 2021</t>
        </is>
      </c>
      <c r="B4" s="5" t="n">
        <v>112</v>
      </c>
    </row>
    <row r="5">
      <c r="A5" s="4" t="inlineStr">
        <is>
          <t>Operating Leases, 2022</t>
        </is>
      </c>
      <c r="B5" s="5" t="n">
        <v>95</v>
      </c>
    </row>
    <row r="6">
      <c r="A6" s="4" t="inlineStr">
        <is>
          <t>Operating Leases, 2023</t>
        </is>
      </c>
      <c r="B6" s="5" t="n">
        <v>68</v>
      </c>
    </row>
    <row r="7">
      <c r="A7" s="4" t="inlineStr">
        <is>
          <t>Operating Leases, 2024</t>
        </is>
      </c>
      <c r="B7" s="5" t="n">
        <v>48</v>
      </c>
    </row>
    <row r="8">
      <c r="A8" s="4" t="inlineStr">
        <is>
          <t>Operating Leases, 2025</t>
        </is>
      </c>
      <c r="B8" s="5" t="n">
        <v>32</v>
      </c>
    </row>
    <row r="9">
      <c r="A9" s="4" t="inlineStr">
        <is>
          <t>Operating Leases, Thereafter</t>
        </is>
      </c>
      <c r="B9" s="5" t="n">
        <v>165</v>
      </c>
    </row>
    <row r="10">
      <c r="A10" s="4" t="inlineStr">
        <is>
          <t>Operating Leases, Total lease payments</t>
        </is>
      </c>
      <c r="B10" s="5" t="n">
        <v>553</v>
      </c>
    </row>
    <row r="11">
      <c r="A11" s="4" t="inlineStr">
        <is>
          <t>Operating Leases, Less imputed interest</t>
        </is>
      </c>
      <c r="B11" s="5" t="n">
        <v>-82</v>
      </c>
    </row>
    <row r="12">
      <c r="A12" s="4" t="inlineStr">
        <is>
          <t>Operating Leases, Total</t>
        </is>
      </c>
      <c r="B12" s="5" t="n">
        <v>471</v>
      </c>
      <c r="C12" s="6" t="n">
        <v>480</v>
      </c>
    </row>
    <row r="13">
      <c r="A13" s="4" t="inlineStr">
        <is>
          <t>Finance Leases, July 1, 2020 to December 31, 2020</t>
        </is>
      </c>
      <c r="B13" s="5" t="n">
        <v>17</v>
      </c>
    </row>
    <row r="14">
      <c r="A14" s="4" t="inlineStr">
        <is>
          <t>Finance Leases, 2021</t>
        </is>
      </c>
      <c r="B14" s="5" t="n">
        <v>51</v>
      </c>
    </row>
    <row r="15">
      <c r="A15" s="4" t="inlineStr">
        <is>
          <t>Finance Leases, 2022</t>
        </is>
      </c>
      <c r="B15" s="5" t="n">
        <v>36</v>
      </c>
    </row>
    <row r="16">
      <c r="A16" s="4" t="inlineStr">
        <is>
          <t>Finance Leases, 2023</t>
        </is>
      </c>
      <c r="B16" s="5" t="n">
        <v>24</v>
      </c>
    </row>
    <row r="17">
      <c r="A17" s="4" t="inlineStr">
        <is>
          <t>Finance Leases, 2024</t>
        </is>
      </c>
      <c r="B17" s="5" t="n">
        <v>4</v>
      </c>
    </row>
    <row r="18">
      <c r="A18" s="4" t="inlineStr">
        <is>
          <t>Finance Leases, 2025</t>
        </is>
      </c>
      <c r="B18" s="5" t="n">
        <v>1</v>
      </c>
    </row>
    <row r="19">
      <c r="A19" s="4" t="inlineStr">
        <is>
          <t>Finance Leases, Thereafter</t>
        </is>
      </c>
      <c r="B19" s="5" t="n">
        <v>5</v>
      </c>
    </row>
    <row r="20">
      <c r="A20" s="4" t="inlineStr">
        <is>
          <t>Finance Leases, Total lease payments</t>
        </is>
      </c>
      <c r="B20" s="5" t="n">
        <v>138</v>
      </c>
    </row>
    <row r="21">
      <c r="A21" s="4" t="inlineStr">
        <is>
          <t>Finance Leases, Less imputed interest</t>
        </is>
      </c>
      <c r="B21" s="5" t="n">
        <v>-12</v>
      </c>
    </row>
    <row r="22">
      <c r="A22" s="4" t="inlineStr">
        <is>
          <t>Finance Leases, Total</t>
        </is>
      </c>
      <c r="B22" s="6" t="n">
        <v>126</v>
      </c>
      <c r="C22" s="6" t="n">
        <v>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Goodwill and Other Intangible Assets - Additional Information (Detail)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Finite And Indefinite Lived Intangible Assets [Line Items]</t>
        </is>
      </c>
    </row>
    <row r="4">
      <c r="A4" s="4" t="inlineStr">
        <is>
          <t>Goodwill, impairment loss</t>
        </is>
      </c>
      <c r="C4" s="6" t="n">
        <v>0</v>
      </c>
      <c r="D4" s="6" t="n">
        <v>1004000000</v>
      </c>
    </row>
    <row r="5">
      <c r="A5" s="4" t="inlineStr">
        <is>
          <t>Goodwill deductible for income tax purposes</t>
        </is>
      </c>
      <c r="B5" s="6" t="n">
        <v>38000000</v>
      </c>
      <c r="E5" s="6" t="n">
        <v>38000000</v>
      </c>
    </row>
    <row r="6">
      <c r="A6" s="4" t="inlineStr">
        <is>
          <t>Amortization expense, intangible assets</t>
        </is>
      </c>
      <c r="B6" s="5" t="n">
        <v>177000000</v>
      </c>
      <c r="D6" s="5" t="n">
        <v>141000000</v>
      </c>
      <c r="E6" s="5" t="n">
        <v>527000000</v>
      </c>
      <c r="F6" s="6" t="n">
        <v>415000000</v>
      </c>
    </row>
    <row r="7">
      <c r="A7" s="4" t="inlineStr">
        <is>
          <t>Amortization expense, computer software</t>
        </is>
      </c>
      <c r="B7" s="5" t="n">
        <v>131000000</v>
      </c>
      <c r="D7" s="6" t="n">
        <v>94000000</v>
      </c>
      <c r="E7" s="5" t="n">
        <v>386000000</v>
      </c>
      <c r="F7" s="6" t="n">
        <v>267000000</v>
      </c>
    </row>
    <row r="8">
      <c r="A8" s="4" t="inlineStr">
        <is>
          <t>Purchased Software</t>
        </is>
      </c>
    </row>
    <row r="9">
      <c r="A9" s="3" t="inlineStr">
        <is>
          <t>Finite And Indefinite Lived Intangible Assets [Line Items]</t>
        </is>
      </c>
    </row>
    <row r="10">
      <c r="A10" s="4" t="inlineStr">
        <is>
          <t>Net book value</t>
        </is>
      </c>
      <c r="B10" s="5" t="n">
        <v>22000000</v>
      </c>
      <c r="E10" s="5" t="n">
        <v>22000000</v>
      </c>
    </row>
    <row r="11">
      <c r="A11" s="4" t="inlineStr">
        <is>
          <t>Internally Developed Software</t>
        </is>
      </c>
    </row>
    <row r="12">
      <c r="A12" s="3" t="inlineStr">
        <is>
          <t>Finite And Indefinite Lived Intangible Assets [Line Items]</t>
        </is>
      </c>
    </row>
    <row r="13">
      <c r="A13" s="4" t="inlineStr">
        <is>
          <t>Net book value</t>
        </is>
      </c>
      <c r="B13" s="5" t="n">
        <v>1263000000</v>
      </c>
      <c r="E13" s="5" t="n">
        <v>1263000000</v>
      </c>
    </row>
    <row r="14">
      <c r="A14" s="4" t="inlineStr">
        <is>
          <t>Media</t>
        </is>
      </c>
    </row>
    <row r="15">
      <c r="A15" s="3" t="inlineStr">
        <is>
          <t>Finite And Indefinite Lived Intangible Assets [Line Items]</t>
        </is>
      </c>
    </row>
    <row r="16">
      <c r="A16" s="4" t="inlineStr">
        <is>
          <t>Impairment of other intangibles net</t>
        </is>
      </c>
      <c r="B16" s="6" t="n">
        <v>8000000</v>
      </c>
      <c r="E16" s="6" t="n">
        <v>450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Changes in Carrying Amount of Goodwill (Detail) $ in Millions</t>
        </is>
      </c>
      <c r="B1" s="2" t="inlineStr">
        <is>
          <t>9 Months Ended</t>
        </is>
      </c>
    </row>
    <row r="2">
      <c r="B2" s="2" t="inlineStr">
        <is>
          <t>Sep. 30, 2020USD ($)</t>
        </is>
      </c>
    </row>
    <row r="3">
      <c r="A3" s="3" t="inlineStr">
        <is>
          <t>Goodwill [Line Items]</t>
        </is>
      </c>
    </row>
    <row r="4">
      <c r="A4" s="4" t="inlineStr">
        <is>
          <t>Balance beginning</t>
        </is>
      </c>
      <c r="B4" s="6" t="n">
        <v>5993</v>
      </c>
    </row>
    <row r="5">
      <c r="A5" s="4" t="inlineStr">
        <is>
          <t>Acquisitions, divestitures and other adjustments</t>
        </is>
      </c>
      <c r="B5" s="5" t="n">
        <v>17</v>
      </c>
    </row>
    <row r="6">
      <c r="A6" s="4" t="inlineStr">
        <is>
          <t>Balance ending</t>
        </is>
      </c>
      <c r="B6" s="5" t="n">
        <v>6010</v>
      </c>
    </row>
    <row r="7">
      <c r="A7" s="4" t="inlineStr">
        <is>
          <t>Connect</t>
        </is>
      </c>
    </row>
    <row r="8">
      <c r="A8" s="3" t="inlineStr">
        <is>
          <t>Goodwill [Line Items]</t>
        </is>
      </c>
    </row>
    <row r="9">
      <c r="A9" s="4" t="inlineStr">
        <is>
          <t>Balance beginning</t>
        </is>
      </c>
      <c r="B9" s="5" t="n">
        <v>331</v>
      </c>
    </row>
    <row r="10">
      <c r="A10" s="4" t="inlineStr">
        <is>
          <t>Acquisitions, divestitures and other adjustments</t>
        </is>
      </c>
      <c r="B10" s="5" t="n">
        <v>20</v>
      </c>
    </row>
    <row r="11">
      <c r="A11" s="4" t="inlineStr">
        <is>
          <t>Effect of foreign currency translation</t>
        </is>
      </c>
      <c r="B11" s="5" t="n">
        <v>-1</v>
      </c>
    </row>
    <row r="12">
      <c r="A12" s="4" t="inlineStr">
        <is>
          <t>Balance ending</t>
        </is>
      </c>
      <c r="B12" s="5" t="n">
        <v>350</v>
      </c>
    </row>
    <row r="13">
      <c r="A13" s="4" t="inlineStr">
        <is>
          <t>Media</t>
        </is>
      </c>
    </row>
    <row r="14">
      <c r="A14" s="3" t="inlineStr">
        <is>
          <t>Goodwill [Line Items]</t>
        </is>
      </c>
    </row>
    <row r="15">
      <c r="A15" s="4" t="inlineStr">
        <is>
          <t>Balance beginning</t>
        </is>
      </c>
      <c r="B15" s="5" t="n">
        <v>5662</v>
      </c>
    </row>
    <row r="16">
      <c r="A16" s="4" t="inlineStr">
        <is>
          <t>Acquisitions, divestitures and other adjustments</t>
        </is>
      </c>
      <c r="B16" s="5" t="n">
        <v>-3</v>
      </c>
    </row>
    <row r="17">
      <c r="A17" s="4" t="inlineStr">
        <is>
          <t>Effect of foreign currency translation</t>
        </is>
      </c>
      <c r="B17" s="5" t="n">
        <v>1</v>
      </c>
    </row>
    <row r="18">
      <c r="A18" s="4" t="inlineStr">
        <is>
          <t>Balance ending</t>
        </is>
      </c>
      <c r="B18" s="6" t="n">
        <v>56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2250</v>
      </c>
      <c r="C3" s="6" t="n">
        <v>454</v>
      </c>
    </row>
    <row r="4">
      <c r="A4" s="4" t="inlineStr">
        <is>
          <t>Trade and other receivables, net of allowances for doubtful accounts and sales returns of $52 and $28 as of September 30, 2020 and December 31, 2019, respectively</t>
        </is>
      </c>
      <c r="B4" s="5" t="n">
        <v>1094</v>
      </c>
      <c r="C4" s="5" t="n">
        <v>1103</v>
      </c>
    </row>
    <row r="5">
      <c r="A5" s="4" t="inlineStr">
        <is>
          <t>Prepaid expenses and other current assets</t>
        </is>
      </c>
      <c r="B5" s="5" t="n">
        <v>434</v>
      </c>
      <c r="C5" s="5" t="n">
        <v>420</v>
      </c>
    </row>
    <row r="6">
      <c r="A6" s="4" t="inlineStr">
        <is>
          <t>Total current assets</t>
        </is>
      </c>
      <c r="B6" s="5" t="n">
        <v>3778</v>
      </c>
      <c r="C6" s="5" t="n">
        <v>1977</v>
      </c>
    </row>
    <row r="7">
      <c r="A7" s="3" t="inlineStr">
        <is>
          <t>Non-current assets</t>
        </is>
      </c>
    </row>
    <row r="8">
      <c r="A8" s="4" t="inlineStr">
        <is>
          <t>Property, plant and equipment, net</t>
        </is>
      </c>
      <c r="B8" s="5" t="n">
        <v>390</v>
      </c>
      <c r="C8" s="5" t="n">
        <v>466</v>
      </c>
    </row>
    <row r="9">
      <c r="A9" s="4" t="inlineStr">
        <is>
          <t>Operating lease right-of-use asset</t>
        </is>
      </c>
      <c r="B9" s="5" t="n">
        <v>369</v>
      </c>
      <c r="C9" s="5" t="n">
        <v>393</v>
      </c>
    </row>
    <row r="10">
      <c r="A10" s="4" t="inlineStr">
        <is>
          <t>Goodwill</t>
        </is>
      </c>
      <c r="B10" s="5" t="n">
        <v>6010</v>
      </c>
      <c r="C10" s="5" t="n">
        <v>5993</v>
      </c>
    </row>
    <row r="11">
      <c r="A11" s="4" t="inlineStr">
        <is>
          <t>Other intangible assets, net</t>
        </is>
      </c>
      <c r="B11" s="5" t="n">
        <v>4634</v>
      </c>
      <c r="C11" s="5" t="n">
        <v>4881</v>
      </c>
    </row>
    <row r="12">
      <c r="A12" s="4" t="inlineStr">
        <is>
          <t>Deferred tax assets</t>
        </is>
      </c>
      <c r="B12" s="5" t="n">
        <v>288</v>
      </c>
      <c r="C12" s="5" t="n">
        <v>276</v>
      </c>
    </row>
    <row r="13">
      <c r="A13" s="4" t="inlineStr">
        <is>
          <t>Other non-current assets</t>
        </is>
      </c>
      <c r="B13" s="5" t="n">
        <v>306</v>
      </c>
      <c r="C13" s="5" t="n">
        <v>333</v>
      </c>
    </row>
    <row r="14">
      <c r="A14" s="4" t="inlineStr">
        <is>
          <t>Total assets</t>
        </is>
      </c>
      <c r="B14" s="5" t="n">
        <v>15775</v>
      </c>
      <c r="C14" s="5" t="n">
        <v>14319</v>
      </c>
    </row>
    <row r="15">
      <c r="A15" s="3" t="inlineStr">
        <is>
          <t>Current liabilities</t>
        </is>
      </c>
    </row>
    <row r="16">
      <c r="A16" s="4" t="inlineStr">
        <is>
          <t>Accounts payable and other current liabilities</t>
        </is>
      </c>
      <c r="B16" s="5" t="n">
        <v>1161</v>
      </c>
      <c r="C16" s="5" t="n">
        <v>1182</v>
      </c>
    </row>
    <row r="17">
      <c r="A17" s="4" t="inlineStr">
        <is>
          <t>Deferred revenues</t>
        </is>
      </c>
      <c r="B17" s="5" t="n">
        <v>324</v>
      </c>
      <c r="C17" s="5" t="n">
        <v>345</v>
      </c>
    </row>
    <row r="18">
      <c r="A18" s="4" t="inlineStr">
        <is>
          <t>Income tax liabilities</t>
        </is>
      </c>
      <c r="B18" s="5" t="n">
        <v>51</v>
      </c>
      <c r="C18" s="5" t="n">
        <v>60</v>
      </c>
    </row>
    <row r="19">
      <c r="A19" s="4" t="inlineStr">
        <is>
          <t>Current portion of long-term debt, finance lease obligations and short-term borrowings</t>
        </is>
      </c>
      <c r="B19" s="5" t="n">
        <v>1885</v>
      </c>
      <c r="C19" s="5" t="n">
        <v>914</v>
      </c>
    </row>
    <row r="20">
      <c r="A20" s="4" t="inlineStr">
        <is>
          <t>Total current liabilities</t>
        </is>
      </c>
      <c r="B20" s="5" t="n">
        <v>3421</v>
      </c>
      <c r="C20" s="5" t="n">
        <v>2501</v>
      </c>
    </row>
    <row r="21">
      <c r="A21" s="3" t="inlineStr">
        <is>
          <t>Non-current liabilities</t>
        </is>
      </c>
    </row>
    <row r="22">
      <c r="A22" s="4" t="inlineStr">
        <is>
          <t>Long-term debt and finance lease obligations</t>
        </is>
      </c>
      <c r="B22" s="5" t="n">
        <v>8125</v>
      </c>
      <c r="C22" s="5" t="n">
        <v>7395</v>
      </c>
    </row>
    <row r="23">
      <c r="A23" s="4" t="inlineStr">
        <is>
          <t>Deferred tax liabilities</t>
        </is>
      </c>
      <c r="B23" s="5" t="n">
        <v>1004</v>
      </c>
      <c r="C23" s="5" t="n">
        <v>1052</v>
      </c>
    </row>
    <row r="24">
      <c r="A24" s="4" t="inlineStr">
        <is>
          <t>Operating lease liabilities</t>
        </is>
      </c>
      <c r="B24" s="5" t="n">
        <v>363</v>
      </c>
      <c r="C24" s="5" t="n">
        <v>370</v>
      </c>
    </row>
    <row r="25">
      <c r="A25" s="4" t="inlineStr">
        <is>
          <t>Other non-current liabilities</t>
        </is>
      </c>
      <c r="B25" s="5" t="n">
        <v>642</v>
      </c>
      <c r="C25" s="5" t="n">
        <v>613</v>
      </c>
    </row>
    <row r="26">
      <c r="A26" s="4" t="inlineStr">
        <is>
          <t>Total liabilities</t>
        </is>
      </c>
      <c r="B26" s="5" t="n">
        <v>13555</v>
      </c>
      <c r="C26" s="5" t="n">
        <v>11931</v>
      </c>
    </row>
    <row r="27">
      <c r="A27" s="4" t="inlineStr">
        <is>
          <t>Commitments and contingencies (Note 13)</t>
        </is>
      </c>
      <c r="B27" s="4" t="inlineStr">
        <is>
          <t xml:space="preserve"> </t>
        </is>
      </c>
      <c r="C27" s="4" t="inlineStr">
        <is>
          <t xml:space="preserve"> </t>
        </is>
      </c>
    </row>
    <row r="28">
      <c r="A28" s="3" t="inlineStr">
        <is>
          <t>Nielsen shareholders’ equity</t>
        </is>
      </c>
    </row>
    <row r="29">
      <c r="A29" s="4" t="inlineStr">
        <is>
          <t>Common stock, €0.07 par value, 1,185,800,000 and 1,185,800,000 shares authorized, 357,042,725 and 356,158,879 shares issued and 356,998,802 and 356,149,883 shares outstanding at September 30, 2020 and December 31, 2019, respectively</t>
        </is>
      </c>
      <c r="B29" s="5" t="n">
        <v>32</v>
      </c>
      <c r="C29" s="5" t="n">
        <v>32</v>
      </c>
    </row>
    <row r="30">
      <c r="A30" s="4" t="inlineStr">
        <is>
          <t>Additional paid-in capital</t>
        </is>
      </c>
      <c r="B30" s="5" t="n">
        <v>4356</v>
      </c>
      <c r="C30" s="5" t="n">
        <v>4378</v>
      </c>
    </row>
    <row r="31">
      <c r="A31" s="4" t="inlineStr">
        <is>
          <t>Retained earnings/(accumulated deficit)</t>
        </is>
      </c>
      <c r="B31" s="5" t="n">
        <v>-1251</v>
      </c>
      <c r="C31" s="5" t="n">
        <v>-1210</v>
      </c>
    </row>
    <row r="32">
      <c r="A32" s="4" t="inlineStr">
        <is>
          <t>Accumulated other comprehensive loss, net of income taxes</t>
        </is>
      </c>
      <c r="B32" s="5" t="n">
        <v>-1105</v>
      </c>
      <c r="C32" s="5" t="n">
        <v>-1005</v>
      </c>
    </row>
    <row r="33">
      <c r="A33" s="4" t="inlineStr">
        <is>
          <t>Total Nielsen shareholders’ equity</t>
        </is>
      </c>
      <c r="B33" s="5" t="n">
        <v>2032</v>
      </c>
      <c r="C33" s="5" t="n">
        <v>2195</v>
      </c>
    </row>
    <row r="34">
      <c r="A34" s="4" t="inlineStr">
        <is>
          <t>Noncontrolling interests</t>
        </is>
      </c>
      <c r="B34" s="5" t="n">
        <v>188</v>
      </c>
      <c r="C34" s="5" t="n">
        <v>193</v>
      </c>
    </row>
    <row r="35">
      <c r="A35" s="4" t="inlineStr">
        <is>
          <t>Total equity</t>
        </is>
      </c>
      <c r="B35" s="5" t="n">
        <v>2220</v>
      </c>
      <c r="C35" s="5" t="n">
        <v>2388</v>
      </c>
    </row>
    <row r="36">
      <c r="A36" s="4" t="inlineStr">
        <is>
          <t>Total liabilities and equity</t>
        </is>
      </c>
      <c r="B36" s="6" t="n">
        <v>15775</v>
      </c>
      <c r="C36" s="6" t="n">
        <v>143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 - USD ($) $ in Millions</t>
        </is>
      </c>
      <c r="B1" s="2" t="inlineStr">
        <is>
          <t>Sep. 30, 2020</t>
        </is>
      </c>
      <c r="C1" s="2" t="inlineStr">
        <is>
          <t>Dec. 31, 2019</t>
        </is>
      </c>
    </row>
    <row r="2">
      <c r="A2" s="3" t="inlineStr">
        <is>
          <t>Finite And Indefinite Lived Intangible Assets [Line Items]</t>
        </is>
      </c>
    </row>
    <row r="3">
      <c r="A3" s="4" t="inlineStr">
        <is>
          <t>Amortized intangibles, Gross Amounts</t>
        </is>
      </c>
      <c r="B3" s="6" t="n">
        <v>6591</v>
      </c>
      <c r="C3" s="6" t="n">
        <v>6310</v>
      </c>
    </row>
    <row r="4">
      <c r="A4" s="4" t="inlineStr">
        <is>
          <t>Amortized intangibles, Accumulated Amortization</t>
        </is>
      </c>
      <c r="B4" s="5" t="n">
        <v>-3878</v>
      </c>
      <c r="C4" s="5" t="n">
        <v>-3350</v>
      </c>
    </row>
    <row r="5">
      <c r="A5" s="4" t="inlineStr">
        <is>
          <t>Trade names and trademarks</t>
        </is>
      </c>
    </row>
    <row r="6">
      <c r="A6" s="3" t="inlineStr">
        <is>
          <t>Finite And Indefinite Lived Intangible Assets [Line Items]</t>
        </is>
      </c>
    </row>
    <row r="7">
      <c r="A7" s="4" t="inlineStr">
        <is>
          <t>Amortized intangibles, Gross Amounts</t>
        </is>
      </c>
      <c r="B7" s="5" t="n">
        <v>144</v>
      </c>
      <c r="C7" s="5" t="n">
        <v>144</v>
      </c>
    </row>
    <row r="8">
      <c r="A8" s="4" t="inlineStr">
        <is>
          <t>Amortized intangibles, Accumulated Amortization</t>
        </is>
      </c>
      <c r="B8" s="5" t="n">
        <v>-114</v>
      </c>
      <c r="C8" s="5" t="n">
        <v>-109</v>
      </c>
    </row>
    <row r="9">
      <c r="A9" s="4" t="inlineStr">
        <is>
          <t>Customer - related intangibles</t>
        </is>
      </c>
    </row>
    <row r="10">
      <c r="A10" s="3" t="inlineStr">
        <is>
          <t>Finite And Indefinite Lived Intangible Assets [Line Items]</t>
        </is>
      </c>
    </row>
    <row r="11">
      <c r="A11" s="4" t="inlineStr">
        <is>
          <t>Amortized intangibles, Gross Amounts</t>
        </is>
      </c>
      <c r="B11" s="5" t="n">
        <v>3125</v>
      </c>
      <c r="C11" s="5" t="n">
        <v>3153</v>
      </c>
    </row>
    <row r="12">
      <c r="A12" s="4" t="inlineStr">
        <is>
          <t>Amortized intangibles, Accumulated Amortization</t>
        </is>
      </c>
      <c r="B12" s="5" t="n">
        <v>-1881</v>
      </c>
      <c r="C12" s="5" t="n">
        <v>-1764</v>
      </c>
    </row>
    <row r="13">
      <c r="A13" s="4" t="inlineStr">
        <is>
          <t>Covenants-not-to-compete</t>
        </is>
      </c>
    </row>
    <row r="14">
      <c r="A14" s="3" t="inlineStr">
        <is>
          <t>Finite And Indefinite Lived Intangible Assets [Line Items]</t>
        </is>
      </c>
    </row>
    <row r="15">
      <c r="A15" s="4" t="inlineStr">
        <is>
          <t>Amortized intangibles, Gross Amounts</t>
        </is>
      </c>
      <c r="B15" s="5" t="n">
        <v>37</v>
      </c>
      <c r="C15" s="5" t="n">
        <v>37</v>
      </c>
    </row>
    <row r="16">
      <c r="A16" s="4" t="inlineStr">
        <is>
          <t>Amortized intangibles, Accumulated Amortization</t>
        </is>
      </c>
      <c r="B16" s="5" t="n">
        <v>-36</v>
      </c>
      <c r="C16" s="5" t="n">
        <v>-36</v>
      </c>
    </row>
    <row r="17">
      <c r="A17" s="4" t="inlineStr">
        <is>
          <t>Content database</t>
        </is>
      </c>
    </row>
    <row r="18">
      <c r="A18" s="3" t="inlineStr">
        <is>
          <t>Finite And Indefinite Lived Intangible Assets [Line Items]</t>
        </is>
      </c>
    </row>
    <row r="19">
      <c r="A19" s="4" t="inlineStr">
        <is>
          <t>Amortized intangibles, Gross Amounts</t>
        </is>
      </c>
      <c r="B19" s="5" t="n">
        <v>168</v>
      </c>
      <c r="C19" s="5" t="n">
        <v>168</v>
      </c>
    </row>
    <row r="20">
      <c r="A20" s="4" t="inlineStr">
        <is>
          <t>Amortized intangibles, Accumulated Amortization</t>
        </is>
      </c>
      <c r="B20" s="5" t="n">
        <v>-50</v>
      </c>
      <c r="C20" s="5" t="n">
        <v>-40</v>
      </c>
    </row>
    <row r="21">
      <c r="A21" s="4" t="inlineStr">
        <is>
          <t>Computer software</t>
        </is>
      </c>
    </row>
    <row r="22">
      <c r="A22" s="3" t="inlineStr">
        <is>
          <t>Finite And Indefinite Lived Intangible Assets [Line Items]</t>
        </is>
      </c>
    </row>
    <row r="23">
      <c r="A23" s="4" t="inlineStr">
        <is>
          <t>Amortized intangibles, Gross Amounts</t>
        </is>
      </c>
      <c r="B23" s="5" t="n">
        <v>2931</v>
      </c>
      <c r="C23" s="5" t="n">
        <v>2626</v>
      </c>
    </row>
    <row r="24">
      <c r="A24" s="4" t="inlineStr">
        <is>
          <t>Amortized intangibles, Accumulated Amortization</t>
        </is>
      </c>
      <c r="B24" s="5" t="n">
        <v>-1646</v>
      </c>
      <c r="C24" s="5" t="n">
        <v>-1260</v>
      </c>
    </row>
    <row r="25">
      <c r="A25" s="4" t="inlineStr">
        <is>
          <t>Patents and other</t>
        </is>
      </c>
    </row>
    <row r="26">
      <c r="A26" s="3" t="inlineStr">
        <is>
          <t>Finite And Indefinite Lived Intangible Assets [Line Items]</t>
        </is>
      </c>
    </row>
    <row r="27">
      <c r="A27" s="4" t="inlineStr">
        <is>
          <t>Amortized intangibles, Gross Amounts</t>
        </is>
      </c>
      <c r="B27" s="5" t="n">
        <v>186</v>
      </c>
      <c r="C27" s="5" t="n">
        <v>182</v>
      </c>
    </row>
    <row r="28">
      <c r="A28" s="4" t="inlineStr">
        <is>
          <t>Amortized intangibles, Accumulated Amortization</t>
        </is>
      </c>
      <c r="B28" s="5" t="n">
        <v>-151</v>
      </c>
      <c r="C28" s="5" t="n">
        <v>-141</v>
      </c>
    </row>
    <row r="29">
      <c r="A29" s="4" t="inlineStr">
        <is>
          <t>Trade names and trademarks</t>
        </is>
      </c>
    </row>
    <row r="30">
      <c r="A30" s="3" t="inlineStr">
        <is>
          <t>Finite And Indefinite Lived Intangible Assets [Line Items]</t>
        </is>
      </c>
    </row>
    <row r="31">
      <c r="A31" s="4" t="inlineStr">
        <is>
          <t>Indefinite-lived intangibles, Gross Amounts</t>
        </is>
      </c>
      <c r="B31" s="6" t="n">
        <v>1921</v>
      </c>
      <c r="C31" s="6" t="n">
        <v>19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nd Reclassification out of Accumulated Other Comprehensive Income/(Loss) by Component - Summary of Changes in Accumulated Other Comprehensive Income/(Loss), Net of Tax by Compon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Balance</t>
        </is>
      </c>
      <c r="B4" s="6" t="n">
        <v>2207</v>
      </c>
      <c r="C4" s="6" t="n">
        <v>2988</v>
      </c>
      <c r="D4" s="6" t="n">
        <v>2388</v>
      </c>
      <c r="E4" s="6" t="n">
        <v>3043</v>
      </c>
    </row>
    <row r="5">
      <c r="A5" s="4" t="inlineStr">
        <is>
          <t>Amounts reclassified from accumulated other comprehensive (income)/loss</t>
        </is>
      </c>
      <c r="B5" s="5" t="n">
        <v>-8</v>
      </c>
      <c r="D5" s="5" t="n">
        <v>-21</v>
      </c>
      <c r="E5" s="5" t="n">
        <v>-1</v>
      </c>
    </row>
    <row r="6">
      <c r="A6" s="4" t="inlineStr">
        <is>
          <t>Total other comprehensive income/(loss)</t>
        </is>
      </c>
      <c r="B6" s="5" t="n">
        <v>9</v>
      </c>
      <c r="C6" s="5" t="n">
        <v>-52</v>
      </c>
      <c r="D6" s="5" t="n">
        <v>-105</v>
      </c>
      <c r="E6" s="5" t="n">
        <v>-55</v>
      </c>
    </row>
    <row r="7">
      <c r="A7" s="4" t="inlineStr">
        <is>
          <t>Net current period other comprehensive income/(loss) attributable to noncontrolling interest</t>
        </is>
      </c>
      <c r="B7" s="5" t="n">
        <v>2</v>
      </c>
      <c r="C7" s="5" t="n">
        <v>-1</v>
      </c>
      <c r="D7" s="5" t="n">
        <v>-5</v>
      </c>
      <c r="E7" s="5" t="n">
        <v>1</v>
      </c>
    </row>
    <row r="8">
      <c r="A8" s="4" t="inlineStr">
        <is>
          <t>Net current period other comprehensive income/(loss) attributable to Nielsen shareholders</t>
        </is>
      </c>
      <c r="B8" s="5" t="n">
        <v>7</v>
      </c>
      <c r="C8" s="5" t="n">
        <v>-51</v>
      </c>
      <c r="D8" s="5" t="n">
        <v>-100</v>
      </c>
      <c r="E8" s="5" t="n">
        <v>-56</v>
      </c>
    </row>
    <row r="9">
      <c r="A9" s="4" t="inlineStr">
        <is>
          <t>Balance</t>
        </is>
      </c>
      <c r="B9" s="5" t="n">
        <v>2220</v>
      </c>
      <c r="C9" s="5" t="n">
        <v>2353</v>
      </c>
      <c r="D9" s="5" t="n">
        <v>2220</v>
      </c>
      <c r="E9" s="5" t="n">
        <v>2353</v>
      </c>
    </row>
    <row r="10">
      <c r="A10" s="4" t="inlineStr">
        <is>
          <t>Foreign Currency Translation Adjustments</t>
        </is>
      </c>
    </row>
    <row r="11">
      <c r="A11" s="3" t="inlineStr">
        <is>
          <t>Reclassification Adjustment Out Of Accumulated Other Comprehensive Income [Line Items]</t>
        </is>
      </c>
    </row>
    <row r="12">
      <c r="A12" s="4" t="inlineStr">
        <is>
          <t>Balance</t>
        </is>
      </c>
      <c r="B12" s="5" t="n">
        <v>-859</v>
      </c>
      <c r="C12" s="5" t="n">
        <v>-761</v>
      </c>
      <c r="D12" s="5" t="n">
        <v>-776</v>
      </c>
      <c r="E12" s="5" t="n">
        <v>-779</v>
      </c>
    </row>
    <row r="13">
      <c r="A13" s="4" t="inlineStr">
        <is>
          <t>Other comprehensive income/(loss) before reclassifications</t>
        </is>
      </c>
      <c r="D13" s="5" t="n">
        <v>-90</v>
      </c>
      <c r="E13" s="5" t="n">
        <v>-30</v>
      </c>
    </row>
    <row r="14">
      <c r="A14" s="4" t="inlineStr">
        <is>
          <t>Total other comprehensive income/(loss)</t>
        </is>
      </c>
      <c r="D14" s="5" t="n">
        <v>-90</v>
      </c>
      <c r="E14" s="5" t="n">
        <v>-30</v>
      </c>
    </row>
    <row r="15">
      <c r="A15" s="4" t="inlineStr">
        <is>
          <t>Net current period other comprehensive income/(loss) attributable to noncontrolling interest</t>
        </is>
      </c>
      <c r="D15" s="5" t="n">
        <v>-5</v>
      </c>
      <c r="E15" s="5" t="n">
        <v>1</v>
      </c>
    </row>
    <row r="16">
      <c r="A16" s="4" t="inlineStr">
        <is>
          <t>Net current period other comprehensive income/(loss) attributable to Nielsen shareholders</t>
        </is>
      </c>
      <c r="D16" s="5" t="n">
        <v>-85</v>
      </c>
      <c r="E16" s="5" t="n">
        <v>-31</v>
      </c>
    </row>
    <row r="17">
      <c r="A17" s="4" t="inlineStr">
        <is>
          <t>Balance</t>
        </is>
      </c>
      <c r="B17" s="5" t="n">
        <v>-861</v>
      </c>
      <c r="C17" s="5" t="n">
        <v>-810</v>
      </c>
      <c r="D17" s="5" t="n">
        <v>-861</v>
      </c>
      <c r="E17" s="5" t="n">
        <v>-810</v>
      </c>
    </row>
    <row r="18">
      <c r="A18" s="4" t="inlineStr">
        <is>
          <t>Cash Flow Hedges</t>
        </is>
      </c>
    </row>
    <row r="19">
      <c r="A19" s="3" t="inlineStr">
        <is>
          <t>Reclassification Adjustment Out Of Accumulated Other Comprehensive Income [Line Items]</t>
        </is>
      </c>
    </row>
    <row r="20">
      <c r="A20" s="4" t="inlineStr">
        <is>
          <t>Balance</t>
        </is>
      </c>
      <c r="D20" s="5" t="n">
        <v>-19</v>
      </c>
      <c r="E20" s="5" t="n">
        <v>11</v>
      </c>
    </row>
    <row r="21">
      <c r="A21" s="4" t="inlineStr">
        <is>
          <t>Other comprehensive income/(loss) before reclassifications</t>
        </is>
      </c>
      <c r="D21" s="5" t="n">
        <v>-37</v>
      </c>
      <c r="E21" s="5" t="n">
        <v>-28</v>
      </c>
    </row>
    <row r="22">
      <c r="A22" s="4" t="inlineStr">
        <is>
          <t>Amounts reclassified from accumulated other comprehensive (income)/loss</t>
        </is>
      </c>
      <c r="D22" s="5" t="n">
        <v>12</v>
      </c>
      <c r="E22" s="5" t="n">
        <v>-7</v>
      </c>
    </row>
    <row r="23">
      <c r="A23" s="4" t="inlineStr">
        <is>
          <t>Total other comprehensive income/(loss)</t>
        </is>
      </c>
      <c r="D23" s="5" t="n">
        <v>-25</v>
      </c>
      <c r="E23" s="5" t="n">
        <v>-35</v>
      </c>
    </row>
    <row r="24">
      <c r="A24" s="4" t="inlineStr">
        <is>
          <t>Net current period other comprehensive income/(loss) attributable to Nielsen shareholders</t>
        </is>
      </c>
      <c r="D24" s="5" t="n">
        <v>-25</v>
      </c>
      <c r="E24" s="5" t="n">
        <v>-35</v>
      </c>
    </row>
    <row r="25">
      <c r="A25" s="4" t="inlineStr">
        <is>
          <t>Balance</t>
        </is>
      </c>
      <c r="B25" s="5" t="n">
        <v>-44</v>
      </c>
      <c r="C25" s="5" t="n">
        <v>-24</v>
      </c>
      <c r="D25" s="5" t="n">
        <v>-44</v>
      </c>
      <c r="E25" s="5" t="n">
        <v>-24</v>
      </c>
    </row>
    <row r="26">
      <c r="A26" s="4" t="inlineStr">
        <is>
          <t>Post Employment Benefits</t>
        </is>
      </c>
    </row>
    <row r="27">
      <c r="A27" s="3" t="inlineStr">
        <is>
          <t>Reclassification Adjustment Out Of Accumulated Other Comprehensive Income [Line Items]</t>
        </is>
      </c>
    </row>
    <row r="28">
      <c r="A28" s="4" t="inlineStr">
        <is>
          <t>Balance</t>
        </is>
      </c>
      <c r="B28" s="5" t="n">
        <v>-203</v>
      </c>
      <c r="C28" s="5" t="n">
        <v>-336</v>
      </c>
      <c r="D28" s="5" t="n">
        <v>-210</v>
      </c>
      <c r="E28" s="5" t="n">
        <v>-342</v>
      </c>
    </row>
    <row r="29">
      <c r="A29" s="4" t="inlineStr">
        <is>
          <t>Other comprehensive income/(loss) before reclassifications</t>
        </is>
      </c>
      <c r="D29" s="5" t="n">
        <v>1</v>
      </c>
      <c r="E29" s="5" t="n">
        <v>2</v>
      </c>
    </row>
    <row r="30">
      <c r="A30" s="4" t="inlineStr">
        <is>
          <t>Amounts reclassified from accumulated other comprehensive (income)/loss</t>
        </is>
      </c>
      <c r="D30" s="5" t="n">
        <v>9</v>
      </c>
      <c r="E30" s="5" t="n">
        <v>8</v>
      </c>
    </row>
    <row r="31">
      <c r="A31" s="4" t="inlineStr">
        <is>
          <t>Total other comprehensive income/(loss)</t>
        </is>
      </c>
      <c r="D31" s="5" t="n">
        <v>10</v>
      </c>
      <c r="E31" s="5" t="n">
        <v>10</v>
      </c>
    </row>
    <row r="32">
      <c r="A32" s="4" t="inlineStr">
        <is>
          <t>Net current period other comprehensive income/(loss) attributable to Nielsen shareholders</t>
        </is>
      </c>
      <c r="D32" s="5" t="n">
        <v>10</v>
      </c>
      <c r="E32" s="5" t="n">
        <v>10</v>
      </c>
    </row>
    <row r="33">
      <c r="A33" s="4" t="inlineStr">
        <is>
          <t>Balance</t>
        </is>
      </c>
      <c r="B33" s="5" t="n">
        <v>-200</v>
      </c>
      <c r="C33" s="5" t="n">
        <v>-332</v>
      </c>
      <c r="D33" s="5" t="n">
        <v>-200</v>
      </c>
      <c r="E33" s="5" t="n">
        <v>-332</v>
      </c>
    </row>
    <row r="34">
      <c r="A34" s="4" t="inlineStr">
        <is>
          <t>AOCI Including Portion Attributable to Noncontrolling Interest</t>
        </is>
      </c>
    </row>
    <row r="35">
      <c r="A35" s="3" t="inlineStr">
        <is>
          <t>Reclassification Adjustment Out Of Accumulated Other Comprehensive Income [Line Items]</t>
        </is>
      </c>
    </row>
    <row r="36">
      <c r="A36" s="4" t="inlineStr">
        <is>
          <t>Balance</t>
        </is>
      </c>
      <c r="D36" s="5" t="n">
        <v>-1005</v>
      </c>
      <c r="E36" s="5" t="n">
        <v>-1110</v>
      </c>
    </row>
    <row r="37">
      <c r="A37" s="4" t="inlineStr">
        <is>
          <t>Other comprehensive income/(loss) before reclassifications</t>
        </is>
      </c>
      <c r="D37" s="5" t="n">
        <v>-126</v>
      </c>
      <c r="E37" s="5" t="n">
        <v>-56</v>
      </c>
    </row>
    <row r="38">
      <c r="A38" s="4" t="inlineStr">
        <is>
          <t>Amounts reclassified from accumulated other comprehensive (income)/loss</t>
        </is>
      </c>
      <c r="D38" s="5" t="n">
        <v>21</v>
      </c>
      <c r="E38" s="5" t="n">
        <v>1</v>
      </c>
    </row>
    <row r="39">
      <c r="A39" s="4" t="inlineStr">
        <is>
          <t>Total other comprehensive income/(loss)</t>
        </is>
      </c>
      <c r="D39" s="5" t="n">
        <v>-105</v>
      </c>
      <c r="E39" s="5" t="n">
        <v>-55</v>
      </c>
    </row>
    <row r="40">
      <c r="A40" s="4" t="inlineStr">
        <is>
          <t>Net current period other comprehensive income/(loss) attributable to noncontrolling interest</t>
        </is>
      </c>
      <c r="D40" s="5" t="n">
        <v>-5</v>
      </c>
      <c r="E40" s="5" t="n">
        <v>1</v>
      </c>
    </row>
    <row r="41">
      <c r="A41" s="4" t="inlineStr">
        <is>
          <t>Net current period other comprehensive income/(loss) attributable to Nielsen shareholders</t>
        </is>
      </c>
      <c r="D41" s="5" t="n">
        <v>-100</v>
      </c>
      <c r="E41" s="5" t="n">
        <v>-56</v>
      </c>
    </row>
    <row r="42">
      <c r="A42" s="4" t="inlineStr">
        <is>
          <t>Balance</t>
        </is>
      </c>
      <c r="B42" s="6" t="n">
        <v>-1105</v>
      </c>
      <c r="C42" s="6" t="n">
        <v>-1166</v>
      </c>
      <c r="D42" s="6" t="n">
        <v>-1105</v>
      </c>
      <c r="E42" s="6" t="n">
        <v>-11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nd Reclassification out of Accumulated Other Comprehensive Income/(Loss) by Component - Summary of Reclassification of Accumulated Other Comprehensive Loss by Component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Benefit)/provision for income taxes</t>
        </is>
      </c>
      <c r="B4" s="6" t="n">
        <v>69</v>
      </c>
      <c r="C4" s="6" t="n">
        <v>-380</v>
      </c>
      <c r="D4" s="6" t="n">
        <v>42</v>
      </c>
      <c r="E4" s="6" t="n">
        <v>-325</v>
      </c>
    </row>
    <row r="5">
      <c r="A5" s="4" t="inlineStr">
        <is>
          <t>Net income attributable to Nielsen stockholders</t>
        </is>
      </c>
      <c r="B5" s="5" t="n">
        <v>-7</v>
      </c>
      <c r="C5" s="5" t="n">
        <v>472</v>
      </c>
      <c r="D5" s="5" t="n">
        <v>41</v>
      </c>
      <c r="E5" s="5" t="n">
        <v>306</v>
      </c>
    </row>
    <row r="6">
      <c r="A6" s="4" t="inlineStr">
        <is>
          <t>Net income attributable to Nielsen stockholders</t>
        </is>
      </c>
      <c r="B6" s="5" t="n">
        <v>8</v>
      </c>
      <c r="D6" s="5" t="n">
        <v>21</v>
      </c>
      <c r="E6" s="5" t="n">
        <v>1</v>
      </c>
    </row>
    <row r="7">
      <c r="A7" s="4" t="inlineStr">
        <is>
          <t>Cash Flow Hedges</t>
        </is>
      </c>
    </row>
    <row r="8">
      <c r="A8" s="3" t="inlineStr">
        <is>
          <t>Reclassification Adjustment Out Of Accumulated Other Comprehensive Income [Line Items]</t>
        </is>
      </c>
    </row>
    <row r="9">
      <c r="A9" s="4" t="inlineStr">
        <is>
          <t>Net income attributable to Nielsen stockholders</t>
        </is>
      </c>
      <c r="D9" s="5" t="n">
        <v>-12</v>
      </c>
      <c r="E9" s="5" t="n">
        <v>7</v>
      </c>
    </row>
    <row r="10">
      <c r="A10" s="4" t="inlineStr">
        <is>
          <t>Cash Flow Hedges | Interest rate contracts | Amount Reclassified from Accumulated Other Comprehensive (Income)/Loss</t>
        </is>
      </c>
    </row>
    <row r="11">
      <c r="A11" s="3" t="inlineStr">
        <is>
          <t>Reclassification Adjustment Out Of Accumulated Other Comprehensive Income [Line Items]</t>
        </is>
      </c>
    </row>
    <row r="12">
      <c r="A12" s="4" t="inlineStr">
        <is>
          <t>Interest (income)/expense</t>
        </is>
      </c>
      <c r="B12" s="5" t="n">
        <v>7</v>
      </c>
      <c r="C12" s="5" t="n">
        <v>-2</v>
      </c>
      <c r="D12" s="5" t="n">
        <v>17</v>
      </c>
      <c r="E12" s="5" t="n">
        <v>-9</v>
      </c>
    </row>
    <row r="13">
      <c r="A13" s="4" t="inlineStr">
        <is>
          <t>(Benefit)/provision for income taxes</t>
        </is>
      </c>
      <c r="B13" s="5" t="n">
        <v>-2</v>
      </c>
      <c r="D13" s="5" t="n">
        <v>-5</v>
      </c>
      <c r="E13" s="5" t="n">
        <v>2</v>
      </c>
    </row>
    <row r="14">
      <c r="A14" s="4" t="inlineStr">
        <is>
          <t>Net income attributable to Nielsen stockholders</t>
        </is>
      </c>
      <c r="B14" s="5" t="n">
        <v>5</v>
      </c>
      <c r="C14" s="5" t="n">
        <v>-2</v>
      </c>
      <c r="D14" s="5" t="n">
        <v>12</v>
      </c>
      <c r="E14" s="5" t="n">
        <v>-7</v>
      </c>
    </row>
    <row r="15">
      <c r="A15" s="4" t="inlineStr">
        <is>
          <t>Amortization of Actuarial Loss</t>
        </is>
      </c>
    </row>
    <row r="16">
      <c r="A16" s="3" t="inlineStr">
        <is>
          <t>Reclassification Adjustment Out Of Accumulated Other Comprehensive Income [Line Items]</t>
        </is>
      </c>
    </row>
    <row r="17">
      <c r="A17" s="4" t="inlineStr">
        <is>
          <t>Other Comprehensive Income (Loss), Reclassification Adjustment from AOCI, Pension and Other Postretirement Benefit Plans, for Actuarial loss, before Tax</t>
        </is>
      </c>
      <c r="B17" s="5" t="n">
        <v>4</v>
      </c>
      <c r="C17" s="5" t="n">
        <v>3</v>
      </c>
      <c r="D17" s="5" t="n">
        <v>12</v>
      </c>
      <c r="E17" s="5" t="n">
        <v>10</v>
      </c>
    </row>
    <row r="18">
      <c r="A18" s="4" t="inlineStr">
        <is>
          <t>(Benefit)/provision for income taxes</t>
        </is>
      </c>
      <c r="B18" s="5" t="n">
        <v>-1</v>
      </c>
      <c r="C18" s="5" t="n">
        <v>-1</v>
      </c>
      <c r="D18" s="5" t="n">
        <v>-3</v>
      </c>
      <c r="E18" s="5" t="n">
        <v>-2</v>
      </c>
    </row>
    <row r="19">
      <c r="A19" s="4" t="inlineStr">
        <is>
          <t>Net income attributable to Nielsen stockholders</t>
        </is>
      </c>
      <c r="B19" s="6" t="n">
        <v>3</v>
      </c>
      <c r="C19" s="6" t="n">
        <v>2</v>
      </c>
      <c r="D19" s="6" t="n">
        <v>9</v>
      </c>
      <c r="E19" s="6" t="n">
        <v>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ctiviti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structuring Cost And Reserve [Line Items]</t>
        </is>
      </c>
    </row>
    <row r="4">
      <c r="A4" s="4" t="inlineStr">
        <is>
          <t>Restructuring charges</t>
        </is>
      </c>
      <c r="B4" s="6" t="n">
        <v>50</v>
      </c>
      <c r="C4" s="6" t="n">
        <v>5</v>
      </c>
      <c r="D4" s="6" t="n">
        <v>145</v>
      </c>
      <c r="E4" s="6" t="n">
        <v>52</v>
      </c>
    </row>
    <row r="5">
      <c r="A5" s="4" t="inlineStr">
        <is>
          <t>Restructuring reserve</t>
        </is>
      </c>
      <c r="B5" s="5" t="n">
        <v>94</v>
      </c>
      <c r="D5" s="5" t="n">
        <v>94</v>
      </c>
      <c r="F5" s="6" t="n">
        <v>35</v>
      </c>
    </row>
    <row r="6">
      <c r="A6" s="4" t="inlineStr">
        <is>
          <t>Restructuring actions for remaining liabilities, Current</t>
        </is>
      </c>
      <c r="B6" s="5" t="n">
        <v>87</v>
      </c>
      <c r="D6" s="5" t="n">
        <v>87</v>
      </c>
    </row>
    <row r="7">
      <c r="A7" s="4" t="inlineStr">
        <is>
          <t>Broad-Based Optimization Plan</t>
        </is>
      </c>
    </row>
    <row r="8">
      <c r="A8" s="3" t="inlineStr">
        <is>
          <t>Restructuring Cost And Reserve [Line Items]</t>
        </is>
      </c>
    </row>
    <row r="9">
      <c r="A9" s="4" t="inlineStr">
        <is>
          <t>Restructuring charges</t>
        </is>
      </c>
      <c r="B9" s="6" t="n">
        <v>50</v>
      </c>
      <c r="D9" s="6" t="n">
        <v>145</v>
      </c>
    </row>
    <row r="10">
      <c r="A10" s="4" t="inlineStr">
        <is>
          <t>Nielsen's Plan and Automation Initiatives</t>
        </is>
      </c>
    </row>
    <row r="11">
      <c r="A11" s="3" t="inlineStr">
        <is>
          <t>Restructuring Cost And Reserve [Line Items]</t>
        </is>
      </c>
    </row>
    <row r="12">
      <c r="A12" s="4" t="inlineStr">
        <is>
          <t>Restructuring charges</t>
        </is>
      </c>
      <c r="C12" s="6" t="n">
        <v>5</v>
      </c>
      <c r="E12" s="6" t="n">
        <v>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structuring Activities - Summary of Changes in Liabilities for Restructuring Activities (Detail) $ in Millions</t>
        </is>
      </c>
      <c r="B1" s="2" t="inlineStr">
        <is>
          <t>9 Months Ended</t>
        </is>
      </c>
    </row>
    <row r="2">
      <c r="B2" s="2" t="inlineStr">
        <is>
          <t>Sep. 30, 2020USD ($)</t>
        </is>
      </c>
    </row>
    <row r="3">
      <c r="A3" s="3" t="inlineStr">
        <is>
          <t>Restructuring And Related Activities [Abstract]</t>
        </is>
      </c>
    </row>
    <row r="4">
      <c r="A4" s="4" t="inlineStr">
        <is>
          <t>Beginning Balance</t>
        </is>
      </c>
      <c r="B4" s="6" t="n">
        <v>35</v>
      </c>
    </row>
    <row r="5">
      <c r="A5" s="4" t="inlineStr">
        <is>
          <t>Charges</t>
        </is>
      </c>
      <c r="B5" s="5" t="n">
        <v>128</v>
      </c>
      <c r="C5" s="4" t="inlineStr">
        <is>
          <t>[1]</t>
        </is>
      </c>
    </row>
    <row r="6">
      <c r="A6" s="4" t="inlineStr">
        <is>
          <t>Payments</t>
        </is>
      </c>
      <c r="B6" s="5" t="n">
        <v>-71</v>
      </c>
    </row>
    <row r="7">
      <c r="A7" s="4" t="inlineStr">
        <is>
          <t>Effect of foreign currency translation and other adjustments</t>
        </is>
      </c>
      <c r="B7" s="5" t="n">
        <v>2</v>
      </c>
    </row>
    <row r="8">
      <c r="A8" s="4" t="inlineStr">
        <is>
          <t>Ending Balance</t>
        </is>
      </c>
      <c r="B8" s="6" t="n">
        <v>94</v>
      </c>
    </row>
    <row r="9"/>
    <row r="10">
      <c r="A10" s="4" t="inlineStr">
        <is>
          <t>[1]</t>
        </is>
      </c>
      <c r="B10" s="4" t="inlineStr">
        <is>
          <t xml:space="preserve">Excludes charges related to operating lease right-of-use assets of $17 million. </t>
        </is>
      </c>
    </row>
  </sheetData>
  <mergeCells count="5">
    <mergeCell ref="A1:A2"/>
    <mergeCell ref="B1:C1"/>
    <mergeCell ref="B2:C2"/>
    <mergeCell ref="A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ructuring Activities - Summary of Changes in Liabilities for Restructuring Activities (Parenthetical) (Detail) $ in Millions</t>
        </is>
      </c>
      <c r="B1" s="2" t="inlineStr">
        <is>
          <t>9 Months Ended</t>
        </is>
      </c>
    </row>
    <row r="2">
      <c r="B2" s="2" t="inlineStr">
        <is>
          <t>Sep. 30, 2020USD ($)</t>
        </is>
      </c>
    </row>
    <row r="3">
      <c r="A3" s="4" t="inlineStr">
        <is>
          <t>Operating Lease Right-of-use Assets</t>
        </is>
      </c>
    </row>
    <row r="4">
      <c r="A4" s="3" t="inlineStr">
        <is>
          <t>Restructuring Cost And Reserve [Line Items]</t>
        </is>
      </c>
    </row>
    <row r="5">
      <c r="A5" s="4" t="inlineStr">
        <is>
          <t>Restructuring charges</t>
        </is>
      </c>
      <c r="B5" s="6" t="n">
        <v>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and Liabilities Measured on Recurring Basis (Detail) - Fair Value, Measurements, Recurring - USD ($) $ in Millions</t>
        </is>
      </c>
      <c r="C1" s="2" t="inlineStr">
        <is>
          <t>Sep. 30, 2020</t>
        </is>
      </c>
      <c r="D1" s="2" t="inlineStr">
        <is>
          <t>Dec. 31, 2019</t>
        </is>
      </c>
    </row>
    <row r="2">
      <c r="A2" s="3" t="inlineStr">
        <is>
          <t>Assets:</t>
        </is>
      </c>
    </row>
    <row r="3">
      <c r="A3" s="4" t="inlineStr">
        <is>
          <t>Asset</t>
        </is>
      </c>
      <c r="C3" s="6" t="n">
        <v>29</v>
      </c>
      <c r="D3" s="6" t="n">
        <v>28</v>
      </c>
    </row>
    <row r="4">
      <c r="A4" s="3" t="inlineStr">
        <is>
          <t>Liabilities:</t>
        </is>
      </c>
    </row>
    <row r="5">
      <c r="A5" s="4" t="inlineStr">
        <is>
          <t>Liabilities</t>
        </is>
      </c>
      <c r="C5" s="5" t="n">
        <v>86</v>
      </c>
      <c r="D5" s="5" t="n">
        <v>48</v>
      </c>
    </row>
    <row r="6">
      <c r="A6" s="4" t="inlineStr">
        <is>
          <t>Interest Rate Swap Arrangements</t>
        </is>
      </c>
    </row>
    <row r="7">
      <c r="A7" s="3" t="inlineStr">
        <is>
          <t>Liabilities:</t>
        </is>
      </c>
    </row>
    <row r="8">
      <c r="A8" s="4" t="inlineStr">
        <is>
          <t>Liabilities</t>
        </is>
      </c>
      <c r="B8" s="4" t="inlineStr">
        <is>
          <t>[1]</t>
        </is>
      </c>
      <c r="C8" s="5" t="n">
        <v>59</v>
      </c>
      <c r="D8" s="5" t="n">
        <v>22</v>
      </c>
    </row>
    <row r="9">
      <c r="A9" s="4" t="inlineStr">
        <is>
          <t>Deferred Compensation Liabilities</t>
        </is>
      </c>
    </row>
    <row r="10">
      <c r="A10" s="3" t="inlineStr">
        <is>
          <t>Liabilities:</t>
        </is>
      </c>
    </row>
    <row r="11">
      <c r="A11" s="4" t="inlineStr">
        <is>
          <t>Liabilities</t>
        </is>
      </c>
      <c r="B11" s="4" t="inlineStr">
        <is>
          <t>[2]</t>
        </is>
      </c>
      <c r="C11" s="5" t="n">
        <v>27</v>
      </c>
      <c r="D11" s="5" t="n">
        <v>26</v>
      </c>
    </row>
    <row r="12">
      <c r="A12" s="4" t="inlineStr">
        <is>
          <t>Plan Assets for Deferred Compensation</t>
        </is>
      </c>
    </row>
    <row r="13">
      <c r="A13" s="3" t="inlineStr">
        <is>
          <t>Assets:</t>
        </is>
      </c>
    </row>
    <row r="14">
      <c r="A14" s="4" t="inlineStr">
        <is>
          <t>Asset</t>
        </is>
      </c>
      <c r="B14" s="4" t="inlineStr">
        <is>
          <t>[3]</t>
        </is>
      </c>
      <c r="C14" s="5" t="n">
        <v>27</v>
      </c>
      <c r="D14" s="5" t="n">
        <v>26</v>
      </c>
    </row>
    <row r="15">
      <c r="A15" s="4" t="inlineStr">
        <is>
          <t>Investment In Mutual Funds</t>
        </is>
      </c>
    </row>
    <row r="16">
      <c r="A16" s="3" t="inlineStr">
        <is>
          <t>Assets:</t>
        </is>
      </c>
    </row>
    <row r="17">
      <c r="A17" s="4" t="inlineStr">
        <is>
          <t>Asset</t>
        </is>
      </c>
      <c r="B17" s="4" t="inlineStr">
        <is>
          <t>[4]</t>
        </is>
      </c>
      <c r="C17" s="5" t="n">
        <v>2</v>
      </c>
      <c r="D17" s="5" t="n">
        <v>2</v>
      </c>
    </row>
    <row r="18">
      <c r="A18" s="4" t="inlineStr">
        <is>
          <t>Level 1</t>
        </is>
      </c>
    </row>
    <row r="19">
      <c r="A19" s="3" t="inlineStr">
        <is>
          <t>Assets:</t>
        </is>
      </c>
    </row>
    <row r="20">
      <c r="A20" s="4" t="inlineStr">
        <is>
          <t>Asset</t>
        </is>
      </c>
      <c r="C20" s="5" t="n">
        <v>29</v>
      </c>
      <c r="D20" s="5" t="n">
        <v>28</v>
      </c>
    </row>
    <row r="21">
      <c r="A21" s="3" t="inlineStr">
        <is>
          <t>Liabilities:</t>
        </is>
      </c>
    </row>
    <row r="22">
      <c r="A22" s="4" t="inlineStr">
        <is>
          <t>Liabilities</t>
        </is>
      </c>
      <c r="C22" s="5" t="n">
        <v>27</v>
      </c>
      <c r="D22" s="5" t="n">
        <v>26</v>
      </c>
    </row>
    <row r="23">
      <c r="A23" s="4" t="inlineStr">
        <is>
          <t>Level 1 | Deferred Compensation Liabilities</t>
        </is>
      </c>
    </row>
    <row r="24">
      <c r="A24" s="3" t="inlineStr">
        <is>
          <t>Liabilities:</t>
        </is>
      </c>
    </row>
    <row r="25">
      <c r="A25" s="4" t="inlineStr">
        <is>
          <t>Liabilities</t>
        </is>
      </c>
      <c r="B25" s="4" t="inlineStr">
        <is>
          <t>[2]</t>
        </is>
      </c>
      <c r="C25" s="5" t="n">
        <v>27</v>
      </c>
      <c r="D25" s="5" t="n">
        <v>26</v>
      </c>
    </row>
    <row r="26">
      <c r="A26" s="4" t="inlineStr">
        <is>
          <t>Level 1 | Plan Assets for Deferred Compensation</t>
        </is>
      </c>
    </row>
    <row r="27">
      <c r="A27" s="3" t="inlineStr">
        <is>
          <t>Assets:</t>
        </is>
      </c>
    </row>
    <row r="28">
      <c r="A28" s="4" t="inlineStr">
        <is>
          <t>Asset</t>
        </is>
      </c>
      <c r="B28" s="4" t="inlineStr">
        <is>
          <t>[3]</t>
        </is>
      </c>
      <c r="C28" s="5" t="n">
        <v>27</v>
      </c>
      <c r="D28" s="5" t="n">
        <v>26</v>
      </c>
    </row>
    <row r="29">
      <c r="A29" s="4" t="inlineStr">
        <is>
          <t>Level 1 | Investment In Mutual Funds</t>
        </is>
      </c>
    </row>
    <row r="30">
      <c r="A30" s="3" t="inlineStr">
        <is>
          <t>Assets:</t>
        </is>
      </c>
    </row>
    <row r="31">
      <c r="A31" s="4" t="inlineStr">
        <is>
          <t>Asset</t>
        </is>
      </c>
      <c r="B31" s="4" t="inlineStr">
        <is>
          <t>[4]</t>
        </is>
      </c>
      <c r="C31" s="5" t="n">
        <v>2</v>
      </c>
      <c r="D31" s="5" t="n">
        <v>2</v>
      </c>
    </row>
    <row r="32">
      <c r="A32" s="4" t="inlineStr">
        <is>
          <t>Level 2</t>
        </is>
      </c>
    </row>
    <row r="33">
      <c r="A33" s="3" t="inlineStr">
        <is>
          <t>Liabilities:</t>
        </is>
      </c>
    </row>
    <row r="34">
      <c r="A34" s="4" t="inlineStr">
        <is>
          <t>Liabilities</t>
        </is>
      </c>
      <c r="C34" s="5" t="n">
        <v>59</v>
      </c>
      <c r="D34" s="5" t="n">
        <v>22</v>
      </c>
    </row>
    <row r="35">
      <c r="A35" s="4" t="inlineStr">
        <is>
          <t>Level 2 | Interest Rate Swap Arrangements</t>
        </is>
      </c>
    </row>
    <row r="36">
      <c r="A36" s="3" t="inlineStr">
        <is>
          <t>Liabilities:</t>
        </is>
      </c>
    </row>
    <row r="37">
      <c r="A37" s="4" t="inlineStr">
        <is>
          <t>Liabilities</t>
        </is>
      </c>
      <c r="B37" s="4" t="inlineStr">
        <is>
          <t>[1]</t>
        </is>
      </c>
      <c r="C37" s="6" t="n">
        <v>59</v>
      </c>
      <c r="D37" s="6" t="n">
        <v>22</v>
      </c>
    </row>
    <row r="38"/>
    <row r="39">
      <c r="A39" s="4" t="inlineStr">
        <is>
          <t>[1]</t>
        </is>
      </c>
      <c r="B39" s="4" t="inlineStr">
        <is>
          <t>Derivative financial instruments include interest rate swap arrangements recorded at fair value based on externally-developed valuation models that use readily observable market parameters and the consideration of counterparty risk .</t>
        </is>
      </c>
    </row>
    <row r="40">
      <c r="A40" s="4" t="inlineStr">
        <is>
          <t>[2]</t>
        </is>
      </c>
      <c r="B40" s="4" t="inlineStr">
        <is>
          <t>The Company offers certain employees the opportunity to participate in a deferred compensation plan. A participant’s deferrals are invested in a variety of participant directed stock and bond mutual funds and are classified as equity securities. Changes in the fair value of these securities are measured using quoted prices in active markets based on the market price per unit multiplied by the number of units held exclusive of any transaction costs. A corresponding adjustment for changes in fair value of the equity securities is also reflected in the changes in fair value of the deferred compensation obligation.</t>
        </is>
      </c>
    </row>
    <row r="41">
      <c r="A41" s="4" t="inlineStr">
        <is>
          <t>[3]</t>
        </is>
      </c>
      <c r="B41" s="4" t="inlineStr">
        <is>
          <t>Plan assets are comprised of investments in mutual funds, which are intended to fund liabilities arising from deferred compensation plans. These investments are carried at fair value, which is based on quoted market prices at period end in active markets. These investments are classified as equity securities with any gains or losses resulting from changes in fair value recorded in other income/(expense), net in the condensed consolidated statement of operations.</t>
        </is>
      </c>
    </row>
    <row r="42">
      <c r="A42" s="4" t="inlineStr">
        <is>
          <t>[4]</t>
        </is>
      </c>
      <c r="B42" s="4" t="inlineStr">
        <is>
          <t>Investments in mutual funds are money-market accounts held with the intention of funding certain specific retirement plans.</t>
        </is>
      </c>
    </row>
  </sheetData>
  <mergeCells count="6">
    <mergeCell ref="A1:B1"/>
    <mergeCell ref="A38:C38"/>
    <mergeCell ref="B39:C39"/>
    <mergeCell ref="B40:C40"/>
    <mergeCell ref="B41:C41"/>
    <mergeCell ref="B42:C4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Gain Loss [Line Items]</t>
        </is>
      </c>
    </row>
    <row r="4">
      <c r="A4" s="4" t="inlineStr">
        <is>
          <t>Pre-tax gains (losses) from accumulated other comprehensive loss to interest expense expected to be recognized in next twelve months</t>
        </is>
      </c>
      <c r="D4" s="6" t="n">
        <v>-26000000</v>
      </c>
    </row>
    <row r="5">
      <c r="A5" s="4" t="inlineStr">
        <is>
          <t>Pre-tax non-cash impairment charge</t>
        </is>
      </c>
      <c r="B5" s="6" t="n">
        <v>8000000</v>
      </c>
      <c r="C5" s="6" t="n">
        <v>1004000000</v>
      </c>
      <c r="D5" s="5" t="n">
        <v>53000000</v>
      </c>
      <c r="E5" s="6" t="n">
        <v>1004000000</v>
      </c>
    </row>
    <row r="6">
      <c r="A6" s="4" t="inlineStr">
        <is>
          <t>Definite lived intangible assets impairment charges</t>
        </is>
      </c>
      <c r="D6" s="5" t="n">
        <v>45000000</v>
      </c>
    </row>
    <row r="7">
      <c r="A7" s="4" t="inlineStr">
        <is>
          <t>Impairment of property plant and equipment</t>
        </is>
      </c>
      <c r="D7" s="5" t="n">
        <v>8000000</v>
      </c>
    </row>
    <row r="8">
      <c r="A8" s="4" t="inlineStr">
        <is>
          <t>Foreign Currency Exchange Contract</t>
        </is>
      </c>
    </row>
    <row r="9">
      <c r="A9" s="3" t="inlineStr">
        <is>
          <t>Derivative Instruments Gain Loss [Line Items]</t>
        </is>
      </c>
    </row>
    <row r="10">
      <c r="A10" s="4" t="inlineStr">
        <is>
          <t>Gain (loss) on derivative financial instruments</t>
        </is>
      </c>
      <c r="D10" s="5" t="n">
        <v>-3000000</v>
      </c>
      <c r="E10" s="6" t="n">
        <v>0</v>
      </c>
    </row>
    <row r="11">
      <c r="A11" s="4" t="inlineStr">
        <is>
          <t>Notional amount of outstanding derivative financial instruments</t>
        </is>
      </c>
      <c r="B11" s="6" t="n">
        <v>77000000</v>
      </c>
      <c r="D11" s="6" t="n">
        <v>77000000</v>
      </c>
      <c r="F11" s="6" t="n">
        <v>125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Outstanding Interest Rate Swaps (Detail)</t>
        </is>
      </c>
      <c r="B1" s="2" t="inlineStr">
        <is>
          <t>9 Months Ended</t>
        </is>
      </c>
    </row>
    <row r="2">
      <c r="B2" s="2" t="inlineStr">
        <is>
          <t>Sep. 30, 2020USD ($)</t>
        </is>
      </c>
    </row>
    <row r="3">
      <c r="A3" s="4" t="inlineStr">
        <is>
          <t>US Dollar term loan floating-to-fixed rate swaps maturing on October 2020</t>
        </is>
      </c>
    </row>
    <row r="4">
      <c r="A4" s="3" t="inlineStr">
        <is>
          <t>Derivative Instruments Gain Loss [Line Items]</t>
        </is>
      </c>
    </row>
    <row r="5">
      <c r="A5" s="4" t="inlineStr">
        <is>
          <t>Notional Amount</t>
        </is>
      </c>
      <c r="B5" s="6" t="n">
        <v>250000000</v>
      </c>
    </row>
    <row r="6">
      <c r="A6" s="4" t="inlineStr">
        <is>
          <t>Maturity Date</t>
        </is>
      </c>
      <c r="B6" s="4" t="inlineStr">
        <is>
          <t>2020-10</t>
        </is>
      </c>
    </row>
    <row r="7">
      <c r="A7" s="4" t="inlineStr">
        <is>
          <t>US Dollar term loan floating-to-fixed rate swaps maturing on October 2021</t>
        </is>
      </c>
    </row>
    <row r="8">
      <c r="A8" s="3" t="inlineStr">
        <is>
          <t>Derivative Instruments Gain Loss [Line Items]</t>
        </is>
      </c>
    </row>
    <row r="9">
      <c r="A9" s="4" t="inlineStr">
        <is>
          <t>Notional Amount</t>
        </is>
      </c>
      <c r="B9" s="6" t="n">
        <v>250000000</v>
      </c>
    </row>
    <row r="10">
      <c r="A10" s="4" t="inlineStr">
        <is>
          <t>Maturity Date</t>
        </is>
      </c>
      <c r="B10" s="4" t="inlineStr">
        <is>
          <t>2021-10</t>
        </is>
      </c>
    </row>
    <row r="11">
      <c r="A11" s="4" t="inlineStr">
        <is>
          <t>US Dollar term loan floating-to-fixed rate swaps maturing on July 2022</t>
        </is>
      </c>
    </row>
    <row r="12">
      <c r="A12" s="3" t="inlineStr">
        <is>
          <t>Derivative Instruments Gain Loss [Line Items]</t>
        </is>
      </c>
    </row>
    <row r="13">
      <c r="A13" s="4" t="inlineStr">
        <is>
          <t>Notional Amount</t>
        </is>
      </c>
      <c r="B13" s="6" t="n">
        <v>250000000</v>
      </c>
    </row>
    <row r="14">
      <c r="A14" s="4" t="inlineStr">
        <is>
          <t>Maturity Date</t>
        </is>
      </c>
      <c r="B14" s="4" t="inlineStr">
        <is>
          <t>2022-07</t>
        </is>
      </c>
    </row>
    <row r="15">
      <c r="A15" s="4" t="inlineStr">
        <is>
          <t>US Dollar term loan floating-to-fixed rate swaps maturing on April 2023</t>
        </is>
      </c>
    </row>
    <row r="16">
      <c r="A16" s="3" t="inlineStr">
        <is>
          <t>Derivative Instruments Gain Loss [Line Items]</t>
        </is>
      </c>
    </row>
    <row r="17">
      <c r="A17" s="4" t="inlineStr">
        <is>
          <t>Notional Amount</t>
        </is>
      </c>
      <c r="B17" s="6" t="n">
        <v>150000000</v>
      </c>
    </row>
    <row r="18">
      <c r="A18" s="4" t="inlineStr">
        <is>
          <t>Maturity Date</t>
        </is>
      </c>
      <c r="B18" s="4" t="inlineStr">
        <is>
          <t>2023-04</t>
        </is>
      </c>
    </row>
    <row r="19">
      <c r="A19" s="4" t="inlineStr">
        <is>
          <t>US Dollar term loan floating-to-fixed rate swaps maturing on May 2023</t>
        </is>
      </c>
    </row>
    <row r="20">
      <c r="A20" s="3" t="inlineStr">
        <is>
          <t>Derivative Instruments Gain Loss [Line Items]</t>
        </is>
      </c>
    </row>
    <row r="21">
      <c r="A21" s="4" t="inlineStr">
        <is>
          <t>Notional Amount</t>
        </is>
      </c>
      <c r="B21" s="6" t="n">
        <v>250000000</v>
      </c>
    </row>
    <row r="22">
      <c r="A22" s="4" t="inlineStr">
        <is>
          <t>Maturity Date</t>
        </is>
      </c>
      <c r="B22" s="4" t="inlineStr">
        <is>
          <t>2023-05</t>
        </is>
      </c>
    </row>
    <row r="23">
      <c r="A23" s="4" t="inlineStr">
        <is>
          <t>US Dollar term loan floating-to-fixed rate swaps maturing on June 2023</t>
        </is>
      </c>
    </row>
    <row r="24">
      <c r="A24" s="3" t="inlineStr">
        <is>
          <t>Derivative Instruments Gain Loss [Line Items]</t>
        </is>
      </c>
    </row>
    <row r="25">
      <c r="A25" s="4" t="inlineStr">
        <is>
          <t>Notional Amount</t>
        </is>
      </c>
      <c r="B25" s="6" t="n">
        <v>250000000</v>
      </c>
    </row>
    <row r="26">
      <c r="A26" s="4" t="inlineStr">
        <is>
          <t>Maturity Date</t>
        </is>
      </c>
      <c r="B26" s="4" t="inlineStr">
        <is>
          <t>2023-06</t>
        </is>
      </c>
    </row>
    <row r="27">
      <c r="A27" s="4" t="inlineStr">
        <is>
          <t>US Dollar term loan floating-to-fixed rate swaps maturing on July 2023</t>
        </is>
      </c>
    </row>
    <row r="28">
      <c r="A28" s="3" t="inlineStr">
        <is>
          <t>Derivative Instruments Gain Loss [Line Items]</t>
        </is>
      </c>
    </row>
    <row r="29">
      <c r="A29" s="4" t="inlineStr">
        <is>
          <t>Notional Amount</t>
        </is>
      </c>
      <c r="B29" s="6" t="n">
        <v>150000000</v>
      </c>
    </row>
    <row r="30">
      <c r="A30" s="4" t="inlineStr">
        <is>
          <t>Maturity Date</t>
        </is>
      </c>
      <c r="B30" s="4" t="inlineStr">
        <is>
          <t>2023-0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ffect of Cash Flow Hedge Accounting on Condensed Consolidated Statement of Operations (Detail) - Interest Expens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And Hedging Activities Disclosures [Line Items]</t>
        </is>
      </c>
    </row>
    <row r="4">
      <c r="A4" s="4" t="inlineStr">
        <is>
          <t>Interest expense (Location in the consolidated statement of operations in which the effects of cash flow hedges are recorded)</t>
        </is>
      </c>
      <c r="B4" s="6" t="n">
        <v>92</v>
      </c>
      <c r="C4" s="6" t="n">
        <v>100</v>
      </c>
      <c r="D4" s="6" t="n">
        <v>277</v>
      </c>
      <c r="E4" s="6" t="n">
        <v>299</v>
      </c>
    </row>
    <row r="5">
      <c r="A5" s="4" t="inlineStr">
        <is>
          <t>Amount of gain/(loss) reclassified from accumulated other comprehensive income into income, net of tax</t>
        </is>
      </c>
      <c r="B5" s="6" t="n">
        <v>-5</v>
      </c>
      <c r="C5" s="6" t="n">
        <v>2</v>
      </c>
      <c r="D5" s="6" t="n">
        <v>-12</v>
      </c>
      <c r="E5"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Condensed Consolidated Balance Sheets (Unaudited) (Parenthetical) $ in Millions</t>
        </is>
      </c>
      <c r="B1" s="2" t="inlineStr">
        <is>
          <t>Sep. 30, 2020USD ($)shares</t>
        </is>
      </c>
      <c r="C1" s="2" t="inlineStr">
        <is>
          <t>Sep. 30, 2020€ / shares</t>
        </is>
      </c>
      <c r="D1" s="2" t="inlineStr">
        <is>
          <t>Dec. 31, 2019USD ($)shares</t>
        </is>
      </c>
      <c r="E1" s="2" t="inlineStr">
        <is>
          <t>Dec. 31, 2019€ / shares</t>
        </is>
      </c>
    </row>
    <row r="2">
      <c r="A2" s="3" t="inlineStr">
        <is>
          <t>Statement Of Financial Position [Abstract]</t>
        </is>
      </c>
    </row>
    <row r="3">
      <c r="A3" s="4" t="inlineStr">
        <is>
          <t>Trade and other receivables, allowances for doubtful accounts and sales returns | $</t>
        </is>
      </c>
      <c r="B3" s="6" t="n">
        <v>52</v>
      </c>
      <c r="D3" s="6" t="n">
        <v>28</v>
      </c>
    </row>
    <row r="4">
      <c r="A4" s="4" t="inlineStr">
        <is>
          <t>Common stock, par value | € / shares</t>
        </is>
      </c>
      <c r="C4" s="8" t="n">
        <v>0.07000000000000001</v>
      </c>
      <c r="E4" s="8" t="n">
        <v>0.07000000000000001</v>
      </c>
    </row>
    <row r="5">
      <c r="A5" s="4" t="inlineStr">
        <is>
          <t>Common stock, shares authorized</t>
        </is>
      </c>
      <c r="B5" s="5" t="n">
        <v>1185800000</v>
      </c>
      <c r="D5" s="5" t="n">
        <v>1185800000</v>
      </c>
    </row>
    <row r="6">
      <c r="A6" s="4" t="inlineStr">
        <is>
          <t>Common stock, shares issued</t>
        </is>
      </c>
      <c r="B6" s="5" t="n">
        <v>357042725</v>
      </c>
      <c r="D6" s="5" t="n">
        <v>356158879</v>
      </c>
    </row>
    <row r="7">
      <c r="A7" s="4" t="inlineStr">
        <is>
          <t>Common stock, shares outstanding</t>
        </is>
      </c>
      <c r="B7" s="5" t="n">
        <v>356998802</v>
      </c>
      <c r="D7" s="5" t="n">
        <v>3561498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Derivative Instruments in Consolidated Balance Sheets (Detail) - Interest Rate Swap Arrangements - USD ($) $ in Millions</t>
        </is>
      </c>
      <c r="B1" s="2" t="inlineStr">
        <is>
          <t>Sep. 30, 2020</t>
        </is>
      </c>
      <c r="C1" s="2" t="inlineStr">
        <is>
          <t>Dec. 31, 2019</t>
        </is>
      </c>
    </row>
    <row r="2">
      <c r="A2" s="4" t="inlineStr">
        <is>
          <t>Other Current Liabilities</t>
        </is>
      </c>
    </row>
    <row r="3">
      <c r="A3" s="3" t="inlineStr">
        <is>
          <t>Derivatives Fair Value [Line Items]</t>
        </is>
      </c>
    </row>
    <row r="4">
      <c r="A4" s="4" t="inlineStr">
        <is>
          <t>Liabilities</t>
        </is>
      </c>
      <c r="B4" s="6" t="n">
        <v>2</v>
      </c>
    </row>
    <row r="5">
      <c r="A5" s="4" t="inlineStr">
        <is>
          <t>Other Non-Current Liabilities</t>
        </is>
      </c>
    </row>
    <row r="6">
      <c r="A6" s="3" t="inlineStr">
        <is>
          <t>Derivatives Fair Value [Line Items]</t>
        </is>
      </c>
    </row>
    <row r="7">
      <c r="A7" s="4" t="inlineStr">
        <is>
          <t>Liabilities</t>
        </is>
      </c>
      <c r="B7" s="6" t="n">
        <v>57</v>
      </c>
      <c r="C7" s="6"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rivatives in Cash Flow Hedging Relationship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Rate Swap Arrangements</t>
        </is>
      </c>
    </row>
    <row r="4">
      <c r="A4" s="3" t="inlineStr">
        <is>
          <t>Derivative Instruments Gain Loss [Line Items]</t>
        </is>
      </c>
    </row>
    <row r="5">
      <c r="A5" s="4" t="inlineStr">
        <is>
          <t>Amount of (Gain)/Loss Recognized in OCI (Effective Portion)</t>
        </is>
      </c>
      <c r="B5" s="6" t="n">
        <v>-1</v>
      </c>
      <c r="C5" s="6" t="n">
        <v>6</v>
      </c>
      <c r="D5" s="6" t="n">
        <v>52</v>
      </c>
      <c r="E5" s="6" t="n">
        <v>39</v>
      </c>
    </row>
    <row r="6">
      <c r="A6" s="4" t="inlineStr">
        <is>
          <t>Interest Expense</t>
        </is>
      </c>
    </row>
    <row r="7">
      <c r="A7" s="3" t="inlineStr">
        <is>
          <t>Derivative Instruments Gain Loss [Line Items]</t>
        </is>
      </c>
    </row>
    <row r="8">
      <c r="A8" s="4" t="inlineStr">
        <is>
          <t>Amount of (Gain)/Loss Reclassified from AOCI into Income (Effective Portion)</t>
        </is>
      </c>
      <c r="B8" s="6" t="n">
        <v>7</v>
      </c>
      <c r="C8" s="6" t="n">
        <v>-2</v>
      </c>
      <c r="D8" s="6" t="n">
        <v>17</v>
      </c>
      <c r="E8" s="6" t="n">
        <v>-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Financing Arrangements - Summary of Long-Term Debt (Detail) - USD ($) $ in Millions</t>
        </is>
      </c>
      <c r="B1" s="2" t="inlineStr">
        <is>
          <t>Sep. 30, 2020</t>
        </is>
      </c>
      <c r="C1" s="2" t="inlineStr">
        <is>
          <t>Dec. 31, 2019</t>
        </is>
      </c>
    </row>
    <row r="2">
      <c r="A2" s="3" t="inlineStr">
        <is>
          <t>Debt Instrument [Line Items]</t>
        </is>
      </c>
    </row>
    <row r="3">
      <c r="A3" s="4" t="inlineStr">
        <is>
          <t>Total long-term debt, Weighted average interest rate</t>
        </is>
      </c>
      <c r="B3" s="4" t="inlineStr">
        <is>
          <t>4.25%</t>
        </is>
      </c>
      <c r="C3" s="4" t="inlineStr">
        <is>
          <t>4.40%</t>
        </is>
      </c>
    </row>
    <row r="4">
      <c r="A4" s="4" t="inlineStr">
        <is>
          <t>Total long-term debt, Carrying Amount</t>
        </is>
      </c>
      <c r="B4" s="6" t="n">
        <v>9883</v>
      </c>
      <c r="C4" s="6" t="n">
        <v>8164</v>
      </c>
    </row>
    <row r="5">
      <c r="A5" s="4" t="inlineStr">
        <is>
          <t>Finance lease and other financing obligations</t>
        </is>
      </c>
      <c r="B5" s="5" t="n">
        <v>127</v>
      </c>
      <c r="C5" s="5" t="n">
        <v>145</v>
      </c>
    </row>
    <row r="6">
      <c r="A6" s="4" t="inlineStr">
        <is>
          <t>Total debt and other financing arrangements</t>
        </is>
      </c>
      <c r="B6" s="5" t="n">
        <v>10010</v>
      </c>
      <c r="C6" s="5" t="n">
        <v>8309</v>
      </c>
    </row>
    <row r="7">
      <c r="A7" s="4" t="inlineStr">
        <is>
          <t>Less: Current portion of long-term debt, finance lease and other financing obligations and other short-term borrowings</t>
        </is>
      </c>
      <c r="B7" s="5" t="n">
        <v>1885</v>
      </c>
      <c r="C7" s="5" t="n">
        <v>914</v>
      </c>
    </row>
    <row r="8">
      <c r="A8" s="4" t="inlineStr">
        <is>
          <t>Long-term debt and finance lease obligations</t>
        </is>
      </c>
      <c r="B8" s="5" t="n">
        <v>8125</v>
      </c>
      <c r="C8" s="5" t="n">
        <v>7395</v>
      </c>
    </row>
    <row r="9">
      <c r="A9" s="4" t="inlineStr">
        <is>
          <t>Total long-term debt, Fair Value</t>
        </is>
      </c>
      <c r="B9" s="6" t="n">
        <v>9953</v>
      </c>
      <c r="C9" s="6" t="n">
        <v>8218</v>
      </c>
    </row>
    <row r="10">
      <c r="A10" s="4" t="inlineStr">
        <is>
          <t>Senior secured credit facilities</t>
        </is>
      </c>
    </row>
    <row r="11">
      <c r="A11" s="3" t="inlineStr">
        <is>
          <t>Debt Instrument [Line Items]</t>
        </is>
      </c>
    </row>
    <row r="12">
      <c r="A12" s="4" t="inlineStr">
        <is>
          <t>Total long-term debt, Weighted average interest rate</t>
        </is>
      </c>
      <c r="B12" s="4" t="inlineStr">
        <is>
          <t>2.94%</t>
        </is>
      </c>
      <c r="C12" s="4" t="inlineStr">
        <is>
          <t>3.52%</t>
        </is>
      </c>
    </row>
    <row r="13">
      <c r="A13" s="4" t="inlineStr">
        <is>
          <t>Total long-term debt, Carrying Amount</t>
        </is>
      </c>
      <c r="B13" s="6" t="n">
        <v>4943</v>
      </c>
      <c r="C13" s="6" t="n">
        <v>3952</v>
      </c>
    </row>
    <row r="14">
      <c r="A14" s="4" t="inlineStr">
        <is>
          <t>Total long-term debt, Fair Value</t>
        </is>
      </c>
      <c r="B14" s="6" t="n">
        <v>4916</v>
      </c>
      <c r="C14" s="6" t="n">
        <v>3958</v>
      </c>
    </row>
    <row r="15">
      <c r="A15" s="4" t="inlineStr">
        <is>
          <t>Debenture loans</t>
        </is>
      </c>
    </row>
    <row r="16">
      <c r="A16" s="3" t="inlineStr">
        <is>
          <t>Debt Instrument [Line Items]</t>
        </is>
      </c>
    </row>
    <row r="17">
      <c r="A17" s="4" t="inlineStr">
        <is>
          <t>Total long-term debt, Weighted average interest rate</t>
        </is>
      </c>
      <c r="B17" s="4" t="inlineStr">
        <is>
          <t>5.55%</t>
        </is>
      </c>
      <c r="C17" s="4" t="inlineStr">
        <is>
          <t>5.22%</t>
        </is>
      </c>
    </row>
    <row r="18">
      <c r="A18" s="4" t="inlineStr">
        <is>
          <t>Total long-term debt, Carrying Amount</t>
        </is>
      </c>
      <c r="B18" s="6" t="n">
        <v>4940</v>
      </c>
      <c r="C18" s="6" t="n">
        <v>4211</v>
      </c>
    </row>
    <row r="19">
      <c r="A19" s="4" t="inlineStr">
        <is>
          <t>Total long-term debt, Fair Value</t>
        </is>
      </c>
      <c r="B19" s="5" t="n">
        <v>5037</v>
      </c>
      <c r="C19" s="5" t="n">
        <v>4259</v>
      </c>
    </row>
    <row r="20">
      <c r="A20" s="4" t="inlineStr">
        <is>
          <t>Senior Secured Term Loan Facility Due 2023 | Libor Based Variable Rate of 1.93%</t>
        </is>
      </c>
    </row>
    <row r="21">
      <c r="A21" s="3" t="inlineStr">
        <is>
          <t>Debt Instrument [Line Items]</t>
        </is>
      </c>
    </row>
    <row r="22">
      <c r="A22" s="4" t="inlineStr">
        <is>
          <t>Total long-term debt, Carrying Amount</t>
        </is>
      </c>
      <c r="B22" s="5" t="n">
        <v>1063</v>
      </c>
      <c r="C22" s="5" t="n">
        <v>1086</v>
      </c>
    </row>
    <row r="23">
      <c r="A23" s="4" t="inlineStr">
        <is>
          <t>Total long-term debt, Fair Value</t>
        </is>
      </c>
      <c r="B23" s="5" t="n">
        <v>1059</v>
      </c>
      <c r="C23" s="5" t="n">
        <v>1079</v>
      </c>
    </row>
    <row r="24">
      <c r="A24" s="4" t="inlineStr">
        <is>
          <t>Senior Secured Term Loan Facility Due 2023 | Libor Based Variable Rate of 2.18%</t>
        </is>
      </c>
    </row>
    <row r="25">
      <c r="A25" s="3" t="inlineStr">
        <is>
          <t>Debt Instrument [Line Items]</t>
        </is>
      </c>
    </row>
    <row r="26">
      <c r="A26" s="4" t="inlineStr">
        <is>
          <t>Total long-term debt, Carrying Amount</t>
        </is>
      </c>
      <c r="B26" s="5" t="n">
        <v>2245</v>
      </c>
      <c r="C26" s="5" t="n">
        <v>2263</v>
      </c>
    </row>
    <row r="27">
      <c r="A27" s="4" t="inlineStr">
        <is>
          <t>Total long-term debt, Fair Value</t>
        </is>
      </c>
      <c r="B27" s="5" t="n">
        <v>2198</v>
      </c>
      <c r="C27" s="5" t="n">
        <v>2273</v>
      </c>
    </row>
    <row r="28">
      <c r="A28" s="4" t="inlineStr">
        <is>
          <t>Senior Secured Term Loan Facility Due 2023 | Euro Libor Based Variable Rate of 2.50%</t>
        </is>
      </c>
    </row>
    <row r="29">
      <c r="A29" s="3" t="inlineStr">
        <is>
          <t>Debt Instrument [Line Items]</t>
        </is>
      </c>
    </row>
    <row r="30">
      <c r="A30" s="4" t="inlineStr">
        <is>
          <t>Total long-term debt, Carrying Amount</t>
        </is>
      </c>
      <c r="B30" s="5" t="n">
        <v>344</v>
      </c>
      <c r="C30" s="5" t="n">
        <v>603</v>
      </c>
    </row>
    <row r="31">
      <c r="A31" s="4" t="inlineStr">
        <is>
          <t>Total long-term debt, Fair Value</t>
        </is>
      </c>
      <c r="B31" s="5" t="n">
        <v>341</v>
      </c>
      <c r="C31" s="5" t="n">
        <v>606</v>
      </c>
    </row>
    <row r="32">
      <c r="A32" s="4" t="inlineStr">
        <is>
          <t>Senior Secured Term Loan Facility Due 2025 | Euro Libor Based Variable Rate of 3.75%</t>
        </is>
      </c>
    </row>
    <row r="33">
      <c r="A33" s="3" t="inlineStr">
        <is>
          <t>Debt Instrument [Line Items]</t>
        </is>
      </c>
    </row>
    <row r="34">
      <c r="A34" s="4" t="inlineStr">
        <is>
          <t>Total long-term debt, Carrying Amount</t>
        </is>
      </c>
      <c r="B34" s="5" t="n">
        <v>757</v>
      </c>
    </row>
    <row r="35">
      <c r="A35" s="4" t="inlineStr">
        <is>
          <t>Total long-term debt, Fair Value</t>
        </is>
      </c>
      <c r="B35" s="5" t="n">
        <v>771</v>
      </c>
    </row>
    <row r="36">
      <c r="A36" s="4" t="inlineStr">
        <is>
          <t>Senior Secured Term Loan Facility Due 2025 | Libor Based Variable Rate of 4.75%</t>
        </is>
      </c>
    </row>
    <row r="37">
      <c r="A37" s="3" t="inlineStr">
        <is>
          <t>Debt Instrument [Line Items]</t>
        </is>
      </c>
    </row>
    <row r="38">
      <c r="A38" s="4" t="inlineStr">
        <is>
          <t>Total long-term debt, Carrying Amount</t>
        </is>
      </c>
      <c r="B38" s="5" t="n">
        <v>534</v>
      </c>
    </row>
    <row r="39">
      <c r="A39" s="4" t="inlineStr">
        <is>
          <t>Total long-term debt, Fair Value</t>
        </is>
      </c>
      <c r="B39" s="5" t="n">
        <v>547</v>
      </c>
    </row>
    <row r="40">
      <c r="A40" s="4" t="inlineStr">
        <is>
          <t>Senior Debenture Loan Due 2020</t>
        </is>
      </c>
    </row>
    <row r="41">
      <c r="A41" s="3" t="inlineStr">
        <is>
          <t>Debt Instrument [Line Items]</t>
        </is>
      </c>
    </row>
    <row r="42">
      <c r="A42" s="4" t="inlineStr">
        <is>
          <t>Total long-term debt, Carrying Amount</t>
        </is>
      </c>
      <c r="C42" s="5" t="n">
        <v>799</v>
      </c>
    </row>
    <row r="43">
      <c r="A43" s="4" t="inlineStr">
        <is>
          <t>Total long-term debt, Fair Value</t>
        </is>
      </c>
      <c r="C43" s="5" t="n">
        <v>802</v>
      </c>
    </row>
    <row r="44">
      <c r="A44" s="4" t="inlineStr">
        <is>
          <t>Senior Debenture Loan Due 2021</t>
        </is>
      </c>
    </row>
    <row r="45">
      <c r="A45" s="3" t="inlineStr">
        <is>
          <t>Debt Instrument [Line Items]</t>
        </is>
      </c>
    </row>
    <row r="46">
      <c r="A46" s="4" t="inlineStr">
        <is>
          <t>Total long-term debt, Carrying Amount</t>
        </is>
      </c>
      <c r="B46" s="5" t="n">
        <v>424</v>
      </c>
      <c r="C46" s="5" t="n">
        <v>622</v>
      </c>
    </row>
    <row r="47">
      <c r="A47" s="4" t="inlineStr">
        <is>
          <t>Total long-term debt, Fair Value</t>
        </is>
      </c>
      <c r="B47" s="5" t="n">
        <v>425</v>
      </c>
      <c r="C47" s="5" t="n">
        <v>629</v>
      </c>
    </row>
    <row r="48">
      <c r="A48" s="4" t="inlineStr">
        <is>
          <t>Senior Debenture Loan Due 2022</t>
        </is>
      </c>
    </row>
    <row r="49">
      <c r="A49" s="3" t="inlineStr">
        <is>
          <t>Debt Instrument [Line Items]</t>
        </is>
      </c>
    </row>
    <row r="50">
      <c r="A50" s="4" t="inlineStr">
        <is>
          <t>Total long-term debt, Carrying Amount</t>
        </is>
      </c>
      <c r="B50" s="5" t="n">
        <v>2295</v>
      </c>
      <c r="C50" s="5" t="n">
        <v>2293</v>
      </c>
    </row>
    <row r="51">
      <c r="A51" s="4" t="inlineStr">
        <is>
          <t>Total long-term debt, Fair Value</t>
        </is>
      </c>
      <c r="B51" s="5" t="n">
        <v>2302</v>
      </c>
      <c r="C51" s="5" t="n">
        <v>2312</v>
      </c>
    </row>
    <row r="52">
      <c r="A52" s="4" t="inlineStr">
        <is>
          <t>Senior Debenture Loan Due 2025</t>
        </is>
      </c>
    </row>
    <row r="53">
      <c r="A53" s="3" t="inlineStr">
        <is>
          <t>Debt Instrument [Line Items]</t>
        </is>
      </c>
    </row>
    <row r="54">
      <c r="A54" s="4" t="inlineStr">
        <is>
          <t>Total long-term debt, Carrying Amount</t>
        </is>
      </c>
      <c r="B54" s="5" t="n">
        <v>497</v>
      </c>
      <c r="C54" s="5" t="n">
        <v>497</v>
      </c>
    </row>
    <row r="55">
      <c r="A55" s="4" t="inlineStr">
        <is>
          <t>Total long-term debt, Fair Value</t>
        </is>
      </c>
      <c r="B55" s="5" t="n">
        <v>508</v>
      </c>
      <c r="C55" s="5" t="n">
        <v>516</v>
      </c>
    </row>
    <row r="56">
      <c r="A56" s="4" t="inlineStr">
        <is>
          <t>Senior Debenture Loan Due 2028</t>
        </is>
      </c>
    </row>
    <row r="57">
      <c r="A57" s="3" t="inlineStr">
        <is>
          <t>Debt Instrument [Line Items]</t>
        </is>
      </c>
    </row>
    <row r="58">
      <c r="A58" s="4" t="inlineStr">
        <is>
          <t>Total long-term debt, Carrying Amount</t>
        </is>
      </c>
      <c r="B58" s="5" t="n">
        <v>985</v>
      </c>
    </row>
    <row r="59">
      <c r="A59" s="4" t="inlineStr">
        <is>
          <t>Total long-term debt, Fair Value</t>
        </is>
      </c>
      <c r="B59" s="5" t="n">
        <v>1026</v>
      </c>
    </row>
    <row r="60">
      <c r="A60" s="4" t="inlineStr">
        <is>
          <t>Senior Debenture Loan Due 2030</t>
        </is>
      </c>
    </row>
    <row r="61">
      <c r="A61" s="3" t="inlineStr">
        <is>
          <t>Debt Instrument [Line Items]</t>
        </is>
      </c>
    </row>
    <row r="62">
      <c r="A62" s="4" t="inlineStr">
        <is>
          <t>Total long-term debt, Carrying Amount</t>
        </is>
      </c>
      <c r="B62" s="5" t="n">
        <v>739</v>
      </c>
    </row>
    <row r="63">
      <c r="A63" s="4" t="inlineStr">
        <is>
          <t>Total long-term debt, Fair Value</t>
        </is>
      </c>
      <c r="B63" s="6" t="n">
        <v>776</v>
      </c>
    </row>
    <row r="64">
      <c r="A64" s="4" t="inlineStr">
        <is>
          <t>Other Loans</t>
        </is>
      </c>
    </row>
    <row r="65">
      <c r="A65" s="3" t="inlineStr">
        <is>
          <t>Debt Instrument [Line Items]</t>
        </is>
      </c>
    </row>
    <row r="66">
      <c r="A66" s="4" t="inlineStr">
        <is>
          <t>Total long-term debt, Carrying Amount</t>
        </is>
      </c>
      <c r="C66" s="5" t="n">
        <v>1</v>
      </c>
    </row>
    <row r="67">
      <c r="A67" s="4" t="inlineStr">
        <is>
          <t>Total long-term debt, Fair Value</t>
        </is>
      </c>
      <c r="C67"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and Other Financing Arrangements - Summary of Long-Term Debt (Parenthetical) (Detail) € in Millions, $ in Millions</t>
        </is>
      </c>
      <c r="B1" s="2" t="inlineStr">
        <is>
          <t>1 Months Ended</t>
        </is>
      </c>
      <c r="C1" s="2" t="inlineStr">
        <is>
          <t>9 Months Ended</t>
        </is>
      </c>
      <c r="D1" s="2" t="inlineStr">
        <is>
          <t>12 Months Ended</t>
        </is>
      </c>
    </row>
    <row r="2">
      <c r="B2" s="2" t="inlineStr">
        <is>
          <t>Sep. 30, 2020USD ($)</t>
        </is>
      </c>
      <c r="C2" s="2" t="inlineStr">
        <is>
          <t>Sep. 30, 2020USD ($)</t>
        </is>
      </c>
      <c r="D2" s="2" t="inlineStr">
        <is>
          <t>Dec. 31, 2019USD ($)</t>
        </is>
      </c>
      <c r="E2" s="2" t="inlineStr">
        <is>
          <t>Sep. 30, 2020EUR (€)</t>
        </is>
      </c>
      <c r="F2" s="2" t="inlineStr">
        <is>
          <t>Jul. 31, 2020EUR (€)</t>
        </is>
      </c>
      <c r="G2" s="2" t="inlineStr">
        <is>
          <t>Dec. 31, 2019EUR (€)</t>
        </is>
      </c>
    </row>
    <row r="3">
      <c r="A3" s="4" t="inlineStr">
        <is>
          <t>Senior Secured Term Loan Facility Due 2025 | Euro Libor Based Variable Rate of 3.75%</t>
        </is>
      </c>
    </row>
    <row r="4">
      <c r="A4" s="3" t="inlineStr">
        <is>
          <t>Debt Instrument [Line Items]</t>
        </is>
      </c>
    </row>
    <row r="5">
      <c r="A5" s="4" t="inlineStr">
        <is>
          <t>Debt instrument face value | €</t>
        </is>
      </c>
      <c r="E5" s="9" t="n">
        <v>660</v>
      </c>
      <c r="G5" s="9" t="n">
        <v>660</v>
      </c>
    </row>
    <row r="6">
      <c r="A6" s="4" t="inlineStr">
        <is>
          <t>Debt instrument, variable rate</t>
        </is>
      </c>
      <c r="C6" s="4" t="inlineStr">
        <is>
          <t>3.75%</t>
        </is>
      </c>
      <c r="D6" s="4" t="inlineStr">
        <is>
          <t>3.75%</t>
        </is>
      </c>
    </row>
    <row r="7">
      <c r="A7" s="4" t="inlineStr">
        <is>
          <t>Debt instrument, maturity year</t>
        </is>
      </c>
      <c r="C7" s="4" t="inlineStr">
        <is>
          <t>2025</t>
        </is>
      </c>
      <c r="D7" s="4" t="inlineStr">
        <is>
          <t>2025</t>
        </is>
      </c>
    </row>
    <row r="8">
      <c r="A8" s="4" t="inlineStr">
        <is>
          <t>Senior Secured Term Loan Facility Due 2025 | Libor Based Variable Rate of 4.75%</t>
        </is>
      </c>
    </row>
    <row r="9">
      <c r="A9" s="3" t="inlineStr">
        <is>
          <t>Debt Instrument [Line Items]</t>
        </is>
      </c>
    </row>
    <row r="10">
      <c r="A10" s="4" t="inlineStr">
        <is>
          <t>Debt instrument face value</t>
        </is>
      </c>
      <c r="B10" s="6" t="n">
        <v>550</v>
      </c>
      <c r="C10" s="6" t="n">
        <v>550</v>
      </c>
      <c r="D10" s="6" t="n">
        <v>550</v>
      </c>
    </row>
    <row r="11">
      <c r="A11" s="4" t="inlineStr">
        <is>
          <t>Debt instrument, variable rate</t>
        </is>
      </c>
      <c r="C11" s="4" t="inlineStr">
        <is>
          <t>4.75%</t>
        </is>
      </c>
      <c r="D11" s="4" t="inlineStr">
        <is>
          <t>4.75%</t>
        </is>
      </c>
    </row>
    <row r="12">
      <c r="A12" s="4" t="inlineStr">
        <is>
          <t>Debt instrument, maturity year</t>
        </is>
      </c>
      <c r="C12" s="4" t="inlineStr">
        <is>
          <t>2025</t>
        </is>
      </c>
      <c r="D12" s="4" t="inlineStr">
        <is>
          <t>2025</t>
        </is>
      </c>
    </row>
    <row r="13">
      <c r="A13" s="4" t="inlineStr">
        <is>
          <t>Senior Secured Term Loan Facility Due 2023 | Libor Based Variable Rate of 1.93%</t>
        </is>
      </c>
    </row>
    <row r="14">
      <c r="A14" s="3" t="inlineStr">
        <is>
          <t>Debt Instrument [Line Items]</t>
        </is>
      </c>
    </row>
    <row r="15">
      <c r="A15" s="4" t="inlineStr">
        <is>
          <t>Debt instrument face value</t>
        </is>
      </c>
      <c r="B15" s="5" t="n">
        <v>1125</v>
      </c>
      <c r="C15" s="6" t="n">
        <v>1125</v>
      </c>
      <c r="D15" s="6" t="n">
        <v>1125</v>
      </c>
    </row>
    <row r="16">
      <c r="A16" s="4" t="inlineStr">
        <is>
          <t>Debt instrument, variable rate</t>
        </is>
      </c>
      <c r="C16" s="4" t="inlineStr">
        <is>
          <t>1.90%</t>
        </is>
      </c>
      <c r="D16" s="4" t="inlineStr">
        <is>
          <t>1.90%</t>
        </is>
      </c>
    </row>
    <row r="17">
      <c r="A17" s="4" t="inlineStr">
        <is>
          <t>Debt instrument, maturity year</t>
        </is>
      </c>
      <c r="C17" s="4" t="inlineStr">
        <is>
          <t>2023</t>
        </is>
      </c>
      <c r="D17" s="4" t="inlineStr">
        <is>
          <t>2023</t>
        </is>
      </c>
    </row>
    <row r="18">
      <c r="A18" s="4" t="inlineStr">
        <is>
          <t>Senior Secured Term Loan Facility Due 2023 | Libor Based Variable Rate of 2.18%</t>
        </is>
      </c>
    </row>
    <row r="19">
      <c r="A19" s="3" t="inlineStr">
        <is>
          <t>Debt Instrument [Line Items]</t>
        </is>
      </c>
    </row>
    <row r="20">
      <c r="A20" s="4" t="inlineStr">
        <is>
          <t>Debt instrument face value</t>
        </is>
      </c>
      <c r="B20" s="5" t="n">
        <v>2303</v>
      </c>
      <c r="C20" s="6" t="n">
        <v>2303</v>
      </c>
      <c r="D20" s="6" t="n">
        <v>2303</v>
      </c>
    </row>
    <row r="21">
      <c r="A21" s="4" t="inlineStr">
        <is>
          <t>Debt instrument, variable rate</t>
        </is>
      </c>
      <c r="C21" s="4" t="inlineStr">
        <is>
          <t>2.15%</t>
        </is>
      </c>
      <c r="D21" s="4" t="inlineStr">
        <is>
          <t>2.15%</t>
        </is>
      </c>
    </row>
    <row r="22">
      <c r="A22" s="4" t="inlineStr">
        <is>
          <t>Debt instrument, maturity year</t>
        </is>
      </c>
      <c r="C22" s="4" t="inlineStr">
        <is>
          <t>2023</t>
        </is>
      </c>
      <c r="D22" s="4" t="inlineStr">
        <is>
          <t>2023</t>
        </is>
      </c>
    </row>
    <row r="23">
      <c r="A23" s="4" t="inlineStr">
        <is>
          <t>Senior Secured Term Loan Facility Due 2023 | Euro Libor Based Variable Rate of 2.50%</t>
        </is>
      </c>
    </row>
    <row r="24">
      <c r="A24" s="3" t="inlineStr">
        <is>
          <t>Debt Instrument [Line Items]</t>
        </is>
      </c>
    </row>
    <row r="25">
      <c r="A25" s="4" t="inlineStr">
        <is>
          <t>Debt instrument face value | €</t>
        </is>
      </c>
      <c r="E25" s="9" t="n">
        <v>545</v>
      </c>
      <c r="F25" s="9" t="n">
        <v>545</v>
      </c>
      <c r="G25" s="9" t="n">
        <v>545</v>
      </c>
    </row>
    <row r="26">
      <c r="A26" s="4" t="inlineStr">
        <is>
          <t>Debt instrument, variable rate</t>
        </is>
      </c>
      <c r="C26" s="4" t="inlineStr">
        <is>
          <t>2.50%</t>
        </is>
      </c>
      <c r="D26" s="4" t="inlineStr">
        <is>
          <t>2.50%</t>
        </is>
      </c>
    </row>
    <row r="27">
      <c r="A27" s="4" t="inlineStr">
        <is>
          <t>Debt instrument, maturity year</t>
        </is>
      </c>
      <c r="C27" s="4" t="inlineStr">
        <is>
          <t>2023</t>
        </is>
      </c>
      <c r="D27" s="4" t="inlineStr">
        <is>
          <t>2023</t>
        </is>
      </c>
    </row>
    <row r="28">
      <c r="A28" s="4" t="inlineStr">
        <is>
          <t>Senior Secured Revolving Credit Facility Due 2023 | Euro Libor or Libor based variable rate</t>
        </is>
      </c>
    </row>
    <row r="29">
      <c r="A29" s="3" t="inlineStr">
        <is>
          <t>Debt Instrument [Line Items]</t>
        </is>
      </c>
    </row>
    <row r="30">
      <c r="A30" s="4" t="inlineStr">
        <is>
          <t>Debt instrument face value</t>
        </is>
      </c>
      <c r="B30" s="5" t="n">
        <v>850</v>
      </c>
      <c r="C30" s="6" t="n">
        <v>850</v>
      </c>
      <c r="D30" s="6" t="n">
        <v>850</v>
      </c>
    </row>
    <row r="31">
      <c r="A31" s="4" t="inlineStr">
        <is>
          <t>Debt instrument, maturity year</t>
        </is>
      </c>
      <c r="C31" s="4" t="inlineStr">
        <is>
          <t>2023</t>
        </is>
      </c>
      <c r="D31" s="4" t="inlineStr">
        <is>
          <t>2023</t>
        </is>
      </c>
    </row>
    <row r="32">
      <c r="A32" s="4" t="inlineStr">
        <is>
          <t>Senior Debenture Loan Due 2020</t>
        </is>
      </c>
    </row>
    <row r="33">
      <c r="A33" s="3" t="inlineStr">
        <is>
          <t>Debt Instrument [Line Items]</t>
        </is>
      </c>
    </row>
    <row r="34">
      <c r="A34" s="4" t="inlineStr">
        <is>
          <t>Debt instrument face value</t>
        </is>
      </c>
      <c r="B34" s="6" t="n">
        <v>800</v>
      </c>
      <c r="C34" s="6" t="n">
        <v>800</v>
      </c>
      <c r="D34" s="6" t="n">
        <v>800</v>
      </c>
    </row>
    <row r="35">
      <c r="A35" s="4" t="inlineStr">
        <is>
          <t>Debt instrument, maturity year</t>
        </is>
      </c>
      <c r="C35" s="4" t="inlineStr">
        <is>
          <t>2020</t>
        </is>
      </c>
      <c r="D35" s="4" t="inlineStr">
        <is>
          <t>2020</t>
        </is>
      </c>
    </row>
    <row r="36">
      <c r="A36" s="4" t="inlineStr">
        <is>
          <t>Debt instrument interest rate stated percentage</t>
        </is>
      </c>
      <c r="B36" s="4" t="inlineStr">
        <is>
          <t>4.50%</t>
        </is>
      </c>
      <c r="C36" s="4" t="inlineStr">
        <is>
          <t>4.50%</t>
        </is>
      </c>
      <c r="D36" s="4" t="inlineStr">
        <is>
          <t>4.50%</t>
        </is>
      </c>
      <c r="E36" s="4" t="inlineStr">
        <is>
          <t>4.50%</t>
        </is>
      </c>
      <c r="G36" s="4" t="inlineStr">
        <is>
          <t>4.50%</t>
        </is>
      </c>
    </row>
    <row r="37">
      <c r="A37" s="4" t="inlineStr">
        <is>
          <t>Senior Debenture Loan Due 2021</t>
        </is>
      </c>
    </row>
    <row r="38">
      <c r="A38" s="3" t="inlineStr">
        <is>
          <t>Debt Instrument [Line Items]</t>
        </is>
      </c>
    </row>
    <row r="39">
      <c r="A39" s="4" t="inlineStr">
        <is>
          <t>Debt instrument face value</t>
        </is>
      </c>
      <c r="B39" s="6" t="n">
        <v>425</v>
      </c>
      <c r="C39" s="6" t="n">
        <v>425</v>
      </c>
      <c r="D39" s="6" t="n">
        <v>425</v>
      </c>
    </row>
    <row r="40">
      <c r="A40" s="4" t="inlineStr">
        <is>
          <t>Debt instrument, maturity year</t>
        </is>
      </c>
      <c r="C40" s="4" t="inlineStr">
        <is>
          <t>2021</t>
        </is>
      </c>
      <c r="D40" s="4" t="inlineStr">
        <is>
          <t>2021</t>
        </is>
      </c>
    </row>
    <row r="41">
      <c r="A41" s="4" t="inlineStr">
        <is>
          <t>Debt instrument interest rate stated percentage</t>
        </is>
      </c>
      <c r="B41" s="4" t="inlineStr">
        <is>
          <t>5.50%</t>
        </is>
      </c>
      <c r="C41" s="4" t="inlineStr">
        <is>
          <t>5.50%</t>
        </is>
      </c>
      <c r="D41" s="4" t="inlineStr">
        <is>
          <t>5.50%</t>
        </is>
      </c>
      <c r="E41" s="4" t="inlineStr">
        <is>
          <t>5.50%</t>
        </is>
      </c>
      <c r="G41" s="4" t="inlineStr">
        <is>
          <t>5.50%</t>
        </is>
      </c>
    </row>
    <row r="42">
      <c r="A42" s="4" t="inlineStr">
        <is>
          <t>Senior Debenture Loan Due 2022</t>
        </is>
      </c>
    </row>
    <row r="43">
      <c r="A43" s="3" t="inlineStr">
        <is>
          <t>Debt Instrument [Line Items]</t>
        </is>
      </c>
    </row>
    <row r="44">
      <c r="A44" s="4" t="inlineStr">
        <is>
          <t>Debt instrument face value</t>
        </is>
      </c>
      <c r="B44" s="6" t="n">
        <v>2300</v>
      </c>
      <c r="C44" s="6" t="n">
        <v>2300</v>
      </c>
      <c r="D44" s="6" t="n">
        <v>2300</v>
      </c>
    </row>
    <row r="45">
      <c r="A45" s="4" t="inlineStr">
        <is>
          <t>Debt instrument, maturity year</t>
        </is>
      </c>
      <c r="C45" s="4" t="inlineStr">
        <is>
          <t>2022</t>
        </is>
      </c>
      <c r="D45" s="4" t="inlineStr">
        <is>
          <t>2022</t>
        </is>
      </c>
    </row>
    <row r="46">
      <c r="A46" s="4" t="inlineStr">
        <is>
          <t>Debt instrument interest rate stated percentage</t>
        </is>
      </c>
      <c r="B46" s="4" t="inlineStr">
        <is>
          <t>5.00%</t>
        </is>
      </c>
      <c r="C46" s="4" t="inlineStr">
        <is>
          <t>5.00%</t>
        </is>
      </c>
      <c r="D46" s="4" t="inlineStr">
        <is>
          <t>5.00%</t>
        </is>
      </c>
      <c r="E46" s="4" t="inlineStr">
        <is>
          <t>5.00%</t>
        </is>
      </c>
      <c r="G46" s="4" t="inlineStr">
        <is>
          <t>5.00%</t>
        </is>
      </c>
    </row>
    <row r="47">
      <c r="A47" s="4" t="inlineStr">
        <is>
          <t>Senior Debenture Loan Due 2025</t>
        </is>
      </c>
    </row>
    <row r="48">
      <c r="A48" s="3" t="inlineStr">
        <is>
          <t>Debt Instrument [Line Items]</t>
        </is>
      </c>
    </row>
    <row r="49">
      <c r="A49" s="4" t="inlineStr">
        <is>
          <t>Debt instrument face value</t>
        </is>
      </c>
      <c r="B49" s="6" t="n">
        <v>500</v>
      </c>
      <c r="C49" s="6" t="n">
        <v>500</v>
      </c>
      <c r="D49" s="6" t="n">
        <v>500</v>
      </c>
    </row>
    <row r="50">
      <c r="A50" s="4" t="inlineStr">
        <is>
          <t>Debt instrument, maturity year</t>
        </is>
      </c>
      <c r="C50" s="4" t="inlineStr">
        <is>
          <t>2025</t>
        </is>
      </c>
      <c r="D50" s="4" t="inlineStr">
        <is>
          <t>2025</t>
        </is>
      </c>
    </row>
    <row r="51">
      <c r="A51" s="4" t="inlineStr">
        <is>
          <t>Debt instrument interest rate stated percentage</t>
        </is>
      </c>
      <c r="B51" s="4" t="inlineStr">
        <is>
          <t>5.00%</t>
        </is>
      </c>
      <c r="C51" s="4" t="inlineStr">
        <is>
          <t>5.00%</t>
        </is>
      </c>
      <c r="D51" s="4" t="inlineStr">
        <is>
          <t>5.00%</t>
        </is>
      </c>
      <c r="E51" s="4" t="inlineStr">
        <is>
          <t>5.00%</t>
        </is>
      </c>
      <c r="G51" s="4" t="inlineStr">
        <is>
          <t>5.00%</t>
        </is>
      </c>
    </row>
    <row r="52">
      <c r="A52" s="4" t="inlineStr">
        <is>
          <t>Senior Debenture Loan Due 2028</t>
        </is>
      </c>
    </row>
    <row r="53">
      <c r="A53" s="3" t="inlineStr">
        <is>
          <t>Debt Instrument [Line Items]</t>
        </is>
      </c>
    </row>
    <row r="54">
      <c r="A54" s="4" t="inlineStr">
        <is>
          <t>Debt instrument face value</t>
        </is>
      </c>
      <c r="B54" s="6" t="n">
        <v>1000</v>
      </c>
      <c r="C54" s="6" t="n">
        <v>1000</v>
      </c>
      <c r="D54" s="6" t="n">
        <v>1000</v>
      </c>
    </row>
    <row r="55">
      <c r="A55" s="4" t="inlineStr">
        <is>
          <t>Debt instrument, maturity year</t>
        </is>
      </c>
      <c r="B55" s="4" t="inlineStr">
        <is>
          <t>2028</t>
        </is>
      </c>
      <c r="C55" s="4" t="inlineStr">
        <is>
          <t>2028</t>
        </is>
      </c>
      <c r="D55" s="4" t="inlineStr">
        <is>
          <t>2028</t>
        </is>
      </c>
    </row>
    <row r="56">
      <c r="A56" s="4" t="inlineStr">
        <is>
          <t>Debt instrument interest rate stated percentage</t>
        </is>
      </c>
      <c r="B56" s="4" t="inlineStr">
        <is>
          <t>5.625%</t>
        </is>
      </c>
      <c r="C56" s="4" t="inlineStr">
        <is>
          <t>5.625%</t>
        </is>
      </c>
      <c r="D56" s="4" t="inlineStr">
        <is>
          <t>5.625%</t>
        </is>
      </c>
      <c r="E56" s="4" t="inlineStr">
        <is>
          <t>5.625%</t>
        </is>
      </c>
      <c r="G56" s="4" t="inlineStr">
        <is>
          <t>5.625%</t>
        </is>
      </c>
    </row>
    <row r="57">
      <c r="A57" s="4" t="inlineStr">
        <is>
          <t>Senior Debenture Loan Due 2030</t>
        </is>
      </c>
    </row>
    <row r="58">
      <c r="A58" s="3" t="inlineStr">
        <is>
          <t>Debt Instrument [Line Items]</t>
        </is>
      </c>
    </row>
    <row r="59">
      <c r="A59" s="4" t="inlineStr">
        <is>
          <t>Debt instrument face value</t>
        </is>
      </c>
      <c r="B59" s="6" t="n">
        <v>750</v>
      </c>
      <c r="C59" s="6" t="n">
        <v>750</v>
      </c>
      <c r="D59" s="6" t="n">
        <v>750</v>
      </c>
    </row>
    <row r="60">
      <c r="A60" s="4" t="inlineStr">
        <is>
          <t>Debt instrument, maturity year</t>
        </is>
      </c>
      <c r="B60" s="4" t="inlineStr">
        <is>
          <t>2030</t>
        </is>
      </c>
      <c r="C60" s="4" t="inlineStr">
        <is>
          <t>2030</t>
        </is>
      </c>
      <c r="D60" s="4" t="inlineStr">
        <is>
          <t>2030</t>
        </is>
      </c>
    </row>
    <row r="61">
      <c r="A61" s="4" t="inlineStr">
        <is>
          <t>Debt instrument interest rate stated percentage</t>
        </is>
      </c>
      <c r="B61" s="4" t="inlineStr">
        <is>
          <t>5.875%</t>
        </is>
      </c>
      <c r="C61" s="4" t="inlineStr">
        <is>
          <t>5.875%</t>
        </is>
      </c>
      <c r="D61" s="4" t="inlineStr">
        <is>
          <t>5.875%</t>
        </is>
      </c>
      <c r="E61" s="4" t="inlineStr">
        <is>
          <t>5.875%</t>
        </is>
      </c>
      <c r="G61" s="4" t="inlineStr">
        <is>
          <t>5.87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ong-term Debt and Other Financing Arrangements - Additional Information (Detail)</t>
        </is>
      </c>
      <c r="B1" s="2" t="inlineStr">
        <is>
          <t>Oct. 10, 2020USD ($)</t>
        </is>
      </c>
      <c r="C1" s="2" t="inlineStr">
        <is>
          <t>Oct. 09, 2020USD ($)</t>
        </is>
      </c>
      <c r="D1" s="2" t="inlineStr">
        <is>
          <t>Sep. 30, 2020USD ($)</t>
        </is>
      </c>
      <c r="E1" s="2" t="inlineStr">
        <is>
          <t>Jul. 31, 2020USD ($)</t>
        </is>
      </c>
      <c r="F1" s="2" t="inlineStr">
        <is>
          <t>Sep. 30, 2020USD ($)</t>
        </is>
      </c>
      <c r="G1" s="2" t="inlineStr">
        <is>
          <t>Dec. 31, 2019USD ($)</t>
        </is>
      </c>
      <c r="H1" s="2" t="inlineStr">
        <is>
          <t>Dec. 31, 2020USD ($)</t>
        </is>
      </c>
      <c r="I1" s="2" t="inlineStr">
        <is>
          <t>Sep. 30, 2020EUR (€)</t>
        </is>
      </c>
      <c r="J1" s="2" t="inlineStr">
        <is>
          <t>Jul. 31, 2020EUR (€)</t>
        </is>
      </c>
      <c r="K1" s="2" t="inlineStr">
        <is>
          <t>Jun. 30, 2020USD ($)</t>
        </is>
      </c>
      <c r="L1" s="2" t="inlineStr">
        <is>
          <t>Jun. 30, 2020EUR (€)</t>
        </is>
      </c>
      <c r="M1" s="2" t="inlineStr">
        <is>
          <t>Dec. 31, 2019EUR (€)</t>
        </is>
      </c>
    </row>
    <row r="2">
      <c r="A2" s="3" t="inlineStr">
        <is>
          <t>Debt Instrument [Line Items]</t>
        </is>
      </c>
    </row>
    <row r="3">
      <c r="A3" s="4" t="inlineStr">
        <is>
          <t>Wrote-off certain previously deferred financing fees</t>
        </is>
      </c>
      <c r="F3" s="6" t="n">
        <v>1000000</v>
      </c>
    </row>
    <row r="4">
      <c r="A4" s="4" t="inlineStr">
        <is>
          <t>Debt refinancing fees</t>
        </is>
      </c>
      <c r="F4" s="6" t="n">
        <v>9000000</v>
      </c>
    </row>
    <row r="5">
      <c r="A5" s="4" t="inlineStr">
        <is>
          <t>New debt financing fees</t>
        </is>
      </c>
      <c r="E5" s="6" t="n">
        <v>3000000</v>
      </c>
    </row>
    <row r="6">
      <c r="A6" s="4" t="inlineStr">
        <is>
          <t>Capitalized debt financing fees</t>
        </is>
      </c>
      <c r="E6" s="6" t="n">
        <v>5000000</v>
      </c>
    </row>
    <row r="7">
      <c r="A7" s="4" t="inlineStr">
        <is>
          <t>Scenario Forecast</t>
        </is>
      </c>
    </row>
    <row r="8">
      <c r="A8" s="3" t="inlineStr">
        <is>
          <t>Debt Instrument [Line Items]</t>
        </is>
      </c>
    </row>
    <row r="9">
      <c r="A9" s="4" t="inlineStr">
        <is>
          <t>Debt instrument, fee</t>
        </is>
      </c>
      <c r="H9" s="6" t="n">
        <v>4000000</v>
      </c>
    </row>
    <row r="10">
      <c r="A10" s="4" t="inlineStr">
        <is>
          <t>Senior Secured Term Loan Facility Due 2023 | Euro Libor Based Variable Rate of 2.50%</t>
        </is>
      </c>
    </row>
    <row r="11">
      <c r="A11" s="3" t="inlineStr">
        <is>
          <t>Debt Instrument [Line Items]</t>
        </is>
      </c>
    </row>
    <row r="12">
      <c r="A12" s="4" t="inlineStr">
        <is>
          <t>Debt instrument face value | €</t>
        </is>
      </c>
      <c r="I12" s="9" t="n">
        <v>545000000</v>
      </c>
      <c r="J12" s="9" t="n">
        <v>545000000</v>
      </c>
      <c r="M12" s="9" t="n">
        <v>545000000</v>
      </c>
    </row>
    <row r="13">
      <c r="A13" s="4" t="inlineStr">
        <is>
          <t>Debt instrument redeemed principal amount | €</t>
        </is>
      </c>
      <c r="J13" s="5" t="n">
        <v>240000000</v>
      </c>
    </row>
    <row r="14">
      <c r="A14" s="4" t="inlineStr">
        <is>
          <t>Debt instrument, maturity year</t>
        </is>
      </c>
      <c r="F14" s="4" t="inlineStr">
        <is>
          <t>2023</t>
        </is>
      </c>
      <c r="G14" s="4" t="inlineStr">
        <is>
          <t>2023</t>
        </is>
      </c>
    </row>
    <row r="15">
      <c r="A15" s="4" t="inlineStr">
        <is>
          <t>Debt instrument, maturity date</t>
        </is>
      </c>
      <c r="F15" s="4" t="inlineStr">
        <is>
          <t>Oct. 4,
		2023</t>
        </is>
      </c>
    </row>
    <row r="16">
      <c r="A16" s="4" t="inlineStr">
        <is>
          <t>Debt instrument, variable rate</t>
        </is>
      </c>
      <c r="F16" s="4" t="inlineStr">
        <is>
          <t>2.50%</t>
        </is>
      </c>
      <c r="G16" s="4" t="inlineStr">
        <is>
          <t>2.50%</t>
        </is>
      </c>
    </row>
    <row r="17">
      <c r="A17" s="4" t="inlineStr">
        <is>
          <t>Senior Debenture Loan</t>
        </is>
      </c>
    </row>
    <row r="18">
      <c r="A18" s="3" t="inlineStr">
        <is>
          <t>Debt Instrument [Line Items]</t>
        </is>
      </c>
    </row>
    <row r="19">
      <c r="A19" s="4" t="inlineStr">
        <is>
          <t>Debt refinancing fees</t>
        </is>
      </c>
      <c r="D19" s="6" t="n">
        <v>27000000</v>
      </c>
    </row>
    <row r="20">
      <c r="A20" s="4" t="inlineStr">
        <is>
          <t>Senior Debenture Loan Due 2021</t>
        </is>
      </c>
    </row>
    <row r="21">
      <c r="A21" s="3" t="inlineStr">
        <is>
          <t>Debt Instrument [Line Items]</t>
        </is>
      </c>
    </row>
    <row r="22">
      <c r="A22" s="4" t="inlineStr">
        <is>
          <t>Debt instrument face value</t>
        </is>
      </c>
      <c r="D22" s="6" t="n">
        <v>425000000</v>
      </c>
      <c r="F22" s="6" t="n">
        <v>425000000</v>
      </c>
      <c r="G22" s="6" t="n">
        <v>425000000</v>
      </c>
    </row>
    <row r="23">
      <c r="A23" s="4" t="inlineStr">
        <is>
          <t>Debt instrument interest rate stated percentage</t>
        </is>
      </c>
      <c r="D23" s="4" t="inlineStr">
        <is>
          <t>5.50%</t>
        </is>
      </c>
      <c r="F23" s="4" t="inlineStr">
        <is>
          <t>5.50%</t>
        </is>
      </c>
      <c r="G23" s="4" t="inlineStr">
        <is>
          <t>5.50%</t>
        </is>
      </c>
      <c r="I23" s="4" t="inlineStr">
        <is>
          <t>5.50%</t>
        </is>
      </c>
      <c r="M23" s="4" t="inlineStr">
        <is>
          <t>5.50%</t>
        </is>
      </c>
    </row>
    <row r="24">
      <c r="A24" s="4" t="inlineStr">
        <is>
          <t>Debt instrument, maturity year</t>
        </is>
      </c>
      <c r="F24" s="4" t="inlineStr">
        <is>
          <t>2021</t>
        </is>
      </c>
      <c r="G24" s="4" t="inlineStr">
        <is>
          <t>2021</t>
        </is>
      </c>
    </row>
    <row r="25">
      <c r="A25" s="4" t="inlineStr">
        <is>
          <t>Senior Debenture Loan Due 2021 | Subsequent Event</t>
        </is>
      </c>
    </row>
    <row r="26">
      <c r="A26" s="3" t="inlineStr">
        <is>
          <t>Debt Instrument [Line Items]</t>
        </is>
      </c>
    </row>
    <row r="27">
      <c r="A27" s="4" t="inlineStr">
        <is>
          <t>Debt instrument face value</t>
        </is>
      </c>
      <c r="B27" s="6" t="n">
        <v>150000000</v>
      </c>
      <c r="C27" s="6" t="n">
        <v>150000000</v>
      </c>
    </row>
    <row r="28">
      <c r="A28" s="4" t="inlineStr">
        <is>
          <t>Debt instrument redeemed principal amount</t>
        </is>
      </c>
      <c r="C28" s="6" t="n">
        <v>275000000</v>
      </c>
    </row>
    <row r="29">
      <c r="A29" s="4" t="inlineStr">
        <is>
          <t>Debt instrument interest rate stated percentage</t>
        </is>
      </c>
      <c r="C29" s="4" t="inlineStr">
        <is>
          <t>5.50%</t>
        </is>
      </c>
    </row>
    <row r="30">
      <c r="A30" s="4" t="inlineStr">
        <is>
          <t>Debt instrument, maturity year</t>
        </is>
      </c>
      <c r="C30" s="4" t="inlineStr">
        <is>
          <t>2021</t>
        </is>
      </c>
    </row>
    <row r="31">
      <c r="A31" s="4" t="inlineStr">
        <is>
          <t>Redemption rate of senior notes equal to principal amount plus premium and accrued and unpaid interest</t>
        </is>
      </c>
      <c r="C31" s="4" t="inlineStr">
        <is>
          <t>100.00%</t>
        </is>
      </c>
    </row>
    <row r="32">
      <c r="A32" s="4" t="inlineStr">
        <is>
          <t>Senior Debenture Loan Due 2022</t>
        </is>
      </c>
    </row>
    <row r="33">
      <c r="A33" s="3" t="inlineStr">
        <is>
          <t>Debt Instrument [Line Items]</t>
        </is>
      </c>
    </row>
    <row r="34">
      <c r="A34" s="4" t="inlineStr">
        <is>
          <t>Debt instrument face value</t>
        </is>
      </c>
      <c r="D34" s="6" t="n">
        <v>2300000000</v>
      </c>
      <c r="F34" s="6" t="n">
        <v>2300000000</v>
      </c>
      <c r="G34" s="6" t="n">
        <v>2300000000</v>
      </c>
    </row>
    <row r="35">
      <c r="A35" s="4" t="inlineStr">
        <is>
          <t>Debt instrument interest rate stated percentage</t>
        </is>
      </c>
      <c r="D35" s="4" t="inlineStr">
        <is>
          <t>5.00%</t>
        </is>
      </c>
      <c r="F35" s="4" t="inlineStr">
        <is>
          <t>5.00%</t>
        </is>
      </c>
      <c r="G35" s="4" t="inlineStr">
        <is>
          <t>5.00%</t>
        </is>
      </c>
      <c r="I35" s="4" t="inlineStr">
        <is>
          <t>5.00%</t>
        </is>
      </c>
      <c r="M35" s="4" t="inlineStr">
        <is>
          <t>5.00%</t>
        </is>
      </c>
    </row>
    <row r="36">
      <c r="A36" s="4" t="inlineStr">
        <is>
          <t>Debt instrument, maturity year</t>
        </is>
      </c>
      <c r="F36" s="4" t="inlineStr">
        <is>
          <t>2022</t>
        </is>
      </c>
      <c r="G36" s="4" t="inlineStr">
        <is>
          <t>2022</t>
        </is>
      </c>
    </row>
    <row r="37">
      <c r="A37" s="4" t="inlineStr">
        <is>
          <t>Senior Debenture Loan Due 2022 | Subsequent Event</t>
        </is>
      </c>
    </row>
    <row r="38">
      <c r="A38" s="3" t="inlineStr">
        <is>
          <t>Debt Instrument [Line Items]</t>
        </is>
      </c>
    </row>
    <row r="39">
      <c r="A39" s="4" t="inlineStr">
        <is>
          <t>Debt instrument face value</t>
        </is>
      </c>
      <c r="B39" s="5" t="n">
        <v>825000000</v>
      </c>
    </row>
    <row r="40">
      <c r="A40" s="4" t="inlineStr">
        <is>
          <t>Debt instrument redeemed principal amount</t>
        </is>
      </c>
      <c r="B40" s="6" t="n">
        <v>750000000</v>
      </c>
      <c r="C40" s="6" t="n">
        <v>725000000</v>
      </c>
    </row>
    <row r="41">
      <c r="A41" s="4" t="inlineStr">
        <is>
          <t>Debt instrument interest rate stated percentage</t>
        </is>
      </c>
      <c r="B41" s="4" t="inlineStr">
        <is>
          <t>5.00%</t>
        </is>
      </c>
      <c r="C41" s="4" t="inlineStr">
        <is>
          <t>5.00%</t>
        </is>
      </c>
    </row>
    <row r="42">
      <c r="A42" s="4" t="inlineStr">
        <is>
          <t>Debt instrument, maturity year</t>
        </is>
      </c>
      <c r="B42" s="4" t="inlineStr">
        <is>
          <t>2022</t>
        </is>
      </c>
    </row>
    <row r="43">
      <c r="A43" s="4" t="inlineStr">
        <is>
          <t>Repayments of debt</t>
        </is>
      </c>
      <c r="B43" s="6" t="n">
        <v>1475000000</v>
      </c>
    </row>
    <row r="44">
      <c r="A44" s="4" t="inlineStr">
        <is>
          <t>Redemption rate of senior notes equal to principal amount plus premium and accrued and unpaid interest</t>
        </is>
      </c>
      <c r="B44" s="4" t="inlineStr">
        <is>
          <t>100.00%</t>
        </is>
      </c>
      <c r="C44" s="4" t="inlineStr">
        <is>
          <t>100.00%</t>
        </is>
      </c>
    </row>
    <row r="45">
      <c r="A45" s="4" t="inlineStr">
        <is>
          <t>Senior Debenture Loan Due 2028</t>
        </is>
      </c>
    </row>
    <row r="46">
      <c r="A46" s="3" t="inlineStr">
        <is>
          <t>Debt Instrument [Line Items]</t>
        </is>
      </c>
    </row>
    <row r="47">
      <c r="A47" s="4" t="inlineStr">
        <is>
          <t>Debt instrument face value</t>
        </is>
      </c>
      <c r="D47" s="6" t="n">
        <v>1000000000</v>
      </c>
      <c r="F47" s="6" t="n">
        <v>1000000000</v>
      </c>
      <c r="G47" s="6" t="n">
        <v>1000000000</v>
      </c>
    </row>
    <row r="48">
      <c r="A48" s="4" t="inlineStr">
        <is>
          <t>Debt instrument interest rate stated percentage</t>
        </is>
      </c>
      <c r="D48" s="4" t="inlineStr">
        <is>
          <t>5.625%</t>
        </is>
      </c>
      <c r="F48" s="4" t="inlineStr">
        <is>
          <t>5.625%</t>
        </is>
      </c>
      <c r="G48" s="4" t="inlineStr">
        <is>
          <t>5.625%</t>
        </is>
      </c>
      <c r="I48" s="4" t="inlineStr">
        <is>
          <t>5.625%</t>
        </is>
      </c>
      <c r="M48" s="4" t="inlineStr">
        <is>
          <t>5.625%</t>
        </is>
      </c>
    </row>
    <row r="49">
      <c r="A49" s="4" t="inlineStr">
        <is>
          <t>Debt instrument, maturity year</t>
        </is>
      </c>
      <c r="D49" s="4" t="inlineStr">
        <is>
          <t>2028</t>
        </is>
      </c>
      <c r="F49" s="4" t="inlineStr">
        <is>
          <t>2028</t>
        </is>
      </c>
      <c r="G49" s="4" t="inlineStr">
        <is>
          <t>2028</t>
        </is>
      </c>
    </row>
    <row r="50">
      <c r="A50" s="4" t="inlineStr">
        <is>
          <t>Debt instrument, maturity date</t>
        </is>
      </c>
      <c r="D50" s="4" t="inlineStr">
        <is>
          <t>Oct. 1,
		2028</t>
        </is>
      </c>
    </row>
    <row r="51">
      <c r="A51" s="4" t="inlineStr">
        <is>
          <t>Debt instrument, frequency of interest payment</t>
        </is>
      </c>
      <c r="F51" s="4" t="inlineStr">
        <is>
          <t>semiannually</t>
        </is>
      </c>
    </row>
    <row r="52">
      <c r="A52" s="4" t="inlineStr">
        <is>
          <t>Senior Debenture Loan Due 2030</t>
        </is>
      </c>
    </row>
    <row r="53">
      <c r="A53" s="3" t="inlineStr">
        <is>
          <t>Debt Instrument [Line Items]</t>
        </is>
      </c>
    </row>
    <row r="54">
      <c r="A54" s="4" t="inlineStr">
        <is>
          <t>Debt instrument face value</t>
        </is>
      </c>
      <c r="D54" s="6" t="n">
        <v>750000000</v>
      </c>
      <c r="F54" s="6" t="n">
        <v>750000000</v>
      </c>
      <c r="G54" s="6" t="n">
        <v>750000000</v>
      </c>
    </row>
    <row r="55">
      <c r="A55" s="4" t="inlineStr">
        <is>
          <t>Debt instrument interest rate stated percentage</t>
        </is>
      </c>
      <c r="D55" s="4" t="inlineStr">
        <is>
          <t>5.875%</t>
        </is>
      </c>
      <c r="F55" s="4" t="inlineStr">
        <is>
          <t>5.875%</t>
        </is>
      </c>
      <c r="G55" s="4" t="inlineStr">
        <is>
          <t>5.875%</t>
        </is>
      </c>
      <c r="I55" s="4" t="inlineStr">
        <is>
          <t>5.875%</t>
        </is>
      </c>
      <c r="M55" s="4" t="inlineStr">
        <is>
          <t>5.875%</t>
        </is>
      </c>
    </row>
    <row r="56">
      <c r="A56" s="4" t="inlineStr">
        <is>
          <t>Debt instrument, maturity year</t>
        </is>
      </c>
      <c r="D56" s="4" t="inlineStr">
        <is>
          <t>2030</t>
        </is>
      </c>
      <c r="F56" s="4" t="inlineStr">
        <is>
          <t>2030</t>
        </is>
      </c>
      <c r="G56" s="4" t="inlineStr">
        <is>
          <t>2030</t>
        </is>
      </c>
    </row>
    <row r="57">
      <c r="A57" s="4" t="inlineStr">
        <is>
          <t>Debt instrument, maturity date</t>
        </is>
      </c>
      <c r="D57" s="4" t="inlineStr">
        <is>
          <t>Oct. 1,
		2030</t>
        </is>
      </c>
    </row>
    <row r="58">
      <c r="A58" s="4" t="inlineStr">
        <is>
          <t>Debt instrument, frequency of interest payment</t>
        </is>
      </c>
      <c r="F58" s="4" t="inlineStr">
        <is>
          <t>semiannually</t>
        </is>
      </c>
    </row>
    <row r="59">
      <c r="A59" s="4" t="inlineStr">
        <is>
          <t>Dollar Term B-5 Loans</t>
        </is>
      </c>
    </row>
    <row r="60">
      <c r="A60" s="3" t="inlineStr">
        <is>
          <t>Debt Instrument [Line Items]</t>
        </is>
      </c>
    </row>
    <row r="61">
      <c r="A61" s="4" t="inlineStr">
        <is>
          <t>Debt instrument face value</t>
        </is>
      </c>
      <c r="K61" s="6" t="n">
        <v>550000000</v>
      </c>
    </row>
    <row r="62">
      <c r="A62" s="4" t="inlineStr">
        <is>
          <t>Dollar Term B-5 Loans | Base Rate</t>
        </is>
      </c>
    </row>
    <row r="63">
      <c r="A63" s="3" t="inlineStr">
        <is>
          <t>Debt Instrument [Line Items]</t>
        </is>
      </c>
    </row>
    <row r="64">
      <c r="A64" s="4" t="inlineStr">
        <is>
          <t>Debt instrument, variable rate</t>
        </is>
      </c>
      <c r="F64" s="4" t="inlineStr">
        <is>
          <t>2.75%</t>
        </is>
      </c>
    </row>
    <row r="65">
      <c r="A65" s="4" t="inlineStr">
        <is>
          <t>Dollar Term B-5 Loans | Eurodollar</t>
        </is>
      </c>
    </row>
    <row r="66">
      <c r="A66" s="3" t="inlineStr">
        <is>
          <t>Debt Instrument [Line Items]</t>
        </is>
      </c>
    </row>
    <row r="67">
      <c r="A67" s="4" t="inlineStr">
        <is>
          <t>Debt instrument, variable rate</t>
        </is>
      </c>
      <c r="F67" s="4" t="inlineStr">
        <is>
          <t>3.75%</t>
        </is>
      </c>
    </row>
    <row r="68">
      <c r="A68" s="4" t="inlineStr">
        <is>
          <t>Euro Term B-3 Loans</t>
        </is>
      </c>
    </row>
    <row r="69">
      <c r="A69" s="3" t="inlineStr">
        <is>
          <t>Debt Instrument [Line Items]</t>
        </is>
      </c>
    </row>
    <row r="70">
      <c r="A70" s="4" t="inlineStr">
        <is>
          <t>Debt instrument face value | €</t>
        </is>
      </c>
      <c r="J70" s="5" t="n">
        <v>660000000</v>
      </c>
      <c r="L70" s="9" t="n">
        <v>420000000</v>
      </c>
    </row>
    <row r="71">
      <c r="A71" s="4" t="inlineStr">
        <is>
          <t>Euro Term B-3 Loans | Eurodollar</t>
        </is>
      </c>
    </row>
    <row r="72">
      <c r="A72" s="3" t="inlineStr">
        <is>
          <t>Debt Instrument [Line Items]</t>
        </is>
      </c>
    </row>
    <row r="73">
      <c r="A73" s="4" t="inlineStr">
        <is>
          <t>Debt instrument, variable rate</t>
        </is>
      </c>
      <c r="F73" s="4" t="inlineStr">
        <is>
          <t>3.75%</t>
        </is>
      </c>
    </row>
    <row r="74">
      <c r="A74" s="4" t="inlineStr">
        <is>
          <t>Dollar Term B-5 Loans and Euro Term B-3 Loans</t>
        </is>
      </c>
    </row>
    <row r="75">
      <c r="A75" s="3" t="inlineStr">
        <is>
          <t>Debt Instrument [Line Items]</t>
        </is>
      </c>
    </row>
    <row r="76">
      <c r="A76" s="4" t="inlineStr">
        <is>
          <t>Debt instrument interest rate stated percentage</t>
        </is>
      </c>
      <c r="D76" s="4" t="inlineStr">
        <is>
          <t>5.50%</t>
        </is>
      </c>
      <c r="F76" s="4" t="inlineStr">
        <is>
          <t>5.50%</t>
        </is>
      </c>
      <c r="I76" s="4" t="inlineStr">
        <is>
          <t>5.50%</t>
        </is>
      </c>
    </row>
    <row r="77">
      <c r="A77" s="4" t="inlineStr">
        <is>
          <t>Debt instrument, maturity date</t>
        </is>
      </c>
      <c r="F77" s="4" t="inlineStr">
        <is>
          <t>Jun. 4,
		2025</t>
        </is>
      </c>
    </row>
    <row r="78">
      <c r="A78" s="4" t="inlineStr">
        <is>
          <t>Dollar Term B-5 Loans and Euro Term B-3 Loans | 4.500% Notes Due 2020</t>
        </is>
      </c>
    </row>
    <row r="79">
      <c r="A79" s="3" t="inlineStr">
        <is>
          <t>Debt Instrument [Line Items]</t>
        </is>
      </c>
    </row>
    <row r="80">
      <c r="A80" s="4" t="inlineStr">
        <is>
          <t>Debt instrument redeemed principal amount</t>
        </is>
      </c>
      <c r="D80" s="6" t="n">
        <v>800000000</v>
      </c>
      <c r="F80" s="6" t="n">
        <v>800000000</v>
      </c>
    </row>
    <row r="81">
      <c r="A81" s="4" t="inlineStr">
        <is>
          <t>Debt instrument interest rate stated percentage</t>
        </is>
      </c>
      <c r="D81" s="4" t="inlineStr">
        <is>
          <t>4.50%</t>
        </is>
      </c>
      <c r="F81" s="4" t="inlineStr">
        <is>
          <t>4.50%</t>
        </is>
      </c>
      <c r="I81" s="4" t="inlineStr">
        <is>
          <t>4.50%</t>
        </is>
      </c>
    </row>
    <row r="82">
      <c r="A82" s="4" t="inlineStr">
        <is>
          <t>Debt instrument, maturity year</t>
        </is>
      </c>
      <c r="F82" s="4" t="inlineStr">
        <is>
          <t>2020</t>
        </is>
      </c>
    </row>
    <row r="83">
      <c r="A83" s="4" t="inlineStr">
        <is>
          <t>Dollar Term B-5 Loans and Euro Term B-3 Loans | 5.500% Senior Notes due 2021</t>
        </is>
      </c>
    </row>
    <row r="84">
      <c r="A84" s="3" t="inlineStr">
        <is>
          <t>Debt Instrument [Line Items]</t>
        </is>
      </c>
    </row>
    <row r="85">
      <c r="A85" s="4" t="inlineStr">
        <is>
          <t>Debt instrument face value</t>
        </is>
      </c>
      <c r="D85" s="6" t="n">
        <v>625000000</v>
      </c>
      <c r="F85" s="6" t="n">
        <v>625000000</v>
      </c>
    </row>
    <row r="86">
      <c r="A86" s="4" t="inlineStr">
        <is>
          <t>Debt instrument redeemed principal amount</t>
        </is>
      </c>
      <c r="D86" s="6" t="n">
        <v>200000000</v>
      </c>
      <c r="F86" s="6" t="n">
        <v>200000000</v>
      </c>
    </row>
    <row r="87">
      <c r="A87" s="4" t="inlineStr">
        <is>
          <t>Debt instrument interest rate stated percentage</t>
        </is>
      </c>
      <c r="D87" s="4" t="inlineStr">
        <is>
          <t>5.50%</t>
        </is>
      </c>
      <c r="F87" s="4" t="inlineStr">
        <is>
          <t>5.50%</t>
        </is>
      </c>
      <c r="I87" s="4" t="inlineStr">
        <is>
          <t>5.50%</t>
        </is>
      </c>
    </row>
    <row r="88">
      <c r="A88" s="4" t="inlineStr">
        <is>
          <t>Debt instrument, maturity year</t>
        </is>
      </c>
      <c r="F88" s="4" t="inlineStr">
        <is>
          <t>2021</t>
        </is>
      </c>
    </row>
    <row r="89">
      <c r="A89" s="4" t="inlineStr">
        <is>
          <t>Debt instrument remaining principal amount</t>
        </is>
      </c>
      <c r="D89" s="6" t="n">
        <v>425000000</v>
      </c>
      <c r="F89" s="6" t="n">
        <v>425000000</v>
      </c>
    </row>
    <row r="90">
      <c r="A90" s="4" t="inlineStr">
        <is>
          <t>Incremental Euro Term B-3 Loans</t>
        </is>
      </c>
    </row>
    <row r="91">
      <c r="A91" s="3" t="inlineStr">
        <is>
          <t>Debt Instrument [Line Items]</t>
        </is>
      </c>
    </row>
    <row r="92">
      <c r="A92" s="4" t="inlineStr">
        <is>
          <t>Debt instrument face value | €</t>
        </is>
      </c>
      <c r="J92" s="9" t="n">
        <v>24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and Other Financing Arrangements - Annual Maturities of Long-Term Debt (Detail) - USD ($) $ in Millions</t>
        </is>
      </c>
      <c r="C1" s="2" t="inlineStr">
        <is>
          <t>Sep. 30, 2020</t>
        </is>
      </c>
      <c r="D1" s="2" t="inlineStr">
        <is>
          <t>Dec. 31, 2019</t>
        </is>
      </c>
    </row>
    <row r="2">
      <c r="A2" s="3" t="inlineStr">
        <is>
          <t>Debt Disclosure [Abstract]</t>
        </is>
      </c>
    </row>
    <row r="3">
      <c r="A3" s="4" t="inlineStr">
        <is>
          <t>For October 1, 2020 to December 31, 2020</t>
        </is>
      </c>
      <c r="B3" s="4" t="inlineStr">
        <is>
          <t>[1]</t>
        </is>
      </c>
      <c r="C3" s="6" t="n">
        <v>1768</v>
      </c>
    </row>
    <row r="4">
      <c r="A4" s="4" t="inlineStr">
        <is>
          <t>2021</t>
        </is>
      </c>
      <c r="C4" s="5" t="n">
        <v>221</v>
      </c>
    </row>
    <row r="5">
      <c r="A5" s="4" t="inlineStr">
        <is>
          <t>2022</t>
        </is>
      </c>
      <c r="C5" s="5" t="n">
        <v>911</v>
      </c>
    </row>
    <row r="6">
      <c r="A6" s="4" t="inlineStr">
        <is>
          <t>2023</t>
        </is>
      </c>
      <c r="C6" s="5" t="n">
        <v>3469</v>
      </c>
    </row>
    <row r="7">
      <c r="A7" s="4" t="inlineStr">
        <is>
          <t>2024</t>
        </is>
      </c>
      <c r="C7" s="5" t="n">
        <v>8</v>
      </c>
    </row>
    <row r="8">
      <c r="A8" s="4" t="inlineStr">
        <is>
          <t>2025</t>
        </is>
      </c>
      <c r="B8" s="4" t="inlineStr">
        <is>
          <t>[2]</t>
        </is>
      </c>
      <c r="C8" s="5" t="n">
        <v>1759</v>
      </c>
    </row>
    <row r="9">
      <c r="A9" s="4" t="inlineStr">
        <is>
          <t>Thereafter</t>
        </is>
      </c>
      <c r="C9" s="5" t="n">
        <v>1747</v>
      </c>
    </row>
    <row r="10">
      <c r="A10" s="4" t="inlineStr">
        <is>
          <t>Total</t>
        </is>
      </c>
      <c r="C10" s="6" t="n">
        <v>9883</v>
      </c>
      <c r="D10" s="6" t="n">
        <v>8164</v>
      </c>
    </row>
    <row r="11"/>
    <row r="12">
      <c r="A12" s="4" t="inlineStr">
        <is>
          <t>[1]</t>
        </is>
      </c>
      <c r="B12" s="4" t="inlineStr">
        <is>
          <t>Includes the portion of the Senior Notes due 2021 and Senior notes due 2022 to be partially redeemed during October 2020 which are presented within the current portion of long-term debt, finance lease obligations and short-term borrowings within the condensed consolidated balance sheet as of September 30, 2020.</t>
        </is>
      </c>
    </row>
    <row r="13">
      <c r="A13" s="4" t="inlineStr">
        <is>
          <t>[2]</t>
        </is>
      </c>
      <c r="B13" s="4" t="inlineStr">
        <is>
          <t>If the existing € 545 have not been repaid or refinanced (subject to additional limitations in the Credit Agreement) on or prior to the date that is 91 days prior to October 4, 2023, the € 420</t>
        </is>
      </c>
    </row>
  </sheetData>
  <mergeCells count="4">
    <mergeCell ref="A1:B1"/>
    <mergeCell ref="A11:C11"/>
    <mergeCell ref="B12:C12"/>
    <mergeCell ref="B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Long-term Debt and Other Financing Arrangements - Annual Maturities of Long-Term Debt (Parenthetical) (Detail)</t>
        </is>
      </c>
      <c r="B1" s="2" t="inlineStr">
        <is>
          <t>9 Months Ended</t>
        </is>
      </c>
    </row>
    <row r="2">
      <c r="B2" s="2" t="inlineStr">
        <is>
          <t>Sep. 30, 2020USD ($)</t>
        </is>
      </c>
      <c r="C2" s="2" t="inlineStr">
        <is>
          <t>Sep. 30, 2020EUR (€)</t>
        </is>
      </c>
      <c r="D2" s="2" t="inlineStr">
        <is>
          <t>Jul. 31, 2020EUR (€)</t>
        </is>
      </c>
      <c r="E2" s="2" t="inlineStr">
        <is>
          <t>Dec. 31, 2019USD ($)</t>
        </is>
      </c>
      <c r="F2" s="2" t="inlineStr">
        <is>
          <t>Dec. 31, 2019EUR (€)</t>
        </is>
      </c>
    </row>
    <row r="3">
      <c r="A3" s="4" t="inlineStr">
        <is>
          <t>Senior Secured Term Loan Facility Due 2025</t>
        </is>
      </c>
    </row>
    <row r="4">
      <c r="A4" s="3" t="inlineStr">
        <is>
          <t>Debt Instrument [Line Items]</t>
        </is>
      </c>
    </row>
    <row r="5">
      <c r="A5" s="4" t="inlineStr">
        <is>
          <t>Debt instrument maturity, description</t>
        </is>
      </c>
      <c r="B5" s="4" t="inlineStr">
        <is>
          <t>If the existing €545 million senior secured term loan and $2,303 million senior secured term loan have not been repaid or refinanced (subject to additional limitations in the Credit Agreement) on or prior to the date that is 91 days prior to October 4, 2023, the €420 million senior secured loan and $550 million senior secured loan are due on October 4, 2023.</t>
        </is>
      </c>
    </row>
    <row r="6">
      <c r="A6" s="4" t="inlineStr">
        <is>
          <t>Senior Secured Loans</t>
        </is>
      </c>
    </row>
    <row r="7">
      <c r="A7" s="3" t="inlineStr">
        <is>
          <t>Debt Instrument [Line Items]</t>
        </is>
      </c>
    </row>
    <row r="8">
      <c r="A8" s="4" t="inlineStr">
        <is>
          <t>Debt instrument face value</t>
        </is>
      </c>
      <c r="B8" s="6" t="n">
        <v>550000000</v>
      </c>
      <c r="C8" s="9" t="n">
        <v>420000000</v>
      </c>
    </row>
    <row r="9">
      <c r="A9" s="4" t="inlineStr">
        <is>
          <t>Debt instrument, maturity date</t>
        </is>
      </c>
      <c r="B9" s="4" t="inlineStr">
        <is>
          <t>Oct. 4,
		2023</t>
        </is>
      </c>
    </row>
    <row r="10">
      <c r="A10" s="4" t="inlineStr">
        <is>
          <t>Euro Libor Based Variable Rate of 2.50% | Senior Secured Term Loan Facility Due 2023</t>
        </is>
      </c>
    </row>
    <row r="11">
      <c r="A11" s="3" t="inlineStr">
        <is>
          <t>Debt Instrument [Line Items]</t>
        </is>
      </c>
    </row>
    <row r="12">
      <c r="A12" s="4" t="inlineStr">
        <is>
          <t>Debt instrument face value | €</t>
        </is>
      </c>
      <c r="C12" s="9" t="n">
        <v>545000000</v>
      </c>
      <c r="D12" s="9" t="n">
        <v>545000000</v>
      </c>
      <c r="F12" s="9" t="n">
        <v>545000000</v>
      </c>
    </row>
    <row r="13">
      <c r="A13" s="4" t="inlineStr">
        <is>
          <t>Debt instrument, maturity date</t>
        </is>
      </c>
      <c r="B13" s="4" t="inlineStr">
        <is>
          <t>Oct. 4,
		2023</t>
        </is>
      </c>
    </row>
    <row r="14">
      <c r="A14" s="4" t="inlineStr">
        <is>
          <t>Libor Based Variable Rate of 2.18% | Senior Secured Term Loan Facility Due 2023</t>
        </is>
      </c>
    </row>
    <row r="15">
      <c r="A15" s="3" t="inlineStr">
        <is>
          <t>Debt Instrument [Line Items]</t>
        </is>
      </c>
    </row>
    <row r="16">
      <c r="A16" s="4" t="inlineStr">
        <is>
          <t>Debt instrument face value | $</t>
        </is>
      </c>
      <c r="B16" s="6" t="n">
        <v>2303000000</v>
      </c>
      <c r="E16" s="6" t="n">
        <v>2303000000</v>
      </c>
    </row>
    <row r="17">
      <c r="A17" s="4" t="inlineStr">
        <is>
          <t>Debt instrument, maturity date</t>
        </is>
      </c>
      <c r="B17" s="4" t="inlineStr">
        <is>
          <t>Oct. 4,
		2023</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0" customWidth="1" min="2" max="2"/>
  </cols>
  <sheetData>
    <row r="1">
      <c r="A1" s="1" t="inlineStr">
        <is>
          <t>Shareholders' Equity - Common Stock Activity (Detail)</t>
        </is>
      </c>
      <c r="B1" s="2" t="inlineStr">
        <is>
          <t>9 Months Ended</t>
        </is>
      </c>
    </row>
    <row r="2">
      <c r="B2" s="2" t="inlineStr">
        <is>
          <t>Sep. 30, 2020shares</t>
        </is>
      </c>
    </row>
    <row r="3">
      <c r="A3" s="3" t="inlineStr">
        <is>
          <t>Actual number of shares of common stock outstanding</t>
        </is>
      </c>
    </row>
    <row r="4">
      <c r="A4" s="4" t="inlineStr">
        <is>
          <t>Beginning of period</t>
        </is>
      </c>
      <c r="B4" s="5" t="n">
        <v>356149883</v>
      </c>
    </row>
    <row r="5">
      <c r="A5" s="4" t="inlineStr">
        <is>
          <t>Shares of common stock issued through compensation plans</t>
        </is>
      </c>
      <c r="B5" s="5" t="n">
        <v>883846</v>
      </c>
    </row>
    <row r="6">
      <c r="A6" s="4" t="inlineStr">
        <is>
          <t>Employee benefit trust activity</t>
        </is>
      </c>
      <c r="B6" s="5" t="n">
        <v>-34927</v>
      </c>
    </row>
    <row r="7">
      <c r="A7" s="4" t="inlineStr">
        <is>
          <t>End of period</t>
        </is>
      </c>
      <c r="B7" s="5" t="n">
        <v>35699880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6" customWidth="1" min="6" max="6"/>
  </cols>
  <sheetData>
    <row r="1">
      <c r="A1" s="1" t="inlineStr">
        <is>
          <t>Shareholders' Equity - Schedule of Dividends Paid (Detail) - $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vidends Payable [Line Items]</t>
        </is>
      </c>
    </row>
    <row r="4">
      <c r="A4" s="4" t="inlineStr">
        <is>
          <t>Dividend Per Share</t>
        </is>
      </c>
      <c r="B4" s="7" t="n">
        <v>0.06</v>
      </c>
      <c r="C4" s="7" t="n">
        <v>0.35</v>
      </c>
      <c r="D4" s="7" t="n">
        <v>0.18</v>
      </c>
      <c r="E4" s="7" t="n">
        <v>1.05</v>
      </c>
    </row>
    <row r="5">
      <c r="A5" s="4" t="inlineStr">
        <is>
          <t>Installment One</t>
        </is>
      </c>
    </row>
    <row r="6">
      <c r="A6" s="3" t="inlineStr">
        <is>
          <t>Dividends Payable [Line Items]</t>
        </is>
      </c>
    </row>
    <row r="7">
      <c r="A7" s="4" t="inlineStr">
        <is>
          <t>Declaration Date</t>
        </is>
      </c>
      <c r="D7" s="4" t="inlineStr">
        <is>
          <t>Feb. 20,
		2020</t>
        </is>
      </c>
      <c r="F7" s="4" t="inlineStr">
        <is>
          <t>Feb. 21,
		2019</t>
        </is>
      </c>
    </row>
    <row r="8">
      <c r="A8" s="4" t="inlineStr">
        <is>
          <t>Record Date</t>
        </is>
      </c>
      <c r="D8" s="4" t="inlineStr">
        <is>
          <t>Mar. 5,
		2020</t>
        </is>
      </c>
      <c r="F8" s="4" t="inlineStr">
        <is>
          <t>Mar. 7,
		2019</t>
        </is>
      </c>
    </row>
    <row r="9">
      <c r="A9" s="4" t="inlineStr">
        <is>
          <t>Payment Date</t>
        </is>
      </c>
      <c r="D9" s="4" t="inlineStr">
        <is>
          <t>Mar. 19,
		2020</t>
        </is>
      </c>
      <c r="F9" s="4" t="inlineStr">
        <is>
          <t>Mar. 21,
		2019</t>
        </is>
      </c>
    </row>
    <row r="10">
      <c r="A10" s="4" t="inlineStr">
        <is>
          <t>Dividend Per Share</t>
        </is>
      </c>
      <c r="D10" s="7" t="n">
        <v>0.06</v>
      </c>
      <c r="F10" s="7" t="n">
        <v>0.35</v>
      </c>
    </row>
    <row r="11">
      <c r="A11" s="4" t="inlineStr">
        <is>
          <t>Installment Two</t>
        </is>
      </c>
    </row>
    <row r="12">
      <c r="A12" s="3" t="inlineStr">
        <is>
          <t>Dividends Payable [Line Items]</t>
        </is>
      </c>
    </row>
    <row r="13">
      <c r="A13" s="4" t="inlineStr">
        <is>
          <t>Declaration Date</t>
        </is>
      </c>
      <c r="D13" s="4" t="inlineStr">
        <is>
          <t>Apr. 16,
		2020</t>
        </is>
      </c>
      <c r="F13" s="4" t="inlineStr">
        <is>
          <t>Apr. 18,
		2019</t>
        </is>
      </c>
    </row>
    <row r="14">
      <c r="A14" s="4" t="inlineStr">
        <is>
          <t>Record Date</t>
        </is>
      </c>
      <c r="D14" s="4" t="inlineStr">
        <is>
          <t>Jun. 4,
		2020</t>
        </is>
      </c>
      <c r="F14" s="4" t="inlineStr">
        <is>
          <t>Jun. 5,
		2019</t>
        </is>
      </c>
    </row>
    <row r="15">
      <c r="A15" s="4" t="inlineStr">
        <is>
          <t>Payment Date</t>
        </is>
      </c>
      <c r="D15" s="4" t="inlineStr">
        <is>
          <t>Jun. 18,
		2020</t>
        </is>
      </c>
      <c r="F15" s="4" t="inlineStr">
        <is>
          <t>Jun. 19,
		2019</t>
        </is>
      </c>
    </row>
    <row r="16">
      <c r="A16" s="4" t="inlineStr">
        <is>
          <t>Dividend Per Share</t>
        </is>
      </c>
      <c r="D16" s="7" t="n">
        <v>0.06</v>
      </c>
      <c r="F16" s="7" t="n">
        <v>0.35</v>
      </c>
    </row>
    <row r="17">
      <c r="A17" s="4" t="inlineStr">
        <is>
          <t>Installment Three</t>
        </is>
      </c>
    </row>
    <row r="18">
      <c r="A18" s="3" t="inlineStr">
        <is>
          <t>Dividends Payable [Line Items]</t>
        </is>
      </c>
    </row>
    <row r="19">
      <c r="A19" s="4" t="inlineStr">
        <is>
          <t>Declaration Date</t>
        </is>
      </c>
      <c r="D19" s="4" t="inlineStr">
        <is>
          <t>Jul. 16,
		2020</t>
        </is>
      </c>
      <c r="F19" s="4" t="inlineStr">
        <is>
          <t>Jul. 18,
		2019</t>
        </is>
      </c>
    </row>
    <row r="20">
      <c r="A20" s="4" t="inlineStr">
        <is>
          <t>Record Date</t>
        </is>
      </c>
      <c r="D20" s="4" t="inlineStr">
        <is>
          <t>Aug. 20,
		2020</t>
        </is>
      </c>
      <c r="F20" s="4" t="inlineStr">
        <is>
          <t>Aug. 22,
		2019</t>
        </is>
      </c>
    </row>
    <row r="21">
      <c r="A21" s="4" t="inlineStr">
        <is>
          <t>Payment Date</t>
        </is>
      </c>
      <c r="D21" s="4" t="inlineStr">
        <is>
          <t>Sep. 3,
		2020</t>
        </is>
      </c>
      <c r="F21" s="4" t="inlineStr">
        <is>
          <t>Sep. 5,
		2019</t>
        </is>
      </c>
    </row>
    <row r="22">
      <c r="A22" s="4" t="inlineStr">
        <is>
          <t>Dividend Per Share</t>
        </is>
      </c>
      <c r="D22" s="7" t="n">
        <v>0.06</v>
      </c>
      <c r="F22" s="7" t="n">
        <v>0.35</v>
      </c>
    </row>
    <row r="23">
      <c r="A23" s="4" t="inlineStr">
        <is>
          <t>Installment Four</t>
        </is>
      </c>
    </row>
    <row r="24">
      <c r="A24" s="3" t="inlineStr">
        <is>
          <t>Dividends Payable [Line Items]</t>
        </is>
      </c>
    </row>
    <row r="25">
      <c r="A25" s="4" t="inlineStr">
        <is>
          <t>Declaration Date</t>
        </is>
      </c>
      <c r="F25" s="4" t="inlineStr">
        <is>
          <t>Nov. 3,
		2019</t>
        </is>
      </c>
    </row>
    <row r="26">
      <c r="A26" s="4" t="inlineStr">
        <is>
          <t>Record Date</t>
        </is>
      </c>
      <c r="F26" s="4" t="inlineStr">
        <is>
          <t>Nov. 21,
		2019</t>
        </is>
      </c>
    </row>
    <row r="27">
      <c r="A27" s="4" t="inlineStr">
        <is>
          <t>Payment Date</t>
        </is>
      </c>
      <c r="F27" s="4" t="inlineStr">
        <is>
          <t>Dec. 5,
		2019</t>
        </is>
      </c>
    </row>
    <row r="28">
      <c r="A28" s="4" t="inlineStr">
        <is>
          <t>Dividend Per Share</t>
        </is>
      </c>
      <c r="F28" s="7" t="n">
        <v>0.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Shareholders' Equity - Additional Information (Detail) - USD ($)</t>
        </is>
      </c>
      <c r="B1" s="2" t="inlineStr">
        <is>
          <t>Oct. 27, 2020</t>
        </is>
      </c>
      <c r="C1" s="2" t="inlineStr">
        <is>
          <t>Sep. 30, 2020</t>
        </is>
      </c>
      <c r="D1" s="2" t="inlineStr">
        <is>
          <t>Sep. 30, 2019</t>
        </is>
      </c>
      <c r="E1" s="2" t="inlineStr">
        <is>
          <t>Sep. 30, 2020</t>
        </is>
      </c>
      <c r="F1" s="2" t="inlineStr">
        <is>
          <t>Sep. 30, 2019</t>
        </is>
      </c>
      <c r="G1" s="2" t="inlineStr">
        <is>
          <t>Dec. 11, 2015</t>
        </is>
      </c>
      <c r="H1" s="2" t="inlineStr">
        <is>
          <t>Oct. 23, 2014</t>
        </is>
      </c>
      <c r="I1" s="2" t="inlineStr">
        <is>
          <t>Jul. 25, 2013</t>
        </is>
      </c>
    </row>
    <row r="2">
      <c r="A2" s="3" t="inlineStr">
        <is>
          <t>Stockholders Equity [Line Items]</t>
        </is>
      </c>
    </row>
    <row r="3">
      <c r="A3" s="4" t="inlineStr">
        <is>
          <t>Dividends declared per common share</t>
        </is>
      </c>
      <c r="C3" s="7" t="n">
        <v>0.06</v>
      </c>
      <c r="D3" s="7" t="n">
        <v>0.35</v>
      </c>
      <c r="E3" s="7" t="n">
        <v>0.18</v>
      </c>
      <c r="F3" s="7" t="n">
        <v>1.05</v>
      </c>
    </row>
    <row r="4">
      <c r="A4" s="4" t="inlineStr">
        <is>
          <t>Cost of treasury stock</t>
        </is>
      </c>
      <c r="C4" s="6" t="n">
        <v>2000000000</v>
      </c>
      <c r="E4" s="6" t="n">
        <v>2000000000</v>
      </c>
      <c r="G4" s="6" t="n">
        <v>500000000</v>
      </c>
      <c r="H4" s="6" t="n">
        <v>1000000000</v>
      </c>
      <c r="I4" s="6" t="n">
        <v>500000000</v>
      </c>
    </row>
    <row r="5">
      <c r="A5" s="4" t="inlineStr">
        <is>
          <t>Stock repurchase program approval date</t>
        </is>
      </c>
      <c r="E5" s="4" t="inlineStr">
        <is>
          <t>May 12,
		2020</t>
        </is>
      </c>
    </row>
    <row r="6">
      <c r="A6" s="4" t="inlineStr">
        <is>
          <t>Stock repurchase program authority expiration date</t>
        </is>
      </c>
      <c r="E6" s="4" t="inlineStr">
        <is>
          <t>May 12,
		2025</t>
        </is>
      </c>
    </row>
    <row r="7">
      <c r="A7" s="4" t="inlineStr">
        <is>
          <t>Program executed within limitations of authority granted date</t>
        </is>
      </c>
      <c r="E7" s="4" t="inlineStr">
        <is>
          <t>Aug. 6,
		2015</t>
        </is>
      </c>
    </row>
    <row r="8">
      <c r="A8" s="4" t="inlineStr">
        <is>
          <t>Cumulative shares repurchased</t>
        </is>
      </c>
      <c r="C8" s="5" t="n">
        <v>39426521</v>
      </c>
      <c r="E8" s="5" t="n">
        <v>39426521</v>
      </c>
    </row>
    <row r="9">
      <c r="A9" s="4" t="inlineStr">
        <is>
          <t>Average price of common stock purchased</t>
        </is>
      </c>
      <c r="E9" s="7" t="n">
        <v>44.95</v>
      </c>
    </row>
    <row r="10">
      <c r="A10" s="4" t="inlineStr">
        <is>
          <t>Payments for repurchase of common stock</t>
        </is>
      </c>
      <c r="C10" s="6" t="n">
        <v>1772000000</v>
      </c>
      <c r="E10" s="6" t="n">
        <v>1772000000</v>
      </c>
    </row>
    <row r="11">
      <c r="A11" s="4" t="inlineStr">
        <is>
          <t>Repurchases of common stock</t>
        </is>
      </c>
      <c r="E11" s="5" t="n">
        <v>0</v>
      </c>
    </row>
    <row r="12">
      <c r="A12" s="4" t="inlineStr">
        <is>
          <t>Maximum</t>
        </is>
      </c>
    </row>
    <row r="13">
      <c r="A13" s="3" t="inlineStr">
        <is>
          <t>Stockholders Equity [Line Items]</t>
        </is>
      </c>
    </row>
    <row r="14">
      <c r="A14" s="4" t="inlineStr">
        <is>
          <t>Cost of treasury stock</t>
        </is>
      </c>
      <c r="C14" s="6" t="n">
        <v>2000000000</v>
      </c>
      <c r="E14" s="6" t="n">
        <v>2000000000</v>
      </c>
    </row>
    <row r="15">
      <c r="A15" s="4" t="inlineStr">
        <is>
          <t>Subsequent Event</t>
        </is>
      </c>
    </row>
    <row r="16">
      <c r="A16" s="3" t="inlineStr">
        <is>
          <t>Stockholders Equity [Line Items]</t>
        </is>
      </c>
    </row>
    <row r="17">
      <c r="A17" s="4" t="inlineStr">
        <is>
          <t>Declaration Date</t>
        </is>
      </c>
      <c r="B17" s="4" t="inlineStr">
        <is>
          <t>Oct. 27,
		2020</t>
        </is>
      </c>
    </row>
    <row r="18">
      <c r="A18" s="4" t="inlineStr">
        <is>
          <t>Dividends declared per common share</t>
        </is>
      </c>
      <c r="B18" s="7" t="n">
        <v>0.06</v>
      </c>
    </row>
    <row r="19">
      <c r="A19" s="4" t="inlineStr">
        <is>
          <t>Cash dividend, date to be Paid</t>
        </is>
      </c>
      <c r="B19" s="4" t="inlineStr">
        <is>
          <t>Dec. 3,
		2020</t>
        </is>
      </c>
    </row>
    <row r="20">
      <c r="A20" s="4" t="inlineStr">
        <is>
          <t>Cash dividend, recorded date</t>
        </is>
      </c>
      <c r="B20" s="4" t="inlineStr">
        <is>
          <t>Nov. 19,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Operating Activities</t>
        </is>
      </c>
    </row>
    <row r="4">
      <c r="A4" s="4" t="inlineStr">
        <is>
          <t>Net income/(loss)</t>
        </is>
      </c>
      <c r="B4" s="6" t="n">
        <v>-29</v>
      </c>
      <c r="C4" s="6" t="n">
        <v>-295</v>
      </c>
    </row>
    <row r="5">
      <c r="A5" s="3" t="inlineStr">
        <is>
          <t>Adjustments to reconcile net income/(loss) to net cash provided by operating activities:</t>
        </is>
      </c>
    </row>
    <row r="6">
      <c r="A6" s="4" t="inlineStr">
        <is>
          <t>Share-based compensation expense</t>
        </is>
      </c>
      <c r="B6" s="5" t="n">
        <v>44</v>
      </c>
      <c r="C6" s="5" t="n">
        <v>39</v>
      </c>
    </row>
    <row r="7">
      <c r="A7" s="4" t="inlineStr">
        <is>
          <t>Currency exchange rate differences on financial transactions and other (gains)/losses</t>
        </is>
      </c>
      <c r="B7" s="5" t="n">
        <v>11</v>
      </c>
      <c r="C7" s="5" t="n">
        <v>7</v>
      </c>
    </row>
    <row r="8">
      <c r="A8" s="4" t="inlineStr">
        <is>
          <t>Equity in net loss of affiliates, net of dividends received</t>
        </is>
      </c>
      <c r="B8" s="5" t="n">
        <v>1</v>
      </c>
      <c r="C8" s="5" t="n">
        <v>1</v>
      </c>
    </row>
    <row r="9">
      <c r="A9" s="4" t="inlineStr">
        <is>
          <t>Depreciation and amortization</t>
        </is>
      </c>
      <c r="B9" s="5" t="n">
        <v>655</v>
      </c>
      <c r="C9" s="5" t="n">
        <v>550</v>
      </c>
    </row>
    <row r="10">
      <c r="A10" s="4" t="inlineStr">
        <is>
          <t>Impairment of goodwill and other long-lived assets</t>
        </is>
      </c>
      <c r="B10" s="5" t="n">
        <v>53</v>
      </c>
      <c r="C10" s="5" t="n">
        <v>1004</v>
      </c>
    </row>
    <row r="11">
      <c r="A11" s="3" t="inlineStr">
        <is>
          <t>Changes in operating assets and liabilities, net of effect of businesses acquired and divested:</t>
        </is>
      </c>
    </row>
    <row r="12">
      <c r="A12" s="4" t="inlineStr">
        <is>
          <t>Trade and other receivables, net</t>
        </is>
      </c>
      <c r="B12" s="5" t="n">
        <v>11</v>
      </c>
      <c r="C12" s="5" t="n">
        <v>-57</v>
      </c>
    </row>
    <row r="13">
      <c r="A13" s="4" t="inlineStr">
        <is>
          <t>Prepaid expenses and other assets</t>
        </is>
      </c>
      <c r="B13" s="5" t="n">
        <v>137</v>
      </c>
      <c r="C13" s="5" t="n">
        <v>9</v>
      </c>
    </row>
    <row r="14">
      <c r="A14" s="4" t="inlineStr">
        <is>
          <t>Accounts payable and other current liabilities and deferred revenues</t>
        </is>
      </c>
      <c r="B14" s="5" t="n">
        <v>-129</v>
      </c>
      <c r="C14" s="5" t="n">
        <v>-157</v>
      </c>
    </row>
    <row r="15">
      <c r="A15" s="4" t="inlineStr">
        <is>
          <t>Other non-current liabilities</t>
        </is>
      </c>
      <c r="B15" s="5" t="n">
        <v>-37</v>
      </c>
      <c r="C15" s="5" t="n">
        <v>-48</v>
      </c>
    </row>
    <row r="16">
      <c r="A16" s="4" t="inlineStr">
        <is>
          <t>Interest payable</t>
        </is>
      </c>
      <c r="B16" s="5" t="n">
        <v>31</v>
      </c>
      <c r="C16" s="5" t="n">
        <v>49</v>
      </c>
    </row>
    <row r="17">
      <c r="A17" s="4" t="inlineStr">
        <is>
          <t>Income taxes</t>
        </is>
      </c>
      <c r="B17" s="5" t="n">
        <v>-86</v>
      </c>
      <c r="C17" s="5" t="n">
        <v>-506</v>
      </c>
    </row>
    <row r="18">
      <c r="A18" s="4" t="inlineStr">
        <is>
          <t>Net cash provided by/(used in) operating activities</t>
        </is>
      </c>
      <c r="B18" s="5" t="n">
        <v>662</v>
      </c>
      <c r="C18" s="5" t="n">
        <v>596</v>
      </c>
    </row>
    <row r="19">
      <c r="A19" s="3" t="inlineStr">
        <is>
          <t>Investing Activities</t>
        </is>
      </c>
    </row>
    <row r="20">
      <c r="A20" s="4" t="inlineStr">
        <is>
          <t>Acquisition of subsidiaries and affiliates, net of cash acquired</t>
        </is>
      </c>
      <c r="B20" s="5" t="n">
        <v>-29</v>
      </c>
      <c r="C20" s="5" t="n">
        <v>-62</v>
      </c>
    </row>
    <row r="21">
      <c r="A21" s="4" t="inlineStr">
        <is>
          <t>Proceeds from the sale of subsidiaries and affiliates, net</t>
        </is>
      </c>
      <c r="B21" s="5" t="n">
        <v>13</v>
      </c>
    </row>
    <row r="22">
      <c r="A22" s="4" t="inlineStr">
        <is>
          <t>Additions to property, plant and equipment and other assets</t>
        </is>
      </c>
      <c r="B22" s="5" t="n">
        <v>-26</v>
      </c>
      <c r="C22" s="5" t="n">
        <v>-58</v>
      </c>
    </row>
    <row r="23">
      <c r="A23" s="4" t="inlineStr">
        <is>
          <t>Additions to intangible assets</t>
        </is>
      </c>
      <c r="B23" s="5" t="n">
        <v>-319</v>
      </c>
      <c r="C23" s="5" t="n">
        <v>-284</v>
      </c>
    </row>
    <row r="24">
      <c r="A24" s="4" t="inlineStr">
        <is>
          <t>Other investing activities</t>
        </is>
      </c>
      <c r="B24" s="5" t="n">
        <v>-4</v>
      </c>
      <c r="C24" s="5" t="n">
        <v>-18</v>
      </c>
    </row>
    <row r="25">
      <c r="A25" s="4" t="inlineStr">
        <is>
          <t>Net cash provided by/(used in) investing activities</t>
        </is>
      </c>
      <c r="B25" s="5" t="n">
        <v>-365</v>
      </c>
      <c r="C25" s="5" t="n">
        <v>-422</v>
      </c>
    </row>
    <row r="26">
      <c r="A26" s="3" t="inlineStr">
        <is>
          <t>Financing Activities</t>
        </is>
      </c>
    </row>
    <row r="27">
      <c r="A27" s="4" t="inlineStr">
        <is>
          <t>Net borrowings under revolving credit facility</t>
        </is>
      </c>
      <c r="C27" s="5" t="n">
        <v>190</v>
      </c>
    </row>
    <row r="28">
      <c r="A28" s="4" t="inlineStr">
        <is>
          <t>Proceeds from issuances of debt, net of issuance costs</t>
        </is>
      </c>
      <c r="B28" s="5" t="n">
        <v>2974</v>
      </c>
    </row>
    <row r="29">
      <c r="A29" s="4" t="inlineStr">
        <is>
          <t>Repayment of debt</t>
        </is>
      </c>
      <c r="B29" s="5" t="n">
        <v>-1319</v>
      </c>
      <c r="C29" s="5" t="n">
        <v>-43</v>
      </c>
    </row>
    <row r="30">
      <c r="A30" s="4" t="inlineStr">
        <is>
          <t>Increase/(decrease) in other short-term borrowings</t>
        </is>
      </c>
      <c r="C30" s="5" t="n">
        <v>-1</v>
      </c>
    </row>
    <row r="31">
      <c r="A31" s="4" t="inlineStr">
        <is>
          <t>Cash dividends paid to shareholders</t>
        </is>
      </c>
      <c r="B31" s="5" t="n">
        <v>-64</v>
      </c>
      <c r="C31" s="5" t="n">
        <v>-373</v>
      </c>
    </row>
    <row r="32">
      <c r="A32" s="4" t="inlineStr">
        <is>
          <t>Activity from share-based compensation plans</t>
        </is>
      </c>
      <c r="B32" s="5" t="n">
        <v>-6</v>
      </c>
      <c r="C32" s="5" t="n">
        <v>-5</v>
      </c>
    </row>
    <row r="33">
      <c r="A33" s="4" t="inlineStr">
        <is>
          <t>Proceeds from employee stock purchase plan</t>
        </is>
      </c>
      <c r="B33" s="5" t="n">
        <v>3</v>
      </c>
      <c r="C33" s="5" t="n">
        <v>3</v>
      </c>
    </row>
    <row r="34">
      <c r="A34" s="4" t="inlineStr">
        <is>
          <t>Finance leases</t>
        </is>
      </c>
      <c r="B34" s="5" t="n">
        <v>-43</v>
      </c>
      <c r="C34" s="5" t="n">
        <v>-44</v>
      </c>
    </row>
    <row r="35">
      <c r="A35" s="4" t="inlineStr">
        <is>
          <t>Other financing activities</t>
        </is>
      </c>
      <c r="B35" s="5" t="n">
        <v>-29</v>
      </c>
      <c r="C35" s="5" t="n">
        <v>-17</v>
      </c>
    </row>
    <row r="36">
      <c r="A36" s="4" t="inlineStr">
        <is>
          <t>Net cash provided by/(used in) financing activities</t>
        </is>
      </c>
      <c r="B36" s="5" t="n">
        <v>1516</v>
      </c>
      <c r="C36" s="5" t="n">
        <v>-290</v>
      </c>
    </row>
    <row r="37">
      <c r="A37" s="4" t="inlineStr">
        <is>
          <t>Effect of exchange-rate changes on cash and cash equivalents</t>
        </is>
      </c>
      <c r="B37" s="5" t="n">
        <v>-17</v>
      </c>
      <c r="C37" s="5" t="n">
        <v>-19</v>
      </c>
    </row>
    <row r="38">
      <c r="A38" s="4" t="inlineStr">
        <is>
          <t>Net increase/(decrease) in cash and cash equivalents</t>
        </is>
      </c>
      <c r="B38" s="5" t="n">
        <v>1796</v>
      </c>
      <c r="C38" s="5" t="n">
        <v>-135</v>
      </c>
    </row>
    <row r="39">
      <c r="A39" s="4" t="inlineStr">
        <is>
          <t>Cash and cash equivalents at beginning of period</t>
        </is>
      </c>
      <c r="B39" s="5" t="n">
        <v>454</v>
      </c>
      <c r="C39" s="5" t="n">
        <v>524</v>
      </c>
    </row>
    <row r="40">
      <c r="A40" s="4" t="inlineStr">
        <is>
          <t>Cash and cash equivalents at end of period</t>
        </is>
      </c>
      <c r="B40" s="5" t="n">
        <v>2250</v>
      </c>
      <c r="C40" s="5" t="n">
        <v>389</v>
      </c>
    </row>
    <row r="41">
      <c r="A41" s="3" t="inlineStr">
        <is>
          <t>Supplemental Cash Flow Information</t>
        </is>
      </c>
    </row>
    <row r="42">
      <c r="A42" s="4" t="inlineStr">
        <is>
          <t>Cash paid for income taxes</t>
        </is>
      </c>
      <c r="B42" s="5" t="n">
        <v>-128</v>
      </c>
      <c r="C42" s="5" t="n">
        <v>-181</v>
      </c>
    </row>
    <row r="43">
      <c r="A43" s="4" t="inlineStr">
        <is>
          <t>Cash paid for interest, net of amounts capitalized</t>
        </is>
      </c>
      <c r="B43" s="6" t="n">
        <v>-246</v>
      </c>
      <c r="C43" s="6" t="n">
        <v>-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pproved Authorized Shares for Repurchase Program (Detail) - USD ($)</t>
        </is>
      </c>
      <c r="B1" s="2" t="inlineStr">
        <is>
          <t>Sep. 30, 2020</t>
        </is>
      </c>
      <c r="C1" s="2" t="inlineStr">
        <is>
          <t>Dec. 11, 2015</t>
        </is>
      </c>
      <c r="D1" s="2" t="inlineStr">
        <is>
          <t>Oct. 23, 2014</t>
        </is>
      </c>
      <c r="E1" s="2" t="inlineStr">
        <is>
          <t>Jul. 25, 2013</t>
        </is>
      </c>
    </row>
    <row r="2">
      <c r="A2" s="3" t="inlineStr">
        <is>
          <t>Statement Of Stockholders Equity [Abstract]</t>
        </is>
      </c>
    </row>
    <row r="3">
      <c r="A3" s="4" t="inlineStr">
        <is>
          <t>Cost of treasury stock</t>
        </is>
      </c>
      <c r="B3" s="6" t="n">
        <v>2000000000</v>
      </c>
      <c r="C3" s="6" t="n">
        <v>500000000</v>
      </c>
      <c r="D3" s="6" t="n">
        <v>1000000000</v>
      </c>
      <c r="E3" s="6" t="n">
        <v>500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Effective tax rates before discrete tax items</t>
        </is>
      </c>
      <c r="B4" s="4" t="inlineStr">
        <is>
          <t>60.00%</t>
        </is>
      </c>
      <c r="C4" s="4" t="inlineStr">
        <is>
          <t>30.00%</t>
        </is>
      </c>
      <c r="D4" s="4" t="inlineStr">
        <is>
          <t>50.00%</t>
        </is>
      </c>
      <c r="E4" s="4" t="inlineStr">
        <is>
          <t>31.00%</t>
        </is>
      </c>
    </row>
    <row r="5">
      <c r="A5" s="4" t="inlineStr">
        <is>
          <t>Income tax expense before discrete tax items</t>
        </is>
      </c>
      <c r="B5" s="6" t="n">
        <v>48</v>
      </c>
      <c r="C5" s="6" t="n">
        <v>47</v>
      </c>
      <c r="D5" s="6" t="n">
        <v>7</v>
      </c>
      <c r="E5" s="6" t="n">
        <v>118</v>
      </c>
    </row>
    <row r="6">
      <c r="A6" s="4" t="inlineStr">
        <is>
          <t>(Benefit)/provision for income taxes</t>
        </is>
      </c>
      <c r="B6" s="6" t="n">
        <v>69</v>
      </c>
      <c r="C6" s="6" t="n">
        <v>-380</v>
      </c>
      <c r="D6" s="6" t="n">
        <v>42</v>
      </c>
      <c r="E6" s="6" t="n">
        <v>-325</v>
      </c>
    </row>
    <row r="7">
      <c r="A7" s="4" t="inlineStr">
        <is>
          <t>Liabilities for unrecognized tax benefits</t>
        </is>
      </c>
      <c r="F7" s="6" t="n">
        <v>16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s - Business Segment Information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Segment Reporting Information [Line Items]</t>
        </is>
      </c>
    </row>
    <row r="4">
      <c r="A4" s="4" t="inlineStr">
        <is>
          <t>Revenues</t>
        </is>
      </c>
      <c r="C4" s="6" t="n">
        <v>1563</v>
      </c>
      <c r="D4" s="6" t="n">
        <v>1616</v>
      </c>
      <c r="E4" s="6" t="n">
        <v>4618</v>
      </c>
      <c r="F4" s="6" t="n">
        <v>4807</v>
      </c>
    </row>
    <row r="5">
      <c r="A5" s="4" t="inlineStr">
        <is>
          <t>Operating income/(loss)</t>
        </is>
      </c>
      <c r="C5" s="5" t="n">
        <v>174</v>
      </c>
      <c r="D5" s="5" t="n">
        <v>-740</v>
      </c>
      <c r="E5" s="5" t="n">
        <v>300</v>
      </c>
      <c r="F5" s="5" t="n">
        <v>-317</v>
      </c>
    </row>
    <row r="6">
      <c r="A6" s="4" t="inlineStr">
        <is>
          <t>Depreciation and amortization</t>
        </is>
      </c>
      <c r="C6" s="5" t="n">
        <v>217</v>
      </c>
      <c r="D6" s="5" t="n">
        <v>186</v>
      </c>
      <c r="E6" s="5" t="n">
        <v>655</v>
      </c>
      <c r="F6" s="5" t="n">
        <v>550</v>
      </c>
    </row>
    <row r="7">
      <c r="A7" s="4" t="inlineStr">
        <is>
          <t>Impairment of goodwill and other long-lived assets</t>
        </is>
      </c>
      <c r="C7" s="5" t="n">
        <v>8</v>
      </c>
      <c r="D7" s="5" t="n">
        <v>1004</v>
      </c>
      <c r="E7" s="5" t="n">
        <v>53</v>
      </c>
      <c r="F7" s="5" t="n">
        <v>1004</v>
      </c>
    </row>
    <row r="8">
      <c r="A8" s="4" t="inlineStr">
        <is>
          <t>Restructuring charges</t>
        </is>
      </c>
      <c r="C8" s="5" t="n">
        <v>50</v>
      </c>
      <c r="D8" s="5" t="n">
        <v>5</v>
      </c>
      <c r="E8" s="5" t="n">
        <v>145</v>
      </c>
      <c r="F8" s="5" t="n">
        <v>52</v>
      </c>
    </row>
    <row r="9">
      <c r="A9" s="4" t="inlineStr">
        <is>
          <t>Share-based compensation expense</t>
        </is>
      </c>
      <c r="C9" s="5" t="n">
        <v>17</v>
      </c>
      <c r="D9" s="5" t="n">
        <v>13</v>
      </c>
      <c r="E9" s="5" t="n">
        <v>44</v>
      </c>
      <c r="F9" s="5" t="n">
        <v>39</v>
      </c>
    </row>
    <row r="10">
      <c r="A10" s="4" t="inlineStr">
        <is>
          <t>Separation-related costs</t>
        </is>
      </c>
      <c r="B10" s="4" t="inlineStr">
        <is>
          <t>[1]</t>
        </is>
      </c>
      <c r="C10" s="5" t="n">
        <v>30</v>
      </c>
      <c r="E10" s="5" t="n">
        <v>91</v>
      </c>
    </row>
    <row r="11">
      <c r="A11" s="4" t="inlineStr">
        <is>
          <t>Other items</t>
        </is>
      </c>
      <c r="B11" s="4" t="inlineStr">
        <is>
          <t>[2]</t>
        </is>
      </c>
      <c r="C11" s="5" t="n">
        <v>5</v>
      </c>
      <c r="D11" s="5" t="n">
        <v>8</v>
      </c>
      <c r="E11" s="5" t="n">
        <v>34</v>
      </c>
      <c r="F11" s="5" t="n">
        <v>33</v>
      </c>
    </row>
    <row r="12">
      <c r="A12" s="4" t="inlineStr">
        <is>
          <t>Business segment income/(loss)</t>
        </is>
      </c>
      <c r="B12" s="4" t="inlineStr">
        <is>
          <t>[3]</t>
        </is>
      </c>
      <c r="C12" s="5" t="n">
        <v>501</v>
      </c>
      <c r="D12" s="5" t="n">
        <v>476</v>
      </c>
      <c r="E12" s="5" t="n">
        <v>1322</v>
      </c>
      <c r="F12" s="5" t="n">
        <v>1361</v>
      </c>
    </row>
    <row r="13">
      <c r="A13" s="4" t="inlineStr">
        <is>
          <t>Total assets</t>
        </is>
      </c>
      <c r="C13" s="5" t="n">
        <v>15775</v>
      </c>
      <c r="E13" s="5" t="n">
        <v>15775</v>
      </c>
      <c r="G13" s="6" t="n">
        <v>14319</v>
      </c>
    </row>
    <row r="14">
      <c r="A14" s="4" t="inlineStr">
        <is>
          <t>Operating Segments | Connect</t>
        </is>
      </c>
    </row>
    <row r="15">
      <c r="A15" s="3" t="inlineStr">
        <is>
          <t>Segment Reporting Information [Line Items]</t>
        </is>
      </c>
    </row>
    <row r="16">
      <c r="A16" s="4" t="inlineStr">
        <is>
          <t>Revenues</t>
        </is>
      </c>
      <c r="C16" s="5" t="n">
        <v>727</v>
      </c>
      <c r="D16" s="5" t="n">
        <v>746</v>
      </c>
      <c r="E16" s="5" t="n">
        <v>2129</v>
      </c>
      <c r="F16" s="5" t="n">
        <v>2255</v>
      </c>
    </row>
    <row r="17">
      <c r="A17" s="4" t="inlineStr">
        <is>
          <t>Operating income/(loss)</t>
        </is>
      </c>
      <c r="C17" s="5" t="n">
        <v>10</v>
      </c>
      <c r="D17" s="5" t="n">
        <v>-964</v>
      </c>
      <c r="E17" s="5" t="n">
        <v>-41</v>
      </c>
      <c r="F17" s="5" t="n">
        <v>-920</v>
      </c>
    </row>
    <row r="18">
      <c r="A18" s="4" t="inlineStr">
        <is>
          <t>Depreciation and amortization</t>
        </is>
      </c>
      <c r="C18" s="5" t="n">
        <v>67</v>
      </c>
      <c r="D18" s="5" t="n">
        <v>57</v>
      </c>
      <c r="E18" s="5" t="n">
        <v>198</v>
      </c>
      <c r="F18" s="5" t="n">
        <v>167</v>
      </c>
    </row>
    <row r="19">
      <c r="A19" s="4" t="inlineStr">
        <is>
          <t>Impairment of goodwill and other long-lived assets</t>
        </is>
      </c>
      <c r="D19" s="5" t="n">
        <v>1004</v>
      </c>
      <c r="E19" s="5" t="n">
        <v>4</v>
      </c>
      <c r="F19" s="5" t="n">
        <v>1004</v>
      </c>
    </row>
    <row r="20">
      <c r="A20" s="4" t="inlineStr">
        <is>
          <t>Restructuring charges</t>
        </is>
      </c>
      <c r="C20" s="5" t="n">
        <v>40</v>
      </c>
      <c r="D20" s="5" t="n">
        <v>8</v>
      </c>
      <c r="E20" s="5" t="n">
        <v>103</v>
      </c>
      <c r="F20" s="5" t="n">
        <v>34</v>
      </c>
    </row>
    <row r="21">
      <c r="A21" s="4" t="inlineStr">
        <is>
          <t>Share-based compensation expense</t>
        </is>
      </c>
      <c r="C21" s="5" t="n">
        <v>6</v>
      </c>
      <c r="D21" s="5" t="n">
        <v>4</v>
      </c>
      <c r="E21" s="5" t="n">
        <v>12</v>
      </c>
      <c r="F21" s="5" t="n">
        <v>12</v>
      </c>
    </row>
    <row r="22">
      <c r="A22" s="4" t="inlineStr">
        <is>
          <t>Separation-related costs</t>
        </is>
      </c>
      <c r="B22" s="4" t="inlineStr">
        <is>
          <t>[1]</t>
        </is>
      </c>
      <c r="C22" s="5" t="n">
        <v>1</v>
      </c>
      <c r="E22" s="5" t="n">
        <v>1</v>
      </c>
    </row>
    <row r="23">
      <c r="A23" s="4" t="inlineStr">
        <is>
          <t>Other items</t>
        </is>
      </c>
      <c r="B23" s="4" t="inlineStr">
        <is>
          <t>[2]</t>
        </is>
      </c>
      <c r="E23" s="5" t="n">
        <v>1</v>
      </c>
    </row>
    <row r="24">
      <c r="A24" s="4" t="inlineStr">
        <is>
          <t>Business segment income/(loss)</t>
        </is>
      </c>
      <c r="B24" s="4" t="inlineStr">
        <is>
          <t>[3]</t>
        </is>
      </c>
      <c r="C24" s="5" t="n">
        <v>124</v>
      </c>
      <c r="D24" s="5" t="n">
        <v>109</v>
      </c>
      <c r="E24" s="5" t="n">
        <v>278</v>
      </c>
      <c r="F24" s="5" t="n">
        <v>297</v>
      </c>
    </row>
    <row r="25">
      <c r="A25" s="4" t="inlineStr">
        <is>
          <t>Total assets</t>
        </is>
      </c>
      <c r="C25" s="5" t="n">
        <v>4368</v>
      </c>
      <c r="E25" s="5" t="n">
        <v>4368</v>
      </c>
      <c r="G25" s="5" t="n">
        <v>4376</v>
      </c>
    </row>
    <row r="26">
      <c r="A26" s="4" t="inlineStr">
        <is>
          <t>Operating Segments | Media</t>
        </is>
      </c>
    </row>
    <row r="27">
      <c r="A27" s="3" t="inlineStr">
        <is>
          <t>Segment Reporting Information [Line Items]</t>
        </is>
      </c>
    </row>
    <row r="28">
      <c r="A28" s="4" t="inlineStr">
        <is>
          <t>Revenues</t>
        </is>
      </c>
      <c r="C28" s="5" t="n">
        <v>836</v>
      </c>
      <c r="D28" s="5" t="n">
        <v>870</v>
      </c>
      <c r="E28" s="5" t="n">
        <v>2489</v>
      </c>
      <c r="F28" s="5" t="n">
        <v>2552</v>
      </c>
    </row>
    <row r="29">
      <c r="A29" s="4" t="inlineStr">
        <is>
          <t>Operating income/(loss)</t>
        </is>
      </c>
      <c r="C29" s="5" t="n">
        <v>226</v>
      </c>
      <c r="D29" s="5" t="n">
        <v>250</v>
      </c>
      <c r="E29" s="5" t="n">
        <v>537</v>
      </c>
      <c r="F29" s="5" t="n">
        <v>701</v>
      </c>
    </row>
    <row r="30">
      <c r="A30" s="4" t="inlineStr">
        <is>
          <t>Depreciation and amortization</t>
        </is>
      </c>
      <c r="C30" s="5" t="n">
        <v>148</v>
      </c>
      <c r="D30" s="5" t="n">
        <v>127</v>
      </c>
      <c r="E30" s="5" t="n">
        <v>451</v>
      </c>
      <c r="F30" s="5" t="n">
        <v>378</v>
      </c>
    </row>
    <row r="31">
      <c r="A31" s="4" t="inlineStr">
        <is>
          <t>Impairment of goodwill and other long-lived assets</t>
        </is>
      </c>
      <c r="C31" s="5" t="n">
        <v>8</v>
      </c>
      <c r="E31" s="5" t="n">
        <v>49</v>
      </c>
    </row>
    <row r="32">
      <c r="A32" s="4" t="inlineStr">
        <is>
          <t>Restructuring charges</t>
        </is>
      </c>
      <c r="C32" s="5" t="n">
        <v>4</v>
      </c>
      <c r="D32" s="5" t="n">
        <v>1</v>
      </c>
      <c r="E32" s="5" t="n">
        <v>30</v>
      </c>
      <c r="F32" s="5" t="n">
        <v>11</v>
      </c>
    </row>
    <row r="33">
      <c r="A33" s="4" t="inlineStr">
        <is>
          <t>Share-based compensation expense</t>
        </is>
      </c>
      <c r="C33" s="5" t="n">
        <v>4</v>
      </c>
      <c r="D33" s="5" t="n">
        <v>3</v>
      </c>
      <c r="E33" s="5" t="n">
        <v>12</v>
      </c>
      <c r="F33" s="5" t="n">
        <v>9</v>
      </c>
    </row>
    <row r="34">
      <c r="A34" s="4" t="inlineStr">
        <is>
          <t>Separation-related costs</t>
        </is>
      </c>
      <c r="B34" s="4" t="inlineStr">
        <is>
          <t>[1]</t>
        </is>
      </c>
      <c r="C34" s="5" t="n">
        <v>2</v>
      </c>
      <c r="E34" s="5" t="n">
        <v>2</v>
      </c>
    </row>
    <row r="35">
      <c r="A35" s="4" t="inlineStr">
        <is>
          <t>Business segment income/(loss)</t>
        </is>
      </c>
      <c r="B35" s="4" t="inlineStr">
        <is>
          <t>[3]</t>
        </is>
      </c>
      <c r="C35" s="5" t="n">
        <v>392</v>
      </c>
      <c r="D35" s="5" t="n">
        <v>381</v>
      </c>
      <c r="E35" s="5" t="n">
        <v>1081</v>
      </c>
      <c r="F35" s="5" t="n">
        <v>1099</v>
      </c>
    </row>
    <row r="36">
      <c r="A36" s="4" t="inlineStr">
        <is>
          <t>Total assets</t>
        </is>
      </c>
      <c r="C36" s="5" t="n">
        <v>9129</v>
      </c>
      <c r="E36" s="5" t="n">
        <v>9129</v>
      </c>
      <c r="G36" s="5" t="n">
        <v>9675</v>
      </c>
    </row>
    <row r="37">
      <c r="A37" s="4" t="inlineStr">
        <is>
          <t>Corporate</t>
        </is>
      </c>
    </row>
    <row r="38">
      <c r="A38" s="3" t="inlineStr">
        <is>
          <t>Segment Reporting Information [Line Items]</t>
        </is>
      </c>
    </row>
    <row r="39">
      <c r="A39" s="4" t="inlineStr">
        <is>
          <t>Operating income/(loss)</t>
        </is>
      </c>
      <c r="C39" s="5" t="n">
        <v>-62</v>
      </c>
      <c r="D39" s="5" t="n">
        <v>-26</v>
      </c>
      <c r="E39" s="5" t="n">
        <v>-196</v>
      </c>
      <c r="F39" s="5" t="n">
        <v>-98</v>
      </c>
    </row>
    <row r="40">
      <c r="A40" s="4" t="inlineStr">
        <is>
          <t>Depreciation and amortization</t>
        </is>
      </c>
      <c r="C40" s="5" t="n">
        <v>2</v>
      </c>
      <c r="D40" s="5" t="n">
        <v>2</v>
      </c>
      <c r="E40" s="5" t="n">
        <v>6</v>
      </c>
      <c r="F40" s="5" t="n">
        <v>5</v>
      </c>
    </row>
    <row r="41">
      <c r="A41" s="4" t="inlineStr">
        <is>
          <t>Restructuring charges</t>
        </is>
      </c>
      <c r="C41" s="5" t="n">
        <v>6</v>
      </c>
      <c r="D41" s="5" t="n">
        <v>-4</v>
      </c>
      <c r="E41" s="5" t="n">
        <v>12</v>
      </c>
      <c r="F41" s="5" t="n">
        <v>7</v>
      </c>
    </row>
    <row r="42">
      <c r="A42" s="4" t="inlineStr">
        <is>
          <t>Share-based compensation expense</t>
        </is>
      </c>
      <c r="C42" s="5" t="n">
        <v>7</v>
      </c>
      <c r="D42" s="5" t="n">
        <v>6</v>
      </c>
      <c r="E42" s="5" t="n">
        <v>20</v>
      </c>
      <c r="F42" s="5" t="n">
        <v>18</v>
      </c>
    </row>
    <row r="43">
      <c r="A43" s="4" t="inlineStr">
        <is>
          <t>Separation-related costs</t>
        </is>
      </c>
      <c r="B43" s="4" t="inlineStr">
        <is>
          <t>[1]</t>
        </is>
      </c>
      <c r="C43" s="5" t="n">
        <v>27</v>
      </c>
      <c r="E43" s="5" t="n">
        <v>88</v>
      </c>
    </row>
    <row r="44">
      <c r="A44" s="4" t="inlineStr">
        <is>
          <t>Other items</t>
        </is>
      </c>
      <c r="B44" s="4" t="inlineStr">
        <is>
          <t>[2]</t>
        </is>
      </c>
      <c r="C44" s="5" t="n">
        <v>5</v>
      </c>
      <c r="D44" s="5" t="n">
        <v>8</v>
      </c>
      <c r="E44" s="5" t="n">
        <v>33</v>
      </c>
      <c r="F44" s="5" t="n">
        <v>33</v>
      </c>
    </row>
    <row r="45">
      <c r="A45" s="4" t="inlineStr">
        <is>
          <t>Business segment income/(loss)</t>
        </is>
      </c>
      <c r="B45" s="4" t="inlineStr">
        <is>
          <t>[3]</t>
        </is>
      </c>
      <c r="C45" s="5" t="n">
        <v>-15</v>
      </c>
      <c r="D45" s="6" t="n">
        <v>-14</v>
      </c>
      <c r="E45" s="5" t="n">
        <v>-37</v>
      </c>
      <c r="F45" s="6" t="n">
        <v>-35</v>
      </c>
    </row>
    <row r="46">
      <c r="A46" s="4" t="inlineStr">
        <is>
          <t>Total assets</t>
        </is>
      </c>
      <c r="C46" s="6" t="n">
        <v>2278</v>
      </c>
      <c r="E46" s="6" t="n">
        <v>2278</v>
      </c>
      <c r="G46" s="6" t="n">
        <v>268</v>
      </c>
    </row>
    <row r="47"/>
    <row r="48">
      <c r="A48" s="4" t="inlineStr">
        <is>
          <t>[1]</t>
        </is>
      </c>
      <c r="B48" s="4" t="inlineStr">
        <is>
          <t>Separation-related costs consists of costs that would not have been incurred if Nielsen was not undertaking the separation of the Nielsen Global Connect business from the Nielsen Global Media business and positioning Global Connect and Global Media to operate as two independent companies.</t>
        </is>
      </c>
    </row>
    <row r="49">
      <c r="A49" s="4" t="inlineStr">
        <is>
          <t>[2]</t>
        </is>
      </c>
      <c r="B49" s="4" t="inlineStr">
        <is>
          <t>Other items primarily consist of business optimization costs and transaction related costs for the three and nine months ended September 30, 2020.  Other items primarily consist of business optimization costs, including strategic review costs, and transaction related costs for the three and nine months ended September 30, 2019.</t>
        </is>
      </c>
    </row>
    <row r="50">
      <c r="A50" s="4" t="inlineStr">
        <is>
          <t>[3]</t>
        </is>
      </c>
      <c r="B50" s="4" t="inlineStr">
        <is>
          <t>The Company’s chief operating decision maker uses business segment income/(loss) to measure performance from period to period both at the consolidated level as well as within its operating segments.</t>
        </is>
      </c>
    </row>
  </sheetData>
  <mergeCells count="7">
    <mergeCell ref="A1:B2"/>
    <mergeCell ref="C1:D1"/>
    <mergeCell ref="E1:F1"/>
    <mergeCell ref="A47:F47"/>
    <mergeCell ref="B48:F48"/>
    <mergeCell ref="B49:F49"/>
    <mergeCell ref="B50:F5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Guarantor Financial Information - Additional Information (Detail)</t>
        </is>
      </c>
      <c r="B1" s="2" t="inlineStr">
        <is>
          <t>Sep. 30, 2020</t>
        </is>
      </c>
    </row>
    <row r="2">
      <c r="A2" s="4" t="inlineStr">
        <is>
          <t>Subsidiaries of Nielsen</t>
        </is>
      </c>
    </row>
    <row r="3">
      <c r="A3" s="3" t="inlineStr">
        <is>
          <t>Condensed Financial Statements Captions [Line Items]</t>
        </is>
      </c>
    </row>
    <row r="4">
      <c r="A4" s="4" t="inlineStr">
        <is>
          <t>Ownership percentage in subsidiaries</t>
        </is>
      </c>
      <c r="B4" s="4" t="inlineStr">
        <is>
          <t>1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Financial Information - Condensed Consolidated Statement of Comprehensive Income (Unaudited)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Financial Statements Captions [Line Items]</t>
        </is>
      </c>
    </row>
    <row r="4">
      <c r="A4" s="4" t="inlineStr">
        <is>
          <t>Revenues</t>
        </is>
      </c>
      <c r="B4" s="6" t="n">
        <v>1563</v>
      </c>
      <c r="C4" s="6" t="n">
        <v>1616</v>
      </c>
      <c r="D4" s="6" t="n">
        <v>4618</v>
      </c>
      <c r="E4" s="6" t="n">
        <v>4807</v>
      </c>
    </row>
    <row r="5">
      <c r="A5" s="4" t="inlineStr">
        <is>
          <t>Cost of revenues, exclusive of depreciation and amortization shown separately below</t>
        </is>
      </c>
      <c r="B5" s="5" t="n">
        <v>663</v>
      </c>
      <c r="C5" s="5" t="n">
        <v>694</v>
      </c>
      <c r="D5" s="5" t="n">
        <v>2048</v>
      </c>
      <c r="E5" s="5" t="n">
        <v>2088</v>
      </c>
    </row>
    <row r="6">
      <c r="A6" s="4" t="inlineStr">
        <is>
          <t>Selling, general and administrative expenses, exclusive of depreciation and amortization shown separately below</t>
        </is>
      </c>
      <c r="B6" s="5" t="n">
        <v>451</v>
      </c>
      <c r="C6" s="5" t="n">
        <v>467</v>
      </c>
      <c r="D6" s="5" t="n">
        <v>1417</v>
      </c>
      <c r="E6" s="5" t="n">
        <v>1430</v>
      </c>
    </row>
    <row r="7">
      <c r="A7" s="4" t="inlineStr">
        <is>
          <t>Depreciation and amortization</t>
        </is>
      </c>
      <c r="B7" s="5" t="n">
        <v>217</v>
      </c>
      <c r="C7" s="5" t="n">
        <v>186</v>
      </c>
      <c r="D7" s="5" t="n">
        <v>655</v>
      </c>
      <c r="E7" s="5" t="n">
        <v>550</v>
      </c>
    </row>
    <row r="8">
      <c r="A8" s="4" t="inlineStr">
        <is>
          <t>Impairment of goodwill and other long-lived assets</t>
        </is>
      </c>
      <c r="B8" s="5" t="n">
        <v>8</v>
      </c>
      <c r="C8" s="5" t="n">
        <v>1004</v>
      </c>
      <c r="D8" s="5" t="n">
        <v>53</v>
      </c>
      <c r="E8" s="5" t="n">
        <v>1004</v>
      </c>
    </row>
    <row r="9">
      <c r="A9" s="4" t="inlineStr">
        <is>
          <t>Restructuring charges</t>
        </is>
      </c>
      <c r="B9" s="5" t="n">
        <v>50</v>
      </c>
      <c r="C9" s="5" t="n">
        <v>5</v>
      </c>
      <c r="D9" s="5" t="n">
        <v>145</v>
      </c>
      <c r="E9" s="5" t="n">
        <v>52</v>
      </c>
    </row>
    <row r="10">
      <c r="A10" s="4" t="inlineStr">
        <is>
          <t>Operating income/(loss)</t>
        </is>
      </c>
      <c r="B10" s="5" t="n">
        <v>174</v>
      </c>
      <c r="C10" s="5" t="n">
        <v>-740</v>
      </c>
      <c r="D10" s="5" t="n">
        <v>300</v>
      </c>
      <c r="E10" s="5" t="n">
        <v>-317</v>
      </c>
    </row>
    <row r="11">
      <c r="A11" s="4" t="inlineStr">
        <is>
          <t>Interest income</t>
        </is>
      </c>
      <c r="C11" s="5" t="n">
        <v>1</v>
      </c>
      <c r="D11" s="5" t="n">
        <v>1</v>
      </c>
      <c r="E11" s="5" t="n">
        <v>4</v>
      </c>
    </row>
    <row r="12">
      <c r="A12" s="4" t="inlineStr">
        <is>
          <t>Interest expense</t>
        </is>
      </c>
      <c r="B12" s="5" t="n">
        <v>-92</v>
      </c>
      <c r="C12" s="5" t="n">
        <v>-100</v>
      </c>
      <c r="D12" s="5" t="n">
        <v>-277</v>
      </c>
      <c r="E12" s="5" t="n">
        <v>-299</v>
      </c>
    </row>
    <row r="13">
      <c r="A13" s="4" t="inlineStr">
        <is>
          <t>Foreign currency exchange transaction gains/(losses), net</t>
        </is>
      </c>
      <c r="B13" s="5" t="n">
        <v>-3</v>
      </c>
      <c r="C13" s="5" t="n">
        <v>-6</v>
      </c>
      <c r="D13" s="5" t="n">
        <v>-6</v>
      </c>
      <c r="E13" s="5" t="n">
        <v>-10</v>
      </c>
    </row>
    <row r="14">
      <c r="A14" s="4" t="inlineStr">
        <is>
          <t>Other income/(expense), net</t>
        </is>
      </c>
      <c r="C14" s="5" t="n">
        <v>-3</v>
      </c>
      <c r="D14" s="5" t="n">
        <v>-5</v>
      </c>
      <c r="E14" s="5" t="n">
        <v>2</v>
      </c>
    </row>
    <row r="15">
      <c r="A15" s="4" t="inlineStr">
        <is>
          <t>Income/(loss) from continuing operations before income taxes and equity in net income/(loss) of affiliates</t>
        </is>
      </c>
      <c r="B15" s="5" t="n">
        <v>79</v>
      </c>
      <c r="C15" s="5" t="n">
        <v>-848</v>
      </c>
      <c r="D15" s="5" t="n">
        <v>13</v>
      </c>
      <c r="E15" s="5" t="n">
        <v>-620</v>
      </c>
    </row>
    <row r="16">
      <c r="A16" s="4" t="inlineStr">
        <is>
          <t>Benefit/(provision) for income taxes</t>
        </is>
      </c>
      <c r="B16" s="5" t="n">
        <v>-69</v>
      </c>
      <c r="C16" s="5" t="n">
        <v>380</v>
      </c>
      <c r="D16" s="5" t="n">
        <v>-42</v>
      </c>
      <c r="E16" s="5" t="n">
        <v>325</v>
      </c>
    </row>
    <row r="17">
      <c r="A17" s="4" t="inlineStr">
        <is>
          <t>Net income/(loss)</t>
        </is>
      </c>
      <c r="B17" s="5" t="n">
        <v>10</v>
      </c>
      <c r="C17" s="5" t="n">
        <v>-468</v>
      </c>
      <c r="D17" s="5" t="n">
        <v>-29</v>
      </c>
      <c r="E17" s="5" t="n">
        <v>-295</v>
      </c>
    </row>
    <row r="18">
      <c r="A18" s="4" t="inlineStr">
        <is>
          <t>Less net income/(loss) attributable to noncontrolling interests</t>
        </is>
      </c>
      <c r="B18" s="5" t="n">
        <v>3</v>
      </c>
      <c r="C18" s="5" t="n">
        <v>4</v>
      </c>
      <c r="D18" s="5" t="n">
        <v>12</v>
      </c>
      <c r="E18" s="5" t="n">
        <v>11</v>
      </c>
    </row>
    <row r="19">
      <c r="A19" s="4" t="inlineStr">
        <is>
          <t>Net income/(loss) attributable to Nielsen shareholders</t>
        </is>
      </c>
      <c r="B19" s="5" t="n">
        <v>7</v>
      </c>
      <c r="C19" s="5" t="n">
        <v>-472</v>
      </c>
      <c r="D19" s="5" t="n">
        <v>-41</v>
      </c>
      <c r="E19" s="5" t="n">
        <v>-306</v>
      </c>
    </row>
    <row r="20">
      <c r="A20" s="4" t="inlineStr">
        <is>
          <t>Total other comprehensive income/(loss)</t>
        </is>
      </c>
      <c r="B20" s="5" t="n">
        <v>9</v>
      </c>
      <c r="C20" s="5" t="n">
        <v>-52</v>
      </c>
      <c r="D20" s="5" t="n">
        <v>-105</v>
      </c>
      <c r="E20" s="5" t="n">
        <v>-55</v>
      </c>
    </row>
    <row r="21">
      <c r="A21" s="4" t="inlineStr">
        <is>
          <t>Net current period other comprehensive income/(loss) attributable to noncontrolling interest</t>
        </is>
      </c>
      <c r="B21" s="5" t="n">
        <v>2</v>
      </c>
      <c r="C21" s="5" t="n">
        <v>-1</v>
      </c>
      <c r="D21" s="5" t="n">
        <v>-5</v>
      </c>
      <c r="E21" s="5" t="n">
        <v>1</v>
      </c>
    </row>
    <row r="22">
      <c r="A22" s="4" t="inlineStr">
        <is>
          <t>Net current period other comprehensive income/(loss) attributable to Nielsen shareholders</t>
        </is>
      </c>
      <c r="B22" s="5" t="n">
        <v>7</v>
      </c>
      <c r="C22" s="5" t="n">
        <v>-51</v>
      </c>
      <c r="D22" s="5" t="n">
        <v>-100</v>
      </c>
      <c r="E22" s="5" t="n">
        <v>-56</v>
      </c>
    </row>
    <row r="23">
      <c r="A23" s="4" t="inlineStr">
        <is>
          <t>Total comprehensive income/(loss)</t>
        </is>
      </c>
      <c r="B23" s="5" t="n">
        <v>19</v>
      </c>
      <c r="C23" s="5" t="n">
        <v>-520</v>
      </c>
      <c r="D23" s="5" t="n">
        <v>-134</v>
      </c>
      <c r="E23" s="5" t="n">
        <v>-350</v>
      </c>
    </row>
    <row r="24">
      <c r="A24" s="4" t="inlineStr">
        <is>
          <t>Comprehensive income/(loss) attributable to noncontrolling interests</t>
        </is>
      </c>
      <c r="B24" s="5" t="n">
        <v>5</v>
      </c>
      <c r="C24" s="5" t="n">
        <v>3</v>
      </c>
      <c r="D24" s="5" t="n">
        <v>7</v>
      </c>
      <c r="E24" s="5" t="n">
        <v>12</v>
      </c>
    </row>
    <row r="25">
      <c r="A25" s="4" t="inlineStr">
        <is>
          <t>Total comprehensive income/(loss) attributable to Nielsen shareholders</t>
        </is>
      </c>
      <c r="B25" s="5" t="n">
        <v>14</v>
      </c>
      <c r="C25" s="5" t="n">
        <v>-523</v>
      </c>
      <c r="D25" s="5" t="n">
        <v>-141</v>
      </c>
      <c r="E25" s="5" t="n">
        <v>-362</v>
      </c>
    </row>
    <row r="26">
      <c r="A26" s="4" t="inlineStr">
        <is>
          <t>Parent</t>
        </is>
      </c>
    </row>
    <row r="27">
      <c r="A27" s="3" t="inlineStr">
        <is>
          <t>Condensed Financial Statements Captions [Line Items]</t>
        </is>
      </c>
    </row>
    <row r="28">
      <c r="A28" s="4" t="inlineStr">
        <is>
          <t>Selling, general and administrative expenses, exclusive of depreciation and amortization shown separately below</t>
        </is>
      </c>
      <c r="B28" s="5" t="n">
        <v>2</v>
      </c>
      <c r="C28" s="5" t="n">
        <v>1</v>
      </c>
      <c r="D28" s="5" t="n">
        <v>13</v>
      </c>
      <c r="E28" s="5" t="n">
        <v>3</v>
      </c>
    </row>
    <row r="29">
      <c r="A29" s="4" t="inlineStr">
        <is>
          <t>Operating income/(loss)</t>
        </is>
      </c>
      <c r="B29" s="5" t="n">
        <v>-2</v>
      </c>
      <c r="C29" s="5" t="n">
        <v>-1</v>
      </c>
      <c r="D29" s="5" t="n">
        <v>-13</v>
      </c>
      <c r="E29" s="5" t="n">
        <v>-3</v>
      </c>
    </row>
    <row r="30">
      <c r="A30" s="4" t="inlineStr">
        <is>
          <t>Interest income</t>
        </is>
      </c>
      <c r="D30" s="5" t="n">
        <v>1</v>
      </c>
      <c r="E30" s="5" t="n">
        <v>1</v>
      </c>
    </row>
    <row r="31">
      <c r="A31" s="4" t="inlineStr">
        <is>
          <t>Income/(loss) from continuing operations before income taxes and equity in net income/(loss) of affiliates</t>
        </is>
      </c>
      <c r="B31" s="5" t="n">
        <v>-2</v>
      </c>
      <c r="C31" s="5" t="n">
        <v>-1</v>
      </c>
      <c r="D31" s="5" t="n">
        <v>-12</v>
      </c>
      <c r="E31" s="5" t="n">
        <v>-2</v>
      </c>
    </row>
    <row r="32">
      <c r="A32" s="4" t="inlineStr">
        <is>
          <t>Equity in net income/(loss) of subsidiaries</t>
        </is>
      </c>
      <c r="B32" s="5" t="n">
        <v>9</v>
      </c>
      <c r="C32" s="5" t="n">
        <v>-471</v>
      </c>
      <c r="D32" s="5" t="n">
        <v>-29</v>
      </c>
      <c r="E32" s="5" t="n">
        <v>-304</v>
      </c>
    </row>
    <row r="33">
      <c r="A33" s="4" t="inlineStr">
        <is>
          <t>Net income/(loss)</t>
        </is>
      </c>
      <c r="B33" s="5" t="n">
        <v>7</v>
      </c>
      <c r="C33" s="5" t="n">
        <v>-472</v>
      </c>
      <c r="D33" s="5" t="n">
        <v>-41</v>
      </c>
      <c r="E33" s="5" t="n">
        <v>-306</v>
      </c>
    </row>
    <row r="34">
      <c r="A34" s="4" t="inlineStr">
        <is>
          <t>Net income/(loss) attributable to Nielsen shareholders</t>
        </is>
      </c>
      <c r="B34" s="5" t="n">
        <v>7</v>
      </c>
      <c r="C34" s="5" t="n">
        <v>-472</v>
      </c>
      <c r="D34" s="5" t="n">
        <v>-41</v>
      </c>
      <c r="E34" s="5" t="n">
        <v>-306</v>
      </c>
    </row>
    <row r="35">
      <c r="A35" s="4" t="inlineStr">
        <is>
          <t>Total other comprehensive income/(loss)</t>
        </is>
      </c>
      <c r="B35" s="5" t="n">
        <v>7</v>
      </c>
      <c r="C35" s="5" t="n">
        <v>-51</v>
      </c>
      <c r="D35" s="5" t="n">
        <v>-100</v>
      </c>
      <c r="E35" s="5" t="n">
        <v>-56</v>
      </c>
    </row>
    <row r="36">
      <c r="A36" s="4" t="inlineStr">
        <is>
          <t>Net current period other comprehensive income/(loss) attributable to Nielsen shareholders</t>
        </is>
      </c>
      <c r="B36" s="5" t="n">
        <v>7</v>
      </c>
      <c r="C36" s="5" t="n">
        <v>-51</v>
      </c>
      <c r="D36" s="5" t="n">
        <v>-100</v>
      </c>
      <c r="E36" s="5" t="n">
        <v>-56</v>
      </c>
    </row>
    <row r="37">
      <c r="A37" s="4" t="inlineStr">
        <is>
          <t>Total comprehensive income/(loss)</t>
        </is>
      </c>
      <c r="B37" s="5" t="n">
        <v>14</v>
      </c>
      <c r="C37" s="5" t="n">
        <v>-523</v>
      </c>
      <c r="D37" s="5" t="n">
        <v>-141</v>
      </c>
      <c r="E37" s="5" t="n">
        <v>-362</v>
      </c>
    </row>
    <row r="38">
      <c r="A38" s="4" t="inlineStr">
        <is>
          <t>Total comprehensive income/(loss) attributable to Nielsen shareholders</t>
        </is>
      </c>
      <c r="B38" s="5" t="n">
        <v>14</v>
      </c>
      <c r="C38" s="5" t="n">
        <v>-523</v>
      </c>
      <c r="D38" s="5" t="n">
        <v>-141</v>
      </c>
      <c r="E38" s="5" t="n">
        <v>-362</v>
      </c>
    </row>
    <row r="39">
      <c r="A39" s="4" t="inlineStr">
        <is>
          <t>Issuers</t>
        </is>
      </c>
    </row>
    <row r="40">
      <c r="A40" s="3" t="inlineStr">
        <is>
          <t>Condensed Financial Statements Captions [Line Items]</t>
        </is>
      </c>
    </row>
    <row r="41">
      <c r="A41" s="4" t="inlineStr">
        <is>
          <t>Interest income</t>
        </is>
      </c>
      <c r="B41" s="5" t="n">
        <v>154</v>
      </c>
      <c r="C41" s="5" t="n">
        <v>180</v>
      </c>
      <c r="D41" s="5" t="n">
        <v>526</v>
      </c>
      <c r="E41" s="5" t="n">
        <v>565</v>
      </c>
    </row>
    <row r="42">
      <c r="A42" s="4" t="inlineStr">
        <is>
          <t>Interest expense</t>
        </is>
      </c>
      <c r="B42" s="5" t="n">
        <v>-82</v>
      </c>
      <c r="C42" s="5" t="n">
        <v>-93</v>
      </c>
      <c r="D42" s="5" t="n">
        <v>-258</v>
      </c>
      <c r="E42" s="5" t="n">
        <v>-279</v>
      </c>
    </row>
    <row r="43">
      <c r="A43" s="4" t="inlineStr">
        <is>
          <t>Other income/(expense), net</t>
        </is>
      </c>
      <c r="B43" s="5" t="n">
        <v>-1</v>
      </c>
      <c r="D43" s="5" t="n">
        <v>-2</v>
      </c>
    </row>
    <row r="44">
      <c r="A44" s="4" t="inlineStr">
        <is>
          <t>Income/(loss) from continuing operations before income taxes and equity in net income/(loss) of affiliates</t>
        </is>
      </c>
      <c r="B44" s="5" t="n">
        <v>71</v>
      </c>
      <c r="C44" s="5" t="n">
        <v>87</v>
      </c>
      <c r="D44" s="5" t="n">
        <v>266</v>
      </c>
      <c r="E44" s="5" t="n">
        <v>286</v>
      </c>
    </row>
    <row r="45">
      <c r="A45" s="4" t="inlineStr">
        <is>
          <t>Benefit/(provision) for income taxes</t>
        </is>
      </c>
      <c r="B45" s="5" t="n">
        <v>-125</v>
      </c>
      <c r="C45" s="5" t="n">
        <v>-23</v>
      </c>
      <c r="D45" s="5" t="n">
        <v>-72</v>
      </c>
      <c r="E45" s="5" t="n">
        <v>-77</v>
      </c>
    </row>
    <row r="46">
      <c r="A46" s="4" t="inlineStr">
        <is>
          <t>Equity in net income/(loss) of subsidiaries</t>
        </is>
      </c>
      <c r="B46" s="5" t="n">
        <v>51</v>
      </c>
      <c r="C46" s="5" t="n">
        <v>57</v>
      </c>
      <c r="D46" s="5" t="n">
        <v>133</v>
      </c>
      <c r="E46" s="5" t="n">
        <v>146</v>
      </c>
    </row>
    <row r="47">
      <c r="A47" s="4" t="inlineStr">
        <is>
          <t>Net income/(loss)</t>
        </is>
      </c>
      <c r="B47" s="5" t="n">
        <v>-3</v>
      </c>
      <c r="C47" s="5" t="n">
        <v>121</v>
      </c>
      <c r="D47" s="5" t="n">
        <v>327</v>
      </c>
      <c r="E47" s="5" t="n">
        <v>355</v>
      </c>
    </row>
    <row r="48">
      <c r="A48" s="4" t="inlineStr">
        <is>
          <t>Net income/(loss) attributable to Nielsen shareholders</t>
        </is>
      </c>
      <c r="B48" s="5" t="n">
        <v>-3</v>
      </c>
      <c r="C48" s="5" t="n">
        <v>121</v>
      </c>
      <c r="D48" s="5" t="n">
        <v>327</v>
      </c>
      <c r="E48" s="5" t="n">
        <v>355</v>
      </c>
    </row>
    <row r="49">
      <c r="A49" s="4" t="inlineStr">
        <is>
          <t>Total other comprehensive income/(loss)</t>
        </is>
      </c>
      <c r="B49" s="5" t="n">
        <v>-7</v>
      </c>
      <c r="C49" s="5" t="n">
        <v>12</v>
      </c>
      <c r="D49" s="5" t="n">
        <v>-39</v>
      </c>
      <c r="E49" s="5" t="n">
        <v>-13</v>
      </c>
    </row>
    <row r="50">
      <c r="A50" s="4" t="inlineStr">
        <is>
          <t>Net current period other comprehensive income/(loss) attributable to Nielsen shareholders</t>
        </is>
      </c>
      <c r="B50" s="5" t="n">
        <v>-7</v>
      </c>
      <c r="C50" s="5" t="n">
        <v>12</v>
      </c>
      <c r="D50" s="5" t="n">
        <v>-39</v>
      </c>
      <c r="E50" s="5" t="n">
        <v>-13</v>
      </c>
    </row>
    <row r="51">
      <c r="A51" s="4" t="inlineStr">
        <is>
          <t>Total comprehensive income/(loss)</t>
        </is>
      </c>
      <c r="B51" s="5" t="n">
        <v>-10</v>
      </c>
      <c r="C51" s="5" t="n">
        <v>133</v>
      </c>
      <c r="D51" s="5" t="n">
        <v>288</v>
      </c>
      <c r="E51" s="5" t="n">
        <v>342</v>
      </c>
    </row>
    <row r="52">
      <c r="A52" s="4" t="inlineStr">
        <is>
          <t>Total comprehensive income/(loss) attributable to Nielsen shareholders</t>
        </is>
      </c>
      <c r="B52" s="5" t="n">
        <v>-10</v>
      </c>
      <c r="C52" s="5" t="n">
        <v>133</v>
      </c>
      <c r="D52" s="5" t="n">
        <v>288</v>
      </c>
      <c r="E52" s="5" t="n">
        <v>342</v>
      </c>
    </row>
    <row r="53">
      <c r="A53" s="4" t="inlineStr">
        <is>
          <t>Guarantor</t>
        </is>
      </c>
    </row>
    <row r="54">
      <c r="A54" s="3" t="inlineStr">
        <is>
          <t>Condensed Financial Statements Captions [Line Items]</t>
        </is>
      </c>
    </row>
    <row r="55">
      <c r="A55" s="4" t="inlineStr">
        <is>
          <t>Revenues</t>
        </is>
      </c>
      <c r="B55" s="5" t="n">
        <v>1045</v>
      </c>
      <c r="C55" s="5" t="n">
        <v>1067</v>
      </c>
      <c r="D55" s="5" t="n">
        <v>3096</v>
      </c>
      <c r="E55" s="5" t="n">
        <v>3137</v>
      </c>
    </row>
    <row r="56">
      <c r="A56" s="4" t="inlineStr">
        <is>
          <t>Cost of revenues, exclusive of depreciation and amortization shown separately below</t>
        </is>
      </c>
      <c r="B56" s="5" t="n">
        <v>389</v>
      </c>
      <c r="C56" s="5" t="n">
        <v>400</v>
      </c>
      <c r="D56" s="5" t="n">
        <v>1206</v>
      </c>
      <c r="E56" s="5" t="n">
        <v>1176</v>
      </c>
    </row>
    <row r="57">
      <c r="A57" s="4" t="inlineStr">
        <is>
          <t>Selling, general and administrative expenses, exclusive of depreciation and amortization shown separately below</t>
        </is>
      </c>
      <c r="B57" s="5" t="n">
        <v>246</v>
      </c>
      <c r="C57" s="5" t="n">
        <v>240</v>
      </c>
      <c r="D57" s="5" t="n">
        <v>758</v>
      </c>
      <c r="E57" s="5" t="n">
        <v>734</v>
      </c>
    </row>
    <row r="58">
      <c r="A58" s="4" t="inlineStr">
        <is>
          <t>Depreciation and amortization</t>
        </is>
      </c>
      <c r="B58" s="5" t="n">
        <v>182</v>
      </c>
      <c r="C58" s="5" t="n">
        <v>158</v>
      </c>
      <c r="D58" s="5" t="n">
        <v>548</v>
      </c>
      <c r="E58" s="5" t="n">
        <v>460</v>
      </c>
    </row>
    <row r="59">
      <c r="A59" s="4" t="inlineStr">
        <is>
          <t>Impairment of goodwill and other long-lived assets</t>
        </is>
      </c>
      <c r="B59" s="5" t="n">
        <v>8</v>
      </c>
      <c r="C59" s="5" t="n">
        <v>419</v>
      </c>
      <c r="D59" s="5" t="n">
        <v>53</v>
      </c>
      <c r="E59" s="5" t="n">
        <v>419</v>
      </c>
    </row>
    <row r="60">
      <c r="A60" s="4" t="inlineStr">
        <is>
          <t>Restructuring charges</t>
        </is>
      </c>
      <c r="B60" s="5" t="n">
        <v>17</v>
      </c>
      <c r="D60" s="5" t="n">
        <v>50</v>
      </c>
      <c r="E60" s="5" t="n">
        <v>25</v>
      </c>
    </row>
    <row r="61">
      <c r="A61" s="4" t="inlineStr">
        <is>
          <t>Operating income/(loss)</t>
        </is>
      </c>
      <c r="B61" s="5" t="n">
        <v>203</v>
      </c>
      <c r="C61" s="5" t="n">
        <v>-150</v>
      </c>
      <c r="D61" s="5" t="n">
        <v>481</v>
      </c>
      <c r="E61" s="5" t="n">
        <v>323</v>
      </c>
    </row>
    <row r="62">
      <c r="A62" s="4" t="inlineStr">
        <is>
          <t>Interest income</t>
        </is>
      </c>
      <c r="B62" s="5" t="n">
        <v>1</v>
      </c>
      <c r="C62" s="5" t="n">
        <v>49</v>
      </c>
      <c r="D62" s="5" t="n">
        <v>17</v>
      </c>
      <c r="E62" s="5" t="n">
        <v>51</v>
      </c>
    </row>
    <row r="63">
      <c r="A63" s="4" t="inlineStr">
        <is>
          <t>Interest expense</t>
        </is>
      </c>
      <c r="B63" s="5" t="n">
        <v>-164</v>
      </c>
      <c r="C63" s="5" t="n">
        <v>-188</v>
      </c>
      <c r="D63" s="5" t="n">
        <v>-555</v>
      </c>
      <c r="E63" s="5" t="n">
        <v>-586</v>
      </c>
    </row>
    <row r="64">
      <c r="A64" s="4" t="inlineStr">
        <is>
          <t>Foreign currency exchange transaction gains/(losses), net</t>
        </is>
      </c>
      <c r="B64" s="5" t="n">
        <v>-2</v>
      </c>
      <c r="C64" s="5" t="n">
        <v>42</v>
      </c>
      <c r="D64" s="5" t="n">
        <v>16</v>
      </c>
      <c r="E64" s="5" t="n">
        <v>48</v>
      </c>
    </row>
    <row r="65">
      <c r="A65" s="4" t="inlineStr">
        <is>
          <t>Other income/(expense), net</t>
        </is>
      </c>
      <c r="B65" s="5" t="n">
        <v>-51</v>
      </c>
      <c r="C65" s="5" t="n">
        <v>-109</v>
      </c>
      <c r="D65" s="5" t="n">
        <v>-106</v>
      </c>
      <c r="E65" s="5" t="n">
        <v>-206</v>
      </c>
    </row>
    <row r="66">
      <c r="A66" s="4" t="inlineStr">
        <is>
          <t>Income/(loss) from continuing operations before income taxes and equity in net income/(loss) of affiliates</t>
        </is>
      </c>
      <c r="B66" s="5" t="n">
        <v>-13</v>
      </c>
      <c r="C66" s="5" t="n">
        <v>-356</v>
      </c>
      <c r="D66" s="5" t="n">
        <v>-147</v>
      </c>
      <c r="E66" s="5" t="n">
        <v>-370</v>
      </c>
    </row>
    <row r="67">
      <c r="A67" s="4" t="inlineStr">
        <is>
          <t>Benefit/(provision) for income taxes</t>
        </is>
      </c>
      <c r="B67" s="5" t="n">
        <v>33</v>
      </c>
      <c r="C67" s="5" t="n">
        <v>383</v>
      </c>
      <c r="D67" s="5" t="n">
        <v>9</v>
      </c>
      <c r="E67" s="5" t="n">
        <v>442</v>
      </c>
    </row>
    <row r="68">
      <c r="A68" s="4" t="inlineStr">
        <is>
          <t>Equity in net income/(loss) of subsidiaries</t>
        </is>
      </c>
      <c r="B68" s="5" t="n">
        <v>-12</v>
      </c>
      <c r="C68" s="5" t="n">
        <v>-498</v>
      </c>
      <c r="D68" s="5" t="n">
        <v>109</v>
      </c>
      <c r="E68" s="5" t="n">
        <v>-376</v>
      </c>
    </row>
    <row r="69">
      <c r="A69" s="4" t="inlineStr">
        <is>
          <t>Equity on net income/(loss) of affiliates</t>
        </is>
      </c>
      <c r="B69" s="5" t="n">
        <v>1</v>
      </c>
    </row>
    <row r="70">
      <c r="A70" s="4" t="inlineStr">
        <is>
          <t>Net income/(loss)</t>
        </is>
      </c>
      <c r="B70" s="5" t="n">
        <v>9</v>
      </c>
      <c r="C70" s="5" t="n">
        <v>-471</v>
      </c>
      <c r="D70" s="5" t="n">
        <v>-29</v>
      </c>
      <c r="E70" s="5" t="n">
        <v>-304</v>
      </c>
    </row>
    <row r="71">
      <c r="A71" s="4" t="inlineStr">
        <is>
          <t>Net income/(loss) attributable to Nielsen shareholders</t>
        </is>
      </c>
      <c r="B71" s="5" t="n">
        <v>9</v>
      </c>
      <c r="C71" s="5" t="n">
        <v>-471</v>
      </c>
      <c r="D71" s="5" t="n">
        <v>-29</v>
      </c>
      <c r="E71" s="5" t="n">
        <v>-304</v>
      </c>
    </row>
    <row r="72">
      <c r="A72" s="4" t="inlineStr">
        <is>
          <t>Total other comprehensive income/(loss)</t>
        </is>
      </c>
      <c r="B72" s="5" t="n">
        <v>7</v>
      </c>
      <c r="C72" s="5" t="n">
        <v>-51</v>
      </c>
      <c r="D72" s="5" t="n">
        <v>-100</v>
      </c>
      <c r="E72" s="5" t="n">
        <v>-56</v>
      </c>
    </row>
    <row r="73">
      <c r="A73" s="4" t="inlineStr">
        <is>
          <t>Net current period other comprehensive income/(loss) attributable to Nielsen shareholders</t>
        </is>
      </c>
      <c r="B73" s="5" t="n">
        <v>7</v>
      </c>
      <c r="C73" s="5" t="n">
        <v>-51</v>
      </c>
      <c r="D73" s="5" t="n">
        <v>-100</v>
      </c>
      <c r="E73" s="5" t="n">
        <v>-56</v>
      </c>
    </row>
    <row r="74">
      <c r="A74" s="4" t="inlineStr">
        <is>
          <t>Total comprehensive income/(loss)</t>
        </is>
      </c>
      <c r="B74" s="5" t="n">
        <v>16</v>
      </c>
      <c r="C74" s="5" t="n">
        <v>-522</v>
      </c>
      <c r="D74" s="5" t="n">
        <v>-129</v>
      </c>
      <c r="E74" s="5" t="n">
        <v>-360</v>
      </c>
    </row>
    <row r="75">
      <c r="A75" s="4" t="inlineStr">
        <is>
          <t>Total comprehensive income/(loss) attributable to Nielsen shareholders</t>
        </is>
      </c>
      <c r="B75" s="5" t="n">
        <v>16</v>
      </c>
      <c r="C75" s="5" t="n">
        <v>-522</v>
      </c>
      <c r="D75" s="5" t="n">
        <v>-129</v>
      </c>
      <c r="E75" s="5" t="n">
        <v>-360</v>
      </c>
    </row>
    <row r="76">
      <c r="A76" s="4" t="inlineStr">
        <is>
          <t>Non-Guarantor</t>
        </is>
      </c>
    </row>
    <row r="77">
      <c r="A77" s="3" t="inlineStr">
        <is>
          <t>Condensed Financial Statements Captions [Line Items]</t>
        </is>
      </c>
    </row>
    <row r="78">
      <c r="A78" s="4" t="inlineStr">
        <is>
          <t>Revenues</t>
        </is>
      </c>
      <c r="B78" s="5" t="n">
        <v>518</v>
      </c>
      <c r="C78" s="5" t="n">
        <v>549</v>
      </c>
      <c r="D78" s="5" t="n">
        <v>1522</v>
      </c>
      <c r="E78" s="5" t="n">
        <v>1670</v>
      </c>
    </row>
    <row r="79">
      <c r="A79" s="4" t="inlineStr">
        <is>
          <t>Cost of revenues, exclusive of depreciation and amortization shown separately below</t>
        </is>
      </c>
      <c r="B79" s="5" t="n">
        <v>274</v>
      </c>
      <c r="C79" s="5" t="n">
        <v>294</v>
      </c>
      <c r="D79" s="5" t="n">
        <v>842</v>
      </c>
      <c r="E79" s="5" t="n">
        <v>912</v>
      </c>
    </row>
    <row r="80">
      <c r="A80" s="4" t="inlineStr">
        <is>
          <t>Selling, general and administrative expenses, exclusive of depreciation and amortization shown separately below</t>
        </is>
      </c>
      <c r="B80" s="5" t="n">
        <v>203</v>
      </c>
      <c r="C80" s="5" t="n">
        <v>226</v>
      </c>
      <c r="D80" s="5" t="n">
        <v>646</v>
      </c>
      <c r="E80" s="5" t="n">
        <v>693</v>
      </c>
    </row>
    <row r="81">
      <c r="A81" s="4" t="inlineStr">
        <is>
          <t>Depreciation and amortization</t>
        </is>
      </c>
      <c r="B81" s="5" t="n">
        <v>35</v>
      </c>
      <c r="C81" s="5" t="n">
        <v>28</v>
      </c>
      <c r="D81" s="5" t="n">
        <v>107</v>
      </c>
      <c r="E81" s="5" t="n">
        <v>90</v>
      </c>
    </row>
    <row r="82">
      <c r="A82" s="4" t="inlineStr">
        <is>
          <t>Impairment of goodwill and other long-lived assets</t>
        </is>
      </c>
      <c r="C82" s="5" t="n">
        <v>585</v>
      </c>
      <c r="E82" s="5" t="n">
        <v>585</v>
      </c>
    </row>
    <row r="83">
      <c r="A83" s="4" t="inlineStr">
        <is>
          <t>Restructuring charges</t>
        </is>
      </c>
      <c r="B83" s="5" t="n">
        <v>33</v>
      </c>
      <c r="C83" s="5" t="n">
        <v>5</v>
      </c>
      <c r="D83" s="5" t="n">
        <v>95</v>
      </c>
      <c r="E83" s="5" t="n">
        <v>27</v>
      </c>
    </row>
    <row r="84">
      <c r="A84" s="4" t="inlineStr">
        <is>
          <t>Operating income/(loss)</t>
        </is>
      </c>
      <c r="B84" s="5" t="n">
        <v>-27</v>
      </c>
      <c r="C84" s="5" t="n">
        <v>-589</v>
      </c>
      <c r="D84" s="5" t="n">
        <v>-168</v>
      </c>
      <c r="E84" s="5" t="n">
        <v>-637</v>
      </c>
    </row>
    <row r="85">
      <c r="A85" s="4" t="inlineStr">
        <is>
          <t>Interest income</t>
        </is>
      </c>
      <c r="C85" s="5" t="n">
        <v>2</v>
      </c>
      <c r="D85" s="5" t="n">
        <v>11</v>
      </c>
      <c r="E85" s="5" t="n">
        <v>5</v>
      </c>
    </row>
    <row r="86">
      <c r="A86" s="4" t="inlineStr">
        <is>
          <t>Interest expense</t>
        </is>
      </c>
      <c r="B86" s="5" t="n">
        <v>-1</v>
      </c>
      <c r="C86" s="5" t="n">
        <v>-49</v>
      </c>
      <c r="D86" s="5" t="n">
        <v>-18</v>
      </c>
      <c r="E86" s="5" t="n">
        <v>-52</v>
      </c>
    </row>
    <row r="87">
      <c r="A87" s="4" t="inlineStr">
        <is>
          <t>Foreign currency exchange transaction gains/(losses), net</t>
        </is>
      </c>
      <c r="B87" s="5" t="n">
        <v>-1</v>
      </c>
      <c r="C87" s="5" t="n">
        <v>-48</v>
      </c>
      <c r="D87" s="5" t="n">
        <v>-22</v>
      </c>
      <c r="E87" s="5" t="n">
        <v>-58</v>
      </c>
    </row>
    <row r="88">
      <c r="A88" s="4" t="inlineStr">
        <is>
          <t>Other income/(expense), net</t>
        </is>
      </c>
      <c r="B88" s="5" t="n">
        <v>52</v>
      </c>
      <c r="C88" s="5" t="n">
        <v>106</v>
      </c>
      <c r="D88" s="5" t="n">
        <v>103</v>
      </c>
      <c r="E88" s="5" t="n">
        <v>208</v>
      </c>
    </row>
    <row r="89">
      <c r="A89" s="4" t="inlineStr">
        <is>
          <t>Income/(loss) from continuing operations before income taxes and equity in net income/(loss) of affiliates</t>
        </is>
      </c>
      <c r="B89" s="5" t="n">
        <v>23</v>
      </c>
      <c r="C89" s="5" t="n">
        <v>-578</v>
      </c>
      <c r="D89" s="5" t="n">
        <v>-94</v>
      </c>
      <c r="E89" s="5" t="n">
        <v>-534</v>
      </c>
    </row>
    <row r="90">
      <c r="A90" s="4" t="inlineStr">
        <is>
          <t>Benefit/(provision) for income taxes</t>
        </is>
      </c>
      <c r="B90" s="5" t="n">
        <v>23</v>
      </c>
      <c r="C90" s="5" t="n">
        <v>20</v>
      </c>
      <c r="D90" s="5" t="n">
        <v>21</v>
      </c>
      <c r="E90" s="5" t="n">
        <v>-40</v>
      </c>
    </row>
    <row r="91">
      <c r="A91" s="4" t="inlineStr">
        <is>
          <t>Equity on net income/(loss) of affiliates</t>
        </is>
      </c>
      <c r="B91" s="5" t="n">
        <v>-1</v>
      </c>
    </row>
    <row r="92">
      <c r="A92" s="4" t="inlineStr">
        <is>
          <t>Net income/(loss)</t>
        </is>
      </c>
      <c r="B92" s="5" t="n">
        <v>45</v>
      </c>
      <c r="C92" s="5" t="n">
        <v>-558</v>
      </c>
      <c r="D92" s="5" t="n">
        <v>-73</v>
      </c>
      <c r="E92" s="5" t="n">
        <v>-574</v>
      </c>
    </row>
    <row r="93">
      <c r="A93" s="4" t="inlineStr">
        <is>
          <t>Less net income/(loss) attributable to noncontrolling interests</t>
        </is>
      </c>
      <c r="B93" s="5" t="n">
        <v>3</v>
      </c>
      <c r="C93" s="5" t="n">
        <v>4</v>
      </c>
      <c r="D93" s="5" t="n">
        <v>12</v>
      </c>
      <c r="E93" s="5" t="n">
        <v>11</v>
      </c>
    </row>
    <row r="94">
      <c r="A94" s="4" t="inlineStr">
        <is>
          <t>Net income/(loss) attributable to Nielsen shareholders</t>
        </is>
      </c>
      <c r="B94" s="5" t="n">
        <v>42</v>
      </c>
      <c r="C94" s="5" t="n">
        <v>-562</v>
      </c>
      <c r="D94" s="5" t="n">
        <v>-85</v>
      </c>
      <c r="E94" s="5" t="n">
        <v>-585</v>
      </c>
    </row>
    <row r="95">
      <c r="A95" s="4" t="inlineStr">
        <is>
          <t>Total other comprehensive income/(loss)</t>
        </is>
      </c>
      <c r="B95" s="5" t="n">
        <v>-15</v>
      </c>
      <c r="C95" s="5" t="n">
        <v>38</v>
      </c>
      <c r="D95" s="5" t="n">
        <v>-112</v>
      </c>
      <c r="E95" s="5" t="n">
        <v>75</v>
      </c>
    </row>
    <row r="96">
      <c r="A96" s="4" t="inlineStr">
        <is>
          <t>Net current period other comprehensive income/(loss) attributable to noncontrolling interest</t>
        </is>
      </c>
      <c r="B96" s="5" t="n">
        <v>2</v>
      </c>
      <c r="C96" s="5" t="n">
        <v>-1</v>
      </c>
      <c r="D96" s="5" t="n">
        <v>-5</v>
      </c>
      <c r="E96" s="5" t="n">
        <v>1</v>
      </c>
    </row>
    <row r="97">
      <c r="A97" s="4" t="inlineStr">
        <is>
          <t>Net current period other comprehensive income/(loss) attributable to Nielsen shareholders</t>
        </is>
      </c>
      <c r="B97" s="5" t="n">
        <v>-17</v>
      </c>
      <c r="C97" s="5" t="n">
        <v>39</v>
      </c>
      <c r="D97" s="5" t="n">
        <v>-107</v>
      </c>
      <c r="E97" s="5" t="n">
        <v>74</v>
      </c>
    </row>
    <row r="98">
      <c r="A98" s="4" t="inlineStr">
        <is>
          <t>Total comprehensive income/(loss)</t>
        </is>
      </c>
      <c r="B98" s="5" t="n">
        <v>30</v>
      </c>
      <c r="C98" s="5" t="n">
        <v>-520</v>
      </c>
      <c r="D98" s="5" t="n">
        <v>-185</v>
      </c>
      <c r="E98" s="5" t="n">
        <v>-499</v>
      </c>
    </row>
    <row r="99">
      <c r="A99" s="4" t="inlineStr">
        <is>
          <t>Comprehensive income/(loss) attributable to noncontrolling interests</t>
        </is>
      </c>
      <c r="B99" s="5" t="n">
        <v>5</v>
      </c>
      <c r="C99" s="5" t="n">
        <v>3</v>
      </c>
      <c r="D99" s="5" t="n">
        <v>7</v>
      </c>
      <c r="E99" s="5" t="n">
        <v>12</v>
      </c>
    </row>
    <row r="100">
      <c r="A100" s="4" t="inlineStr">
        <is>
          <t>Total comprehensive income/(loss) attributable to Nielsen shareholders</t>
        </is>
      </c>
      <c r="B100" s="5" t="n">
        <v>25</v>
      </c>
      <c r="C100" s="5" t="n">
        <v>-523</v>
      </c>
      <c r="D100" s="5" t="n">
        <v>-192</v>
      </c>
      <c r="E100" s="5" t="n">
        <v>-511</v>
      </c>
    </row>
    <row r="101">
      <c r="A101" s="4" t="inlineStr">
        <is>
          <t>Consolidation Eliminations</t>
        </is>
      </c>
    </row>
    <row r="102">
      <c r="A102" s="3" t="inlineStr">
        <is>
          <t>Condensed Financial Statements Captions [Line Items]</t>
        </is>
      </c>
    </row>
    <row r="103">
      <c r="A103" s="4" t="inlineStr">
        <is>
          <t>Interest income</t>
        </is>
      </c>
      <c r="B103" s="5" t="n">
        <v>-155</v>
      </c>
      <c r="C103" s="5" t="n">
        <v>-230</v>
      </c>
      <c r="D103" s="5" t="n">
        <v>-554</v>
      </c>
      <c r="E103" s="5" t="n">
        <v>-618</v>
      </c>
    </row>
    <row r="104">
      <c r="A104" s="4" t="inlineStr">
        <is>
          <t>Interest expense</t>
        </is>
      </c>
      <c r="B104" s="5" t="n">
        <v>155</v>
      </c>
      <c r="C104" s="5" t="n">
        <v>230</v>
      </c>
      <c r="D104" s="5" t="n">
        <v>554</v>
      </c>
      <c r="E104" s="5" t="n">
        <v>618</v>
      </c>
    </row>
    <row r="105">
      <c r="A105" s="4" t="inlineStr">
        <is>
          <t>Equity in net income/(loss) of subsidiaries</t>
        </is>
      </c>
      <c r="B105" s="5" t="n">
        <v>-48</v>
      </c>
      <c r="C105" s="5" t="n">
        <v>912</v>
      </c>
      <c r="D105" s="5" t="n">
        <v>-213</v>
      </c>
      <c r="E105" s="5" t="n">
        <v>534</v>
      </c>
    </row>
    <row r="106">
      <c r="A106" s="4" t="inlineStr">
        <is>
          <t>Net income/(loss)</t>
        </is>
      </c>
      <c r="B106" s="5" t="n">
        <v>-48</v>
      </c>
      <c r="C106" s="5" t="n">
        <v>912</v>
      </c>
      <c r="D106" s="5" t="n">
        <v>-213</v>
      </c>
      <c r="E106" s="5" t="n">
        <v>534</v>
      </c>
    </row>
    <row r="107">
      <c r="A107" s="4" t="inlineStr">
        <is>
          <t>Net income/(loss) attributable to Nielsen shareholders</t>
        </is>
      </c>
      <c r="B107" s="5" t="n">
        <v>-48</v>
      </c>
      <c r="C107" s="5" t="n">
        <v>912</v>
      </c>
      <c r="D107" s="5" t="n">
        <v>-213</v>
      </c>
      <c r="E107" s="5" t="n">
        <v>534</v>
      </c>
    </row>
    <row r="108">
      <c r="A108" s="4" t="inlineStr">
        <is>
          <t>Total other comprehensive income/(loss)</t>
        </is>
      </c>
      <c r="B108" s="5" t="n">
        <v>17</v>
      </c>
      <c r="D108" s="5" t="n">
        <v>246</v>
      </c>
      <c r="E108" s="5" t="n">
        <v>-5</v>
      </c>
    </row>
    <row r="109">
      <c r="A109" s="4" t="inlineStr">
        <is>
          <t>Net current period other comprehensive income/(loss) attributable to Nielsen shareholders</t>
        </is>
      </c>
      <c r="B109" s="5" t="n">
        <v>17</v>
      </c>
      <c r="D109" s="5" t="n">
        <v>246</v>
      </c>
      <c r="E109" s="5" t="n">
        <v>-5</v>
      </c>
    </row>
    <row r="110">
      <c r="A110" s="4" t="inlineStr">
        <is>
          <t>Total comprehensive income/(loss)</t>
        </is>
      </c>
      <c r="B110" s="5" t="n">
        <v>-31</v>
      </c>
      <c r="C110" s="5" t="n">
        <v>912</v>
      </c>
      <c r="D110" s="5" t="n">
        <v>33</v>
      </c>
      <c r="E110" s="5" t="n">
        <v>529</v>
      </c>
    </row>
    <row r="111">
      <c r="A111" s="4" t="inlineStr">
        <is>
          <t>Total comprehensive income/(loss) attributable to Nielsen shareholders</t>
        </is>
      </c>
      <c r="B111" s="6" t="n">
        <v>-31</v>
      </c>
      <c r="C111" s="6" t="n">
        <v>912</v>
      </c>
      <c r="D111" s="6" t="n">
        <v>33</v>
      </c>
      <c r="E111" s="6" t="n">
        <v>52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uarantor Financial Information - Condensed Consolidated Balance Sheet (Unaudited) (Detail) - USD ($) $ in Million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Current assets</t>
        </is>
      </c>
    </row>
    <row r="3">
      <c r="A3" s="4" t="inlineStr">
        <is>
          <t>Cash and cash equivalents</t>
        </is>
      </c>
      <c r="B3" s="6" t="n">
        <v>2250</v>
      </c>
      <c r="D3" s="6" t="n">
        <v>454</v>
      </c>
    </row>
    <row r="4">
      <c r="A4" s="4" t="inlineStr">
        <is>
          <t>Trade and other receivables, net</t>
        </is>
      </c>
      <c r="B4" s="5" t="n">
        <v>1094</v>
      </c>
      <c r="D4" s="5" t="n">
        <v>1103</v>
      </c>
    </row>
    <row r="5">
      <c r="A5" s="4" t="inlineStr">
        <is>
          <t>Prepaid expenses and other current assets</t>
        </is>
      </c>
      <c r="B5" s="5" t="n">
        <v>434</v>
      </c>
      <c r="D5" s="5" t="n">
        <v>420</v>
      </c>
    </row>
    <row r="6">
      <c r="A6" s="4" t="inlineStr">
        <is>
          <t>Total current assets</t>
        </is>
      </c>
      <c r="B6" s="5" t="n">
        <v>3778</v>
      </c>
      <c r="D6" s="5" t="n">
        <v>1977</v>
      </c>
    </row>
    <row r="7">
      <c r="A7" s="3" t="inlineStr">
        <is>
          <t>Non-current assets</t>
        </is>
      </c>
    </row>
    <row r="8">
      <c r="A8" s="4" t="inlineStr">
        <is>
          <t>Property, plant and equipment, net</t>
        </is>
      </c>
      <c r="B8" s="5" t="n">
        <v>390</v>
      </c>
      <c r="D8" s="5" t="n">
        <v>466</v>
      </c>
    </row>
    <row r="9">
      <c r="A9" s="4" t="inlineStr">
        <is>
          <t>Operating lease right-of-use asset</t>
        </is>
      </c>
      <c r="B9" s="5" t="n">
        <v>369</v>
      </c>
      <c r="D9" s="5" t="n">
        <v>393</v>
      </c>
    </row>
    <row r="10">
      <c r="A10" s="4" t="inlineStr">
        <is>
          <t>Goodwill</t>
        </is>
      </c>
      <c r="B10" s="5" t="n">
        <v>6010</v>
      </c>
      <c r="D10" s="5" t="n">
        <v>5993</v>
      </c>
    </row>
    <row r="11">
      <c r="A11" s="4" t="inlineStr">
        <is>
          <t>Other intangible assets, net</t>
        </is>
      </c>
      <c r="B11" s="5" t="n">
        <v>4634</v>
      </c>
      <c r="D11" s="5" t="n">
        <v>4881</v>
      </c>
    </row>
    <row r="12">
      <c r="A12" s="4" t="inlineStr">
        <is>
          <t>Deferred tax assets</t>
        </is>
      </c>
      <c r="B12" s="5" t="n">
        <v>288</v>
      </c>
      <c r="D12" s="5" t="n">
        <v>276</v>
      </c>
    </row>
    <row r="13">
      <c r="A13" s="4" t="inlineStr">
        <is>
          <t>Other non-current assets</t>
        </is>
      </c>
      <c r="B13" s="5" t="n">
        <v>306</v>
      </c>
      <c r="D13" s="5" t="n">
        <v>333</v>
      </c>
    </row>
    <row r="14">
      <c r="A14" s="4" t="inlineStr">
        <is>
          <t>Total assets</t>
        </is>
      </c>
      <c r="B14" s="5" t="n">
        <v>15775</v>
      </c>
      <c r="D14" s="5" t="n">
        <v>14319</v>
      </c>
    </row>
    <row r="15">
      <c r="A15" s="3" t="inlineStr">
        <is>
          <t>Current liabilities</t>
        </is>
      </c>
    </row>
    <row r="16">
      <c r="A16" s="4" t="inlineStr">
        <is>
          <t>Accounts payable and other current liabilities</t>
        </is>
      </c>
      <c r="B16" s="5" t="n">
        <v>1161</v>
      </c>
      <c r="D16" s="5" t="n">
        <v>1182</v>
      </c>
    </row>
    <row r="17">
      <c r="A17" s="4" t="inlineStr">
        <is>
          <t>Deferred revenues</t>
        </is>
      </c>
      <c r="B17" s="5" t="n">
        <v>324</v>
      </c>
      <c r="D17" s="5" t="n">
        <v>345</v>
      </c>
    </row>
    <row r="18">
      <c r="A18" s="4" t="inlineStr">
        <is>
          <t>Income tax liabilities</t>
        </is>
      </c>
      <c r="B18" s="5" t="n">
        <v>51</v>
      </c>
      <c r="D18" s="5" t="n">
        <v>60</v>
      </c>
    </row>
    <row r="19">
      <c r="A19" s="4" t="inlineStr">
        <is>
          <t>Current portion of long-term debt, finance lease obligations and short-term borrowings</t>
        </is>
      </c>
      <c r="B19" s="5" t="n">
        <v>1885</v>
      </c>
      <c r="D19" s="5" t="n">
        <v>914</v>
      </c>
    </row>
    <row r="20">
      <c r="A20" s="4" t="inlineStr">
        <is>
          <t>Total current liabilities</t>
        </is>
      </c>
      <c r="B20" s="5" t="n">
        <v>3421</v>
      </c>
      <c r="D20" s="5" t="n">
        <v>2501</v>
      </c>
    </row>
    <row r="21">
      <c r="A21" s="3" t="inlineStr">
        <is>
          <t>Non-current liabilities</t>
        </is>
      </c>
    </row>
    <row r="22">
      <c r="A22" s="4" t="inlineStr">
        <is>
          <t>Long-term debt and finance lease obligations</t>
        </is>
      </c>
      <c r="B22" s="5" t="n">
        <v>8125</v>
      </c>
      <c r="D22" s="5" t="n">
        <v>7395</v>
      </c>
    </row>
    <row r="23">
      <c r="A23" s="4" t="inlineStr">
        <is>
          <t>Operating lease liabilities</t>
        </is>
      </c>
      <c r="B23" s="5" t="n">
        <v>363</v>
      </c>
      <c r="D23" s="5" t="n">
        <v>370</v>
      </c>
    </row>
    <row r="24">
      <c r="A24" s="4" t="inlineStr">
        <is>
          <t>Deferred tax liabilities</t>
        </is>
      </c>
      <c r="B24" s="5" t="n">
        <v>1004</v>
      </c>
      <c r="D24" s="5" t="n">
        <v>1052</v>
      </c>
    </row>
    <row r="25">
      <c r="A25" s="4" t="inlineStr">
        <is>
          <t>Other non-current liabilities</t>
        </is>
      </c>
      <c r="B25" s="5" t="n">
        <v>642</v>
      </c>
      <c r="D25" s="5" t="n">
        <v>613</v>
      </c>
    </row>
    <row r="26">
      <c r="A26" s="4" t="inlineStr">
        <is>
          <t>Total liabilities</t>
        </is>
      </c>
      <c r="B26" s="5" t="n">
        <v>13555</v>
      </c>
      <c r="D26" s="5" t="n">
        <v>11931</v>
      </c>
    </row>
    <row r="27">
      <c r="A27" s="4" t="inlineStr">
        <is>
          <t>Total shareholders’ equity</t>
        </is>
      </c>
      <c r="B27" s="5" t="n">
        <v>2032</v>
      </c>
      <c r="D27" s="5" t="n">
        <v>2195</v>
      </c>
    </row>
    <row r="28">
      <c r="A28" s="4" t="inlineStr">
        <is>
          <t>Noncontrolling interests</t>
        </is>
      </c>
      <c r="B28" s="5" t="n">
        <v>188</v>
      </c>
      <c r="D28" s="5" t="n">
        <v>193</v>
      </c>
    </row>
    <row r="29">
      <c r="A29" s="4" t="inlineStr">
        <is>
          <t>Total equity</t>
        </is>
      </c>
      <c r="B29" s="5" t="n">
        <v>2220</v>
      </c>
      <c r="C29" s="6" t="n">
        <v>2207</v>
      </c>
      <c r="D29" s="5" t="n">
        <v>2388</v>
      </c>
      <c r="E29" s="6" t="n">
        <v>2353</v>
      </c>
      <c r="F29" s="6" t="n">
        <v>2988</v>
      </c>
      <c r="G29" s="6" t="n">
        <v>3043</v>
      </c>
    </row>
    <row r="30">
      <c r="A30" s="4" t="inlineStr">
        <is>
          <t>Total liabilities and equity</t>
        </is>
      </c>
      <c r="B30" s="5" t="n">
        <v>15775</v>
      </c>
      <c r="D30" s="5" t="n">
        <v>14319</v>
      </c>
    </row>
    <row r="31">
      <c r="A31" s="4" t="inlineStr">
        <is>
          <t>Parent</t>
        </is>
      </c>
    </row>
    <row r="32">
      <c r="A32" s="3" t="inlineStr">
        <is>
          <t>Current assets</t>
        </is>
      </c>
    </row>
    <row r="33">
      <c r="A33" s="4" t="inlineStr">
        <is>
          <t>Cash and cash equivalents</t>
        </is>
      </c>
      <c r="B33" s="5" t="n">
        <v>3</v>
      </c>
      <c r="D33" s="5" t="n">
        <v>2</v>
      </c>
    </row>
    <row r="34">
      <c r="A34" s="4" t="inlineStr">
        <is>
          <t>Intercompany receivables</t>
        </is>
      </c>
      <c r="D34" s="5" t="n">
        <v>7</v>
      </c>
    </row>
    <row r="35">
      <c r="A35" s="4" t="inlineStr">
        <is>
          <t>Total current assets</t>
        </is>
      </c>
      <c r="B35" s="5" t="n">
        <v>3</v>
      </c>
      <c r="D35" s="5" t="n">
        <v>9</v>
      </c>
    </row>
    <row r="36">
      <c r="A36" s="3" t="inlineStr">
        <is>
          <t>Non-current assets</t>
        </is>
      </c>
    </row>
    <row r="37">
      <c r="A37" s="4" t="inlineStr">
        <is>
          <t>Deferred tax assets</t>
        </is>
      </c>
      <c r="B37" s="5" t="n">
        <v>1</v>
      </c>
      <c r="D37" s="5" t="n">
        <v>1</v>
      </c>
    </row>
    <row r="38">
      <c r="A38" s="4" t="inlineStr">
        <is>
          <t>Equity investment in subsidiaries</t>
        </is>
      </c>
      <c r="B38" s="5" t="n">
        <v>2004</v>
      </c>
      <c r="D38" s="5" t="n">
        <v>2170</v>
      </c>
    </row>
    <row r="39">
      <c r="A39" s="4" t="inlineStr">
        <is>
          <t>Intercompany loans</t>
        </is>
      </c>
      <c r="B39" s="5" t="n">
        <v>25</v>
      </c>
      <c r="D39" s="5" t="n">
        <v>25</v>
      </c>
    </row>
    <row r="40">
      <c r="A40" s="4" t="inlineStr">
        <is>
          <t>Total assets</t>
        </is>
      </c>
      <c r="B40" s="5" t="n">
        <v>2033</v>
      </c>
      <c r="D40" s="5" t="n">
        <v>2205</v>
      </c>
    </row>
    <row r="41">
      <c r="A41" s="3" t="inlineStr">
        <is>
          <t>Current liabilities</t>
        </is>
      </c>
    </row>
    <row r="42">
      <c r="A42" s="4" t="inlineStr">
        <is>
          <t>Accounts payable and other current liabilities</t>
        </is>
      </c>
      <c r="B42" s="5" t="n">
        <v>1</v>
      </c>
      <c r="D42" s="5" t="n">
        <v>10</v>
      </c>
    </row>
    <row r="43">
      <c r="A43" s="4" t="inlineStr">
        <is>
          <t>Total current liabilities</t>
        </is>
      </c>
      <c r="B43" s="5" t="n">
        <v>1</v>
      </c>
      <c r="D43" s="5" t="n">
        <v>10</v>
      </c>
    </row>
    <row r="44">
      <c r="A44" s="3" t="inlineStr">
        <is>
          <t>Non-current liabilities</t>
        </is>
      </c>
    </row>
    <row r="45">
      <c r="A45" s="4" t="inlineStr">
        <is>
          <t>Total liabilities</t>
        </is>
      </c>
      <c r="B45" s="5" t="n">
        <v>1</v>
      </c>
      <c r="D45" s="5" t="n">
        <v>10</v>
      </c>
    </row>
    <row r="46">
      <c r="A46" s="4" t="inlineStr">
        <is>
          <t>Total shareholders’ equity</t>
        </is>
      </c>
      <c r="B46" s="5" t="n">
        <v>2032</v>
      </c>
      <c r="D46" s="5" t="n">
        <v>2195</v>
      </c>
    </row>
    <row r="47">
      <c r="A47" s="4" t="inlineStr">
        <is>
          <t>Total equity</t>
        </is>
      </c>
      <c r="B47" s="5" t="n">
        <v>2032</v>
      </c>
      <c r="D47" s="5" t="n">
        <v>2195</v>
      </c>
    </row>
    <row r="48">
      <c r="A48" s="4" t="inlineStr">
        <is>
          <t>Total liabilities and equity</t>
        </is>
      </c>
      <c r="B48" s="5" t="n">
        <v>2033</v>
      </c>
      <c r="D48" s="5" t="n">
        <v>2205</v>
      </c>
    </row>
    <row r="49">
      <c r="A49" s="4" t="inlineStr">
        <is>
          <t>Issuers</t>
        </is>
      </c>
    </row>
    <row r="50">
      <c r="A50" s="3" t="inlineStr">
        <is>
          <t>Current assets</t>
        </is>
      </c>
    </row>
    <row r="51">
      <c r="A51" s="4" t="inlineStr">
        <is>
          <t>Cash and cash equivalents</t>
        </is>
      </c>
      <c r="B51" s="5" t="n">
        <v>77</v>
      </c>
    </row>
    <row r="52">
      <c r="A52" s="4" t="inlineStr">
        <is>
          <t>Intercompany receivables</t>
        </is>
      </c>
      <c r="B52" s="5" t="n">
        <v>3378</v>
      </c>
      <c r="D52" s="5" t="n">
        <v>1615</v>
      </c>
    </row>
    <row r="53">
      <c r="A53" s="4" t="inlineStr">
        <is>
          <t>Total current assets</t>
        </is>
      </c>
      <c r="B53" s="5" t="n">
        <v>3455</v>
      </c>
      <c r="D53" s="5" t="n">
        <v>1615</v>
      </c>
    </row>
    <row r="54">
      <c r="A54" s="3" t="inlineStr">
        <is>
          <t>Non-current assets</t>
        </is>
      </c>
    </row>
    <row r="55">
      <c r="A55" s="4" t="inlineStr">
        <is>
          <t>Equity investment in subsidiaries</t>
        </is>
      </c>
      <c r="B55" s="5" t="n">
        <v>1332</v>
      </c>
      <c r="D55" s="5" t="n">
        <v>1298</v>
      </c>
    </row>
    <row r="56">
      <c r="A56" s="4" t="inlineStr">
        <is>
          <t>Intercompany loans</t>
        </is>
      </c>
      <c r="B56" s="5" t="n">
        <v>8521</v>
      </c>
      <c r="D56" s="5" t="n">
        <v>8887</v>
      </c>
    </row>
    <row r="57">
      <c r="A57" s="4" t="inlineStr">
        <is>
          <t>Total assets</t>
        </is>
      </c>
      <c r="B57" s="5" t="n">
        <v>13308</v>
      </c>
      <c r="D57" s="5" t="n">
        <v>11800</v>
      </c>
    </row>
    <row r="58">
      <c r="A58" s="3" t="inlineStr">
        <is>
          <t>Current liabilities</t>
        </is>
      </c>
    </row>
    <row r="59">
      <c r="A59" s="4" t="inlineStr">
        <is>
          <t>Accounts payable and other current liabilities</t>
        </is>
      </c>
      <c r="B59" s="5" t="n">
        <v>83</v>
      </c>
      <c r="D59" s="5" t="n">
        <v>62</v>
      </c>
    </row>
    <row r="60">
      <c r="A60" s="4" t="inlineStr">
        <is>
          <t>Current portion of long-term debt, finance lease obligations and short-term borrowings</t>
        </is>
      </c>
      <c r="B60" s="5" t="n">
        <v>1825</v>
      </c>
      <c r="D60" s="5" t="n">
        <v>861</v>
      </c>
    </row>
    <row r="61">
      <c r="A61" s="4" t="inlineStr">
        <is>
          <t>Intercompany payables</t>
        </is>
      </c>
      <c r="B61" s="5" t="n">
        <v>2</v>
      </c>
      <c r="D61" s="5" t="n">
        <v>3</v>
      </c>
    </row>
    <row r="62">
      <c r="A62" s="4" t="inlineStr">
        <is>
          <t>Total current liabilities</t>
        </is>
      </c>
      <c r="B62" s="5" t="n">
        <v>1910</v>
      </c>
      <c r="D62" s="5" t="n">
        <v>926</v>
      </c>
    </row>
    <row r="63">
      <c r="A63" s="3" t="inlineStr">
        <is>
          <t>Non-current liabilities</t>
        </is>
      </c>
    </row>
    <row r="64">
      <c r="A64" s="4" t="inlineStr">
        <is>
          <t>Long-term debt and finance lease obligations</t>
        </is>
      </c>
      <c r="B64" s="5" t="n">
        <v>7301</v>
      </c>
      <c r="D64" s="5" t="n">
        <v>7302</v>
      </c>
    </row>
    <row r="65">
      <c r="A65" s="4" t="inlineStr">
        <is>
          <t>Deferred tax liabilities</t>
        </is>
      </c>
      <c r="B65" s="5" t="n">
        <v>71</v>
      </c>
      <c r="D65" s="5" t="n">
        <v>71</v>
      </c>
    </row>
    <row r="66">
      <c r="A66" s="4" t="inlineStr">
        <is>
          <t>Other non-current liabilities</t>
        </is>
      </c>
      <c r="B66" s="5" t="n">
        <v>57</v>
      </c>
      <c r="D66" s="5" t="n">
        <v>22</v>
      </c>
    </row>
    <row r="67">
      <c r="A67" s="4" t="inlineStr">
        <is>
          <t>Total liabilities</t>
        </is>
      </c>
      <c r="B67" s="5" t="n">
        <v>9339</v>
      </c>
      <c r="D67" s="5" t="n">
        <v>8321</v>
      </c>
    </row>
    <row r="68">
      <c r="A68" s="4" t="inlineStr">
        <is>
          <t>Total shareholders’ equity</t>
        </is>
      </c>
      <c r="B68" s="5" t="n">
        <v>3969</v>
      </c>
      <c r="D68" s="5" t="n">
        <v>3479</v>
      </c>
    </row>
    <row r="69">
      <c r="A69" s="4" t="inlineStr">
        <is>
          <t>Total equity</t>
        </is>
      </c>
      <c r="B69" s="5" t="n">
        <v>3969</v>
      </c>
      <c r="D69" s="5" t="n">
        <v>3479</v>
      </c>
    </row>
    <row r="70">
      <c r="A70" s="4" t="inlineStr">
        <is>
          <t>Total liabilities and equity</t>
        </is>
      </c>
      <c r="B70" s="5" t="n">
        <v>13308</v>
      </c>
      <c r="D70" s="5" t="n">
        <v>11800</v>
      </c>
    </row>
    <row r="71">
      <c r="A71" s="4" t="inlineStr">
        <is>
          <t>Guarantor</t>
        </is>
      </c>
    </row>
    <row r="72">
      <c r="A72" s="3" t="inlineStr">
        <is>
          <t>Current assets</t>
        </is>
      </c>
    </row>
    <row r="73">
      <c r="A73" s="4" t="inlineStr">
        <is>
          <t>Cash and cash equivalents</t>
        </is>
      </c>
      <c r="B73" s="5" t="n">
        <v>1688</v>
      </c>
      <c r="D73" s="5" t="n">
        <v>78</v>
      </c>
    </row>
    <row r="74">
      <c r="A74" s="4" t="inlineStr">
        <is>
          <t>Trade and other receivables, net</t>
        </is>
      </c>
      <c r="B74" s="5" t="n">
        <v>623</v>
      </c>
      <c r="D74" s="5" t="n">
        <v>540</v>
      </c>
    </row>
    <row r="75">
      <c r="A75" s="4" t="inlineStr">
        <is>
          <t>Prepaid expenses and other current assets</t>
        </is>
      </c>
      <c r="B75" s="5" t="n">
        <v>299</v>
      </c>
      <c r="D75" s="5" t="n">
        <v>295</v>
      </c>
    </row>
    <row r="76">
      <c r="A76" s="4" t="inlineStr">
        <is>
          <t>Intercompany receivables</t>
        </is>
      </c>
      <c r="B76" s="5" t="n">
        <v>131</v>
      </c>
      <c r="D76" s="5" t="n">
        <v>309</v>
      </c>
    </row>
    <row r="77">
      <c r="A77" s="4" t="inlineStr">
        <is>
          <t>Total current assets</t>
        </is>
      </c>
      <c r="B77" s="5" t="n">
        <v>2741</v>
      </c>
      <c r="D77" s="5" t="n">
        <v>1222</v>
      </c>
    </row>
    <row r="78">
      <c r="A78" s="3" t="inlineStr">
        <is>
          <t>Non-current assets</t>
        </is>
      </c>
    </row>
    <row r="79">
      <c r="A79" s="4" t="inlineStr">
        <is>
          <t>Property, plant and equipment, net</t>
        </is>
      </c>
      <c r="B79" s="5" t="n">
        <v>253</v>
      </c>
      <c r="D79" s="5" t="n">
        <v>303</v>
      </c>
    </row>
    <row r="80">
      <c r="A80" s="4" t="inlineStr">
        <is>
          <t>Operating lease right-of-use asset</t>
        </is>
      </c>
      <c r="B80" s="5" t="n">
        <v>172</v>
      </c>
      <c r="D80" s="5" t="n">
        <v>194</v>
      </c>
    </row>
    <row r="81">
      <c r="A81" s="4" t="inlineStr">
        <is>
          <t>Goodwill</t>
        </is>
      </c>
      <c r="B81" s="5" t="n">
        <v>5145</v>
      </c>
      <c r="D81" s="5" t="n">
        <v>5131</v>
      </c>
    </row>
    <row r="82">
      <c r="A82" s="4" t="inlineStr">
        <is>
          <t>Other intangible assets, net</t>
        </is>
      </c>
      <c r="B82" s="5" t="n">
        <v>4084</v>
      </c>
      <c r="D82" s="5" t="n">
        <v>4332</v>
      </c>
    </row>
    <row r="83">
      <c r="A83" s="4" t="inlineStr">
        <is>
          <t>Other non-current assets</t>
        </is>
      </c>
      <c r="B83" s="5" t="n">
        <v>230</v>
      </c>
      <c r="D83" s="5" t="n">
        <v>260</v>
      </c>
    </row>
    <row r="84">
      <c r="A84" s="4" t="inlineStr">
        <is>
          <t>Equity investment in subsidiaries</t>
        </is>
      </c>
      <c r="B84" s="5" t="n">
        <v>4385</v>
      </c>
      <c r="D84" s="5" t="n">
        <v>5399</v>
      </c>
    </row>
    <row r="85">
      <c r="A85" s="4" t="inlineStr">
        <is>
          <t>Intercompany loans</t>
        </is>
      </c>
      <c r="B85" s="5" t="n">
        <v>212</v>
      </c>
      <c r="D85" s="5" t="n">
        <v>223</v>
      </c>
    </row>
    <row r="86">
      <c r="A86" s="4" t="inlineStr">
        <is>
          <t>Total assets</t>
        </is>
      </c>
      <c r="B86" s="5" t="n">
        <v>17222</v>
      </c>
      <c r="D86" s="5" t="n">
        <v>17064</v>
      </c>
    </row>
    <row r="87">
      <c r="A87" s="3" t="inlineStr">
        <is>
          <t>Current liabilities</t>
        </is>
      </c>
    </row>
    <row r="88">
      <c r="A88" s="4" t="inlineStr">
        <is>
          <t>Accounts payable and other current liabilities</t>
        </is>
      </c>
      <c r="B88" s="5" t="n">
        <v>549</v>
      </c>
      <c r="D88" s="5" t="n">
        <v>565</v>
      </c>
    </row>
    <row r="89">
      <c r="A89" s="4" t="inlineStr">
        <is>
          <t>Deferred revenues</t>
        </is>
      </c>
      <c r="B89" s="5" t="n">
        <v>231</v>
      </c>
      <c r="D89" s="5" t="n">
        <v>257</v>
      </c>
    </row>
    <row r="90">
      <c r="A90" s="4" t="inlineStr">
        <is>
          <t>Income tax liabilities</t>
        </is>
      </c>
      <c r="B90" s="5" t="n">
        <v>27</v>
      </c>
      <c r="D90" s="5" t="n">
        <v>4</v>
      </c>
    </row>
    <row r="91">
      <c r="A91" s="4" t="inlineStr">
        <is>
          <t>Current portion of long-term debt, finance lease obligations and short-term borrowings</t>
        </is>
      </c>
      <c r="B91" s="5" t="n">
        <v>54</v>
      </c>
      <c r="D91" s="5" t="n">
        <v>46</v>
      </c>
    </row>
    <row r="92">
      <c r="A92" s="4" t="inlineStr">
        <is>
          <t>Intercompany payables</t>
        </is>
      </c>
      <c r="B92" s="5" t="n">
        <v>3523</v>
      </c>
      <c r="D92" s="5" t="n">
        <v>1948</v>
      </c>
    </row>
    <row r="93">
      <c r="A93" s="4" t="inlineStr">
        <is>
          <t>Total current liabilities</t>
        </is>
      </c>
      <c r="B93" s="5" t="n">
        <v>4384</v>
      </c>
      <c r="D93" s="5" t="n">
        <v>2820</v>
      </c>
    </row>
    <row r="94">
      <c r="A94" s="3" t="inlineStr">
        <is>
          <t>Non-current liabilities</t>
        </is>
      </c>
    </row>
    <row r="95">
      <c r="A95" s="4" t="inlineStr">
        <is>
          <t>Long-term debt and finance lease obligations</t>
        </is>
      </c>
      <c r="B95" s="5" t="n">
        <v>814</v>
      </c>
      <c r="D95" s="5" t="n">
        <v>80</v>
      </c>
    </row>
    <row r="96">
      <c r="A96" s="4" t="inlineStr">
        <is>
          <t>Operating lease liabilities</t>
        </is>
      </c>
      <c r="B96" s="5" t="n">
        <v>204</v>
      </c>
      <c r="D96" s="5" t="n">
        <v>217</v>
      </c>
    </row>
    <row r="97">
      <c r="A97" s="4" t="inlineStr">
        <is>
          <t>Deferred tax liabilities</t>
        </is>
      </c>
      <c r="B97" s="5" t="n">
        <v>851</v>
      </c>
      <c r="D97" s="5" t="n">
        <v>887</v>
      </c>
    </row>
    <row r="98">
      <c r="A98" s="4" t="inlineStr">
        <is>
          <t>Intercompany loans</t>
        </is>
      </c>
      <c r="B98" s="5" t="n">
        <v>8592</v>
      </c>
      <c r="D98" s="5" t="n">
        <v>10516</v>
      </c>
    </row>
    <row r="99">
      <c r="A99" s="4" t="inlineStr">
        <is>
          <t>Other non-current liabilities</t>
        </is>
      </c>
      <c r="B99" s="5" t="n">
        <v>373</v>
      </c>
      <c r="D99" s="5" t="n">
        <v>374</v>
      </c>
    </row>
    <row r="100">
      <c r="A100" s="4" t="inlineStr">
        <is>
          <t>Total liabilities</t>
        </is>
      </c>
      <c r="B100" s="5" t="n">
        <v>15218</v>
      </c>
      <c r="D100" s="5" t="n">
        <v>14894</v>
      </c>
    </row>
    <row r="101">
      <c r="A101" s="4" t="inlineStr">
        <is>
          <t>Total shareholders’ equity</t>
        </is>
      </c>
      <c r="B101" s="5" t="n">
        <v>2004</v>
      </c>
      <c r="D101" s="5" t="n">
        <v>2170</v>
      </c>
    </row>
    <row r="102">
      <c r="A102" s="4" t="inlineStr">
        <is>
          <t>Total equity</t>
        </is>
      </c>
      <c r="B102" s="5" t="n">
        <v>2004</v>
      </c>
      <c r="D102" s="5" t="n">
        <v>2170</v>
      </c>
    </row>
    <row r="103">
      <c r="A103" s="4" t="inlineStr">
        <is>
          <t>Total liabilities and equity</t>
        </is>
      </c>
      <c r="B103" s="5" t="n">
        <v>17222</v>
      </c>
      <c r="D103" s="5" t="n">
        <v>17064</v>
      </c>
    </row>
    <row r="104">
      <c r="A104" s="4" t="inlineStr">
        <is>
          <t>Non-Guarantor</t>
        </is>
      </c>
    </row>
    <row r="105">
      <c r="A105" s="3" t="inlineStr">
        <is>
          <t>Current assets</t>
        </is>
      </c>
    </row>
    <row r="106">
      <c r="A106" s="4" t="inlineStr">
        <is>
          <t>Cash and cash equivalents</t>
        </is>
      </c>
      <c r="B106" s="5" t="n">
        <v>482</v>
      </c>
      <c r="D106" s="5" t="n">
        <v>374</v>
      </c>
    </row>
    <row r="107">
      <c r="A107" s="4" t="inlineStr">
        <is>
          <t>Trade and other receivables, net</t>
        </is>
      </c>
      <c r="B107" s="5" t="n">
        <v>471</v>
      </c>
      <c r="D107" s="5" t="n">
        <v>563</v>
      </c>
    </row>
    <row r="108">
      <c r="A108" s="4" t="inlineStr">
        <is>
          <t>Prepaid expenses and other current assets</t>
        </is>
      </c>
      <c r="B108" s="5" t="n">
        <v>135</v>
      </c>
      <c r="D108" s="5" t="n">
        <v>125</v>
      </c>
    </row>
    <row r="109">
      <c r="A109" s="4" t="inlineStr">
        <is>
          <t>Intercompany receivables</t>
        </is>
      </c>
      <c r="B109" s="5" t="n">
        <v>145</v>
      </c>
      <c r="D109" s="5" t="n">
        <v>328</v>
      </c>
    </row>
    <row r="110">
      <c r="A110" s="4" t="inlineStr">
        <is>
          <t>Total current assets</t>
        </is>
      </c>
      <c r="B110" s="5" t="n">
        <v>1233</v>
      </c>
      <c r="D110" s="5" t="n">
        <v>1390</v>
      </c>
    </row>
    <row r="111">
      <c r="A111" s="3" t="inlineStr">
        <is>
          <t>Non-current assets</t>
        </is>
      </c>
    </row>
    <row r="112">
      <c r="A112" s="4" t="inlineStr">
        <is>
          <t>Property, plant and equipment, net</t>
        </is>
      </c>
      <c r="B112" s="5" t="n">
        <v>137</v>
      </c>
      <c r="D112" s="5" t="n">
        <v>163</v>
      </c>
    </row>
    <row r="113">
      <c r="A113" s="4" t="inlineStr">
        <is>
          <t>Operating lease right-of-use asset</t>
        </is>
      </c>
      <c r="B113" s="5" t="n">
        <v>197</v>
      </c>
      <c r="D113" s="5" t="n">
        <v>199</v>
      </c>
    </row>
    <row r="114">
      <c r="A114" s="4" t="inlineStr">
        <is>
          <t>Goodwill</t>
        </is>
      </c>
      <c r="B114" s="5" t="n">
        <v>865</v>
      </c>
      <c r="D114" s="5" t="n">
        <v>862</v>
      </c>
    </row>
    <row r="115">
      <c r="A115" s="4" t="inlineStr">
        <is>
          <t>Other intangible assets, net</t>
        </is>
      </c>
      <c r="B115" s="5" t="n">
        <v>550</v>
      </c>
      <c r="D115" s="5" t="n">
        <v>549</v>
      </c>
    </row>
    <row r="116">
      <c r="A116" s="4" t="inlineStr">
        <is>
          <t>Deferred tax assets</t>
        </is>
      </c>
      <c r="B116" s="5" t="n">
        <v>287</v>
      </c>
      <c r="D116" s="5" t="n">
        <v>275</v>
      </c>
    </row>
    <row r="117">
      <c r="A117" s="4" t="inlineStr">
        <is>
          <t>Other non-current assets</t>
        </is>
      </c>
      <c r="B117" s="5" t="n">
        <v>76</v>
      </c>
      <c r="D117" s="5" t="n">
        <v>73</v>
      </c>
    </row>
    <row r="118">
      <c r="A118" s="4" t="inlineStr">
        <is>
          <t>Intercompany loans</t>
        </is>
      </c>
      <c r="B118" s="5" t="n">
        <v>46</v>
      </c>
      <c r="D118" s="5" t="n">
        <v>1605</v>
      </c>
    </row>
    <row r="119">
      <c r="A119" s="4" t="inlineStr">
        <is>
          <t>Total assets</t>
        </is>
      </c>
      <c r="B119" s="5" t="n">
        <v>3391</v>
      </c>
      <c r="D119" s="5" t="n">
        <v>5116</v>
      </c>
    </row>
    <row r="120">
      <c r="A120" s="3" t="inlineStr">
        <is>
          <t>Current liabilities</t>
        </is>
      </c>
    </row>
    <row r="121">
      <c r="A121" s="4" t="inlineStr">
        <is>
          <t>Accounts payable and other current liabilities</t>
        </is>
      </c>
      <c r="B121" s="5" t="n">
        <v>528</v>
      </c>
      <c r="D121" s="5" t="n">
        <v>545</v>
      </c>
    </row>
    <row r="122">
      <c r="A122" s="4" t="inlineStr">
        <is>
          <t>Deferred revenues</t>
        </is>
      </c>
      <c r="B122" s="5" t="n">
        <v>93</v>
      </c>
      <c r="D122" s="5" t="n">
        <v>88</v>
      </c>
    </row>
    <row r="123">
      <c r="A123" s="4" t="inlineStr">
        <is>
          <t>Income tax liabilities</t>
        </is>
      </c>
      <c r="B123" s="5" t="n">
        <v>24</v>
      </c>
      <c r="D123" s="5" t="n">
        <v>56</v>
      </c>
    </row>
    <row r="124">
      <c r="A124" s="4" t="inlineStr">
        <is>
          <t>Current portion of long-term debt, finance lease obligations and short-term borrowings</t>
        </is>
      </c>
      <c r="B124" s="5" t="n">
        <v>6</v>
      </c>
      <c r="D124" s="5" t="n">
        <v>7</v>
      </c>
    </row>
    <row r="125">
      <c r="A125" s="4" t="inlineStr">
        <is>
          <t>Intercompany payables</t>
        </is>
      </c>
      <c r="B125" s="5" t="n">
        <v>129</v>
      </c>
      <c r="D125" s="5" t="n">
        <v>308</v>
      </c>
    </row>
    <row r="126">
      <c r="A126" s="4" t="inlineStr">
        <is>
          <t>Total current liabilities</t>
        </is>
      </c>
      <c r="B126" s="5" t="n">
        <v>780</v>
      </c>
      <c r="D126" s="5" t="n">
        <v>1004</v>
      </c>
    </row>
    <row r="127">
      <c r="A127" s="3" t="inlineStr">
        <is>
          <t>Non-current liabilities</t>
        </is>
      </c>
    </row>
    <row r="128">
      <c r="A128" s="4" t="inlineStr">
        <is>
          <t>Long-term debt and finance lease obligations</t>
        </is>
      </c>
      <c r="B128" s="5" t="n">
        <v>10</v>
      </c>
      <c r="D128" s="5" t="n">
        <v>13</v>
      </c>
    </row>
    <row r="129">
      <c r="A129" s="4" t="inlineStr">
        <is>
          <t>Operating lease liabilities</t>
        </is>
      </c>
      <c r="B129" s="5" t="n">
        <v>159</v>
      </c>
      <c r="D129" s="5" t="n">
        <v>153</v>
      </c>
    </row>
    <row r="130">
      <c r="A130" s="4" t="inlineStr">
        <is>
          <t>Deferred tax liabilities</t>
        </is>
      </c>
      <c r="B130" s="5" t="n">
        <v>82</v>
      </c>
      <c r="D130" s="5" t="n">
        <v>94</v>
      </c>
    </row>
    <row r="131">
      <c r="A131" s="4" t="inlineStr">
        <is>
          <t>Intercompany loans</t>
        </is>
      </c>
      <c r="B131" s="5" t="n">
        <v>212</v>
      </c>
      <c r="D131" s="5" t="n">
        <v>224</v>
      </c>
    </row>
    <row r="132">
      <c r="A132" s="4" t="inlineStr">
        <is>
          <t>Other non-current liabilities</t>
        </is>
      </c>
      <c r="B132" s="5" t="n">
        <v>212</v>
      </c>
      <c r="D132" s="5" t="n">
        <v>217</v>
      </c>
    </row>
    <row r="133">
      <c r="A133" s="4" t="inlineStr">
        <is>
          <t>Total liabilities</t>
        </is>
      </c>
      <c r="B133" s="5" t="n">
        <v>1455</v>
      </c>
      <c r="D133" s="5" t="n">
        <v>1705</v>
      </c>
    </row>
    <row r="134">
      <c r="A134" s="4" t="inlineStr">
        <is>
          <t>Total shareholders’ equity</t>
        </is>
      </c>
      <c r="B134" s="5" t="n">
        <v>1748</v>
      </c>
      <c r="D134" s="5" t="n">
        <v>3218</v>
      </c>
    </row>
    <row r="135">
      <c r="A135" s="4" t="inlineStr">
        <is>
          <t>Noncontrolling interests</t>
        </is>
      </c>
      <c r="B135" s="5" t="n">
        <v>188</v>
      </c>
      <c r="D135" s="5" t="n">
        <v>193</v>
      </c>
    </row>
    <row r="136">
      <c r="A136" s="4" t="inlineStr">
        <is>
          <t>Total equity</t>
        </is>
      </c>
      <c r="B136" s="5" t="n">
        <v>1936</v>
      </c>
      <c r="D136" s="5" t="n">
        <v>3411</v>
      </c>
    </row>
    <row r="137">
      <c r="A137" s="4" t="inlineStr">
        <is>
          <t>Total liabilities and equity</t>
        </is>
      </c>
      <c r="B137" s="5" t="n">
        <v>3391</v>
      </c>
      <c r="D137" s="5" t="n">
        <v>5116</v>
      </c>
    </row>
    <row r="138">
      <c r="A138" s="4" t="inlineStr">
        <is>
          <t>Consolidation Eliminations</t>
        </is>
      </c>
    </row>
    <row r="139">
      <c r="A139" s="3" t="inlineStr">
        <is>
          <t>Current assets</t>
        </is>
      </c>
    </row>
    <row r="140">
      <c r="A140" s="4" t="inlineStr">
        <is>
          <t>Intercompany receivables</t>
        </is>
      </c>
      <c r="B140" s="5" t="n">
        <v>-3654</v>
      </c>
      <c r="D140" s="5" t="n">
        <v>-2259</v>
      </c>
    </row>
    <row r="141">
      <c r="A141" s="4" t="inlineStr">
        <is>
          <t>Total current assets</t>
        </is>
      </c>
      <c r="B141" s="5" t="n">
        <v>-3654</v>
      </c>
      <c r="D141" s="5" t="n">
        <v>-2259</v>
      </c>
    </row>
    <row r="142">
      <c r="A142" s="3" t="inlineStr">
        <is>
          <t>Non-current assets</t>
        </is>
      </c>
    </row>
    <row r="143">
      <c r="A143" s="4" t="inlineStr">
        <is>
          <t>Equity investment in subsidiaries</t>
        </is>
      </c>
      <c r="B143" s="5" t="n">
        <v>-7721</v>
      </c>
      <c r="D143" s="5" t="n">
        <v>-8867</v>
      </c>
    </row>
    <row r="144">
      <c r="A144" s="4" t="inlineStr">
        <is>
          <t>Intercompany loans</t>
        </is>
      </c>
      <c r="B144" s="5" t="n">
        <v>-8804</v>
      </c>
      <c r="D144" s="5" t="n">
        <v>-10740</v>
      </c>
    </row>
    <row r="145">
      <c r="A145" s="4" t="inlineStr">
        <is>
          <t>Total assets</t>
        </is>
      </c>
      <c r="B145" s="5" t="n">
        <v>-20179</v>
      </c>
      <c r="D145" s="5" t="n">
        <v>-21866</v>
      </c>
    </row>
    <row r="146">
      <c r="A146" s="3" t="inlineStr">
        <is>
          <t>Current liabilities</t>
        </is>
      </c>
    </row>
    <row r="147">
      <c r="A147" s="4" t="inlineStr">
        <is>
          <t>Intercompany payables</t>
        </is>
      </c>
      <c r="B147" s="5" t="n">
        <v>-3654</v>
      </c>
      <c r="D147" s="5" t="n">
        <v>-2259</v>
      </c>
    </row>
    <row r="148">
      <c r="A148" s="4" t="inlineStr">
        <is>
          <t>Total current liabilities</t>
        </is>
      </c>
      <c r="B148" s="5" t="n">
        <v>-3654</v>
      </c>
      <c r="D148" s="5" t="n">
        <v>-2259</v>
      </c>
    </row>
    <row r="149">
      <c r="A149" s="3" t="inlineStr">
        <is>
          <t>Non-current liabilities</t>
        </is>
      </c>
    </row>
    <row r="150">
      <c r="A150" s="4" t="inlineStr">
        <is>
          <t>Intercompany loans</t>
        </is>
      </c>
      <c r="B150" s="5" t="n">
        <v>-8804</v>
      </c>
      <c r="D150" s="5" t="n">
        <v>-10740</v>
      </c>
    </row>
    <row r="151">
      <c r="A151" s="4" t="inlineStr">
        <is>
          <t>Total liabilities</t>
        </is>
      </c>
      <c r="B151" s="5" t="n">
        <v>-12458</v>
      </c>
      <c r="D151" s="5" t="n">
        <v>-12999</v>
      </c>
    </row>
    <row r="152">
      <c r="A152" s="4" t="inlineStr">
        <is>
          <t>Total shareholders’ equity</t>
        </is>
      </c>
      <c r="B152" s="5" t="n">
        <v>-7721</v>
      </c>
      <c r="D152" s="5" t="n">
        <v>-8867</v>
      </c>
    </row>
    <row r="153">
      <c r="A153" s="4" t="inlineStr">
        <is>
          <t>Total equity</t>
        </is>
      </c>
      <c r="B153" s="5" t="n">
        <v>-7721</v>
      </c>
      <c r="D153" s="5" t="n">
        <v>-8867</v>
      </c>
    </row>
    <row r="154">
      <c r="A154" s="4" t="inlineStr">
        <is>
          <t>Total liabilities and equity</t>
        </is>
      </c>
      <c r="B154" s="6" t="n">
        <v>-20179</v>
      </c>
      <c r="D154" s="6" t="n">
        <v>-218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 Financial Information - Condensed Consolidated Statement of Cash Flows (Unaudited) (Detail) - USD ($) $ in Millions</t>
        </is>
      </c>
      <c r="B1" s="2" t="inlineStr">
        <is>
          <t>9 Months Ended</t>
        </is>
      </c>
    </row>
    <row r="2">
      <c r="B2" s="2" t="inlineStr">
        <is>
          <t>Sep. 30, 2020</t>
        </is>
      </c>
      <c r="C2" s="2" t="inlineStr">
        <is>
          <t>Sep. 30, 2019</t>
        </is>
      </c>
    </row>
    <row r="3">
      <c r="A3" s="3" t="inlineStr">
        <is>
          <t>Condensed Financial Statements Captions [Line Items]</t>
        </is>
      </c>
    </row>
    <row r="4">
      <c r="A4" s="4" t="inlineStr">
        <is>
          <t>Net cash provided by/(used in) operating activities</t>
        </is>
      </c>
      <c r="B4" s="6" t="n">
        <v>662</v>
      </c>
      <c r="C4" s="6" t="n">
        <v>596</v>
      </c>
    </row>
    <row r="5">
      <c r="A5" s="3" t="inlineStr">
        <is>
          <t>Investing activities:</t>
        </is>
      </c>
    </row>
    <row r="6">
      <c r="A6" s="4" t="inlineStr">
        <is>
          <t>Acquisition of subsidiaries and affiliates, net of cash acquired</t>
        </is>
      </c>
      <c r="B6" s="5" t="n">
        <v>-29</v>
      </c>
      <c r="C6" s="5" t="n">
        <v>-62</v>
      </c>
    </row>
    <row r="7">
      <c r="A7" s="4" t="inlineStr">
        <is>
          <t>Proceeds from the sale of subsidiaries and affiliates, net</t>
        </is>
      </c>
      <c r="B7" s="5" t="n">
        <v>13</v>
      </c>
    </row>
    <row r="8">
      <c r="A8" s="4" t="inlineStr">
        <is>
          <t>Additions to property, plant and equipment and other assets</t>
        </is>
      </c>
      <c r="B8" s="5" t="n">
        <v>-26</v>
      </c>
      <c r="C8" s="5" t="n">
        <v>-58</v>
      </c>
    </row>
    <row r="9">
      <c r="A9" s="4" t="inlineStr">
        <is>
          <t>Additions to intangible assets</t>
        </is>
      </c>
      <c r="B9" s="5" t="n">
        <v>-319</v>
      </c>
      <c r="C9" s="5" t="n">
        <v>-284</v>
      </c>
    </row>
    <row r="10">
      <c r="A10" s="4" t="inlineStr">
        <is>
          <t>Other investing activities</t>
        </is>
      </c>
      <c r="B10" s="5" t="n">
        <v>-4</v>
      </c>
      <c r="C10" s="5" t="n">
        <v>-18</v>
      </c>
    </row>
    <row r="11">
      <c r="A11" s="4" t="inlineStr">
        <is>
          <t>Net cash provided by/(used in) investing activities</t>
        </is>
      </c>
      <c r="B11" s="5" t="n">
        <v>-365</v>
      </c>
      <c r="C11" s="5" t="n">
        <v>-422</v>
      </c>
    </row>
    <row r="12">
      <c r="A12" s="3" t="inlineStr">
        <is>
          <t>Financing activities:</t>
        </is>
      </c>
    </row>
    <row r="13">
      <c r="A13" s="4" t="inlineStr">
        <is>
          <t>Net borrowings under revolving credit facility</t>
        </is>
      </c>
      <c r="C13" s="5" t="n">
        <v>190</v>
      </c>
    </row>
    <row r="14">
      <c r="A14" s="4" t="inlineStr">
        <is>
          <t>Proceeds from issuances of debt, net of issuance costs</t>
        </is>
      </c>
      <c r="B14" s="5" t="n">
        <v>2974</v>
      </c>
    </row>
    <row r="15">
      <c r="A15" s="4" t="inlineStr">
        <is>
          <t>Repayments of debt</t>
        </is>
      </c>
      <c r="B15" s="5" t="n">
        <v>-1319</v>
      </c>
      <c r="C15" s="5" t="n">
        <v>-43</v>
      </c>
    </row>
    <row r="16">
      <c r="A16" s="4" t="inlineStr">
        <is>
          <t>Decrease in other short-term borrowings</t>
        </is>
      </c>
      <c r="C16" s="5" t="n">
        <v>-1</v>
      </c>
    </row>
    <row r="17">
      <c r="A17" s="4" t="inlineStr">
        <is>
          <t>Cash dividends paid to shareholders</t>
        </is>
      </c>
      <c r="B17" s="5" t="n">
        <v>-64</v>
      </c>
      <c r="C17" s="5" t="n">
        <v>-373</v>
      </c>
    </row>
    <row r="18">
      <c r="A18" s="4" t="inlineStr">
        <is>
          <t>Activity from share-based compensation plans</t>
        </is>
      </c>
      <c r="B18" s="5" t="n">
        <v>-6</v>
      </c>
      <c r="C18" s="5" t="n">
        <v>-5</v>
      </c>
    </row>
    <row r="19">
      <c r="A19" s="4" t="inlineStr">
        <is>
          <t>Proceeds from employee stock purchase plan</t>
        </is>
      </c>
      <c r="B19" s="5" t="n">
        <v>3</v>
      </c>
      <c r="C19" s="5" t="n">
        <v>3</v>
      </c>
    </row>
    <row r="20">
      <c r="A20" s="4" t="inlineStr">
        <is>
          <t>Finance leases</t>
        </is>
      </c>
      <c r="B20" s="5" t="n">
        <v>-43</v>
      </c>
      <c r="C20" s="5" t="n">
        <v>-44</v>
      </c>
    </row>
    <row r="21">
      <c r="A21" s="4" t="inlineStr">
        <is>
          <t>Settlement of intercompany and other financing activities</t>
        </is>
      </c>
      <c r="B21" s="5" t="n">
        <v>-29</v>
      </c>
      <c r="C21" s="5" t="n">
        <v>-17</v>
      </c>
    </row>
    <row r="22">
      <c r="A22" s="4" t="inlineStr">
        <is>
          <t>Net cash provided by/(used in) financing activities</t>
        </is>
      </c>
      <c r="B22" s="5" t="n">
        <v>1516</v>
      </c>
      <c r="C22" s="5" t="n">
        <v>-290</v>
      </c>
    </row>
    <row r="23">
      <c r="A23" s="4" t="inlineStr">
        <is>
          <t>Effect of exchange-rate changes on cash and cash equivalents</t>
        </is>
      </c>
      <c r="B23" s="5" t="n">
        <v>-17</v>
      </c>
      <c r="C23" s="5" t="n">
        <v>-19</v>
      </c>
    </row>
    <row r="24">
      <c r="A24" s="4" t="inlineStr">
        <is>
          <t>Net increase/(decrease) in cash and cash equivalents</t>
        </is>
      </c>
      <c r="B24" s="5" t="n">
        <v>1796</v>
      </c>
      <c r="C24" s="5" t="n">
        <v>-135</v>
      </c>
    </row>
    <row r="25">
      <c r="A25" s="4" t="inlineStr">
        <is>
          <t>Cash and cash equivalents at beginning of period</t>
        </is>
      </c>
      <c r="B25" s="5" t="n">
        <v>454</v>
      </c>
      <c r="C25" s="5" t="n">
        <v>524</v>
      </c>
    </row>
    <row r="26">
      <c r="A26" s="4" t="inlineStr">
        <is>
          <t>Cash and cash equivalents at end of period</t>
        </is>
      </c>
      <c r="B26" s="5" t="n">
        <v>2250</v>
      </c>
      <c r="C26" s="5" t="n">
        <v>389</v>
      </c>
    </row>
    <row r="27">
      <c r="A27" s="4" t="inlineStr">
        <is>
          <t>Parent</t>
        </is>
      </c>
    </row>
    <row r="28">
      <c r="A28" s="3" t="inlineStr">
        <is>
          <t>Condensed Financial Statements Captions [Line Items]</t>
        </is>
      </c>
    </row>
    <row r="29">
      <c r="A29" s="4" t="inlineStr">
        <is>
          <t>Net cash provided by/(used in) operating activities</t>
        </is>
      </c>
      <c r="B29" s="5" t="n">
        <v>-13</v>
      </c>
      <c r="C29" s="5" t="n">
        <v>-8</v>
      </c>
    </row>
    <row r="30">
      <c r="A30" s="3" t="inlineStr">
        <is>
          <t>Financing activities:</t>
        </is>
      </c>
    </row>
    <row r="31">
      <c r="A31" s="4" t="inlineStr">
        <is>
          <t>Cash dividends paid to shareholders</t>
        </is>
      </c>
      <c r="B31" s="5" t="n">
        <v>-64</v>
      </c>
      <c r="C31" s="5" t="n">
        <v>-373</v>
      </c>
    </row>
    <row r="32">
      <c r="A32" s="4" t="inlineStr">
        <is>
          <t>Activity from share-based compensation plans</t>
        </is>
      </c>
      <c r="B32" s="5" t="n">
        <v>-1</v>
      </c>
    </row>
    <row r="33">
      <c r="A33" s="4" t="inlineStr">
        <is>
          <t>Proceeds from employee stock purchase plan</t>
        </is>
      </c>
      <c r="B33" s="5" t="n">
        <v>3</v>
      </c>
      <c r="C33" s="5" t="n">
        <v>3</v>
      </c>
    </row>
    <row r="34">
      <c r="A34" s="4" t="inlineStr">
        <is>
          <t>Settlement of intercompany and other financing activities</t>
        </is>
      </c>
      <c r="B34" s="5" t="n">
        <v>76</v>
      </c>
      <c r="C34" s="5" t="n">
        <v>377</v>
      </c>
    </row>
    <row r="35">
      <c r="A35" s="4" t="inlineStr">
        <is>
          <t>Net cash provided by/(used in) financing activities</t>
        </is>
      </c>
      <c r="B35" s="5" t="n">
        <v>14</v>
      </c>
      <c r="C35" s="5" t="n">
        <v>7</v>
      </c>
    </row>
    <row r="36">
      <c r="A36" s="4" t="inlineStr">
        <is>
          <t>Net increase/(decrease) in cash and cash equivalents</t>
        </is>
      </c>
      <c r="B36" s="5" t="n">
        <v>1</v>
      </c>
      <c r="C36" s="5" t="n">
        <v>-1</v>
      </c>
    </row>
    <row r="37">
      <c r="A37" s="4" t="inlineStr">
        <is>
          <t>Cash and cash equivalents at beginning of period</t>
        </is>
      </c>
      <c r="B37" s="5" t="n">
        <v>2</v>
      </c>
      <c r="C37" s="5" t="n">
        <v>3</v>
      </c>
    </row>
    <row r="38">
      <c r="A38" s="4" t="inlineStr">
        <is>
          <t>Cash and cash equivalents at end of period</t>
        </is>
      </c>
      <c r="B38" s="5" t="n">
        <v>3</v>
      </c>
      <c r="C38" s="5" t="n">
        <v>2</v>
      </c>
    </row>
    <row r="39">
      <c r="A39" s="4" t="inlineStr">
        <is>
          <t>Issuers</t>
        </is>
      </c>
    </row>
    <row r="40">
      <c r="A40" s="3" t="inlineStr">
        <is>
          <t>Condensed Financial Statements Captions [Line Items]</t>
        </is>
      </c>
    </row>
    <row r="41">
      <c r="A41" s="4" t="inlineStr">
        <is>
          <t>Net cash provided by/(used in) operating activities</t>
        </is>
      </c>
      <c r="B41" s="5" t="n">
        <v>62</v>
      </c>
      <c r="C41" s="5" t="n">
        <v>63</v>
      </c>
    </row>
    <row r="42">
      <c r="A42" s="3" t="inlineStr">
        <is>
          <t>Financing activities:</t>
        </is>
      </c>
    </row>
    <row r="43">
      <c r="A43" s="4" t="inlineStr">
        <is>
          <t>Proceeds from issuances of debt, net of issuance costs</t>
        </is>
      </c>
      <c r="B43" s="5" t="n">
        <v>2261</v>
      </c>
    </row>
    <row r="44">
      <c r="A44" s="4" t="inlineStr">
        <is>
          <t>Repayments of debt</t>
        </is>
      </c>
      <c r="B44" s="5" t="n">
        <v>-1318</v>
      </c>
      <c r="C44" s="5" t="n">
        <v>-43</v>
      </c>
    </row>
    <row r="45">
      <c r="A45" s="4" t="inlineStr">
        <is>
          <t>Settlement of intercompany and other financing activities</t>
        </is>
      </c>
      <c r="B45" s="5" t="n">
        <v>-928</v>
      </c>
      <c r="C45" s="5" t="n">
        <v>-20</v>
      </c>
    </row>
    <row r="46">
      <c r="A46" s="4" t="inlineStr">
        <is>
          <t>Net cash provided by/(used in) financing activities</t>
        </is>
      </c>
      <c r="B46" s="5" t="n">
        <v>15</v>
      </c>
      <c r="C46" s="5" t="n">
        <v>-63</v>
      </c>
    </row>
    <row r="47">
      <c r="A47" s="4" t="inlineStr">
        <is>
          <t>Net increase/(decrease) in cash and cash equivalents</t>
        </is>
      </c>
      <c r="B47" s="5" t="n">
        <v>77</v>
      </c>
    </row>
    <row r="48">
      <c r="A48" s="4" t="inlineStr">
        <is>
          <t>Cash and cash equivalents at end of period</t>
        </is>
      </c>
      <c r="B48" s="5" t="n">
        <v>77</v>
      </c>
    </row>
    <row r="49">
      <c r="A49" s="4" t="inlineStr">
        <is>
          <t>Guarantor</t>
        </is>
      </c>
    </row>
    <row r="50">
      <c r="A50" s="3" t="inlineStr">
        <is>
          <t>Condensed Financial Statements Captions [Line Items]</t>
        </is>
      </c>
    </row>
    <row r="51">
      <c r="A51" s="4" t="inlineStr">
        <is>
          <t>Net cash provided by/(used in) operating activities</t>
        </is>
      </c>
      <c r="B51" s="5" t="n">
        <v>727</v>
      </c>
      <c r="C51" s="5" t="n">
        <v>672</v>
      </c>
    </row>
    <row r="52">
      <c r="A52" s="3" t="inlineStr">
        <is>
          <t>Investing activities:</t>
        </is>
      </c>
    </row>
    <row r="53">
      <c r="A53" s="4" t="inlineStr">
        <is>
          <t>Acquisition of subsidiaries and affiliates, net of cash acquired</t>
        </is>
      </c>
      <c r="B53" s="5" t="n">
        <v>-15</v>
      </c>
      <c r="C53" s="5" t="n">
        <v>-38</v>
      </c>
    </row>
    <row r="54">
      <c r="A54" s="4" t="inlineStr">
        <is>
          <t>Proceeds from the sale of subsidiaries and affiliates, net</t>
        </is>
      </c>
      <c r="B54" s="5" t="n">
        <v>5</v>
      </c>
    </row>
    <row r="55">
      <c r="A55" s="4" t="inlineStr">
        <is>
          <t>Additions to property, plant and equipment and other assets</t>
        </is>
      </c>
      <c r="B55" s="5" t="n">
        <v>-11</v>
      </c>
      <c r="C55" s="5" t="n">
        <v>-27</v>
      </c>
    </row>
    <row r="56">
      <c r="A56" s="4" t="inlineStr">
        <is>
          <t>Additions to intangible assets</t>
        </is>
      </c>
      <c r="B56" s="5" t="n">
        <v>-255</v>
      </c>
      <c r="C56" s="5" t="n">
        <v>-240</v>
      </c>
    </row>
    <row r="57">
      <c r="A57" s="4" t="inlineStr">
        <is>
          <t>Other investing activities</t>
        </is>
      </c>
      <c r="B57" s="5" t="n">
        <v>-1</v>
      </c>
      <c r="C57" s="5" t="n">
        <v>-18</v>
      </c>
    </row>
    <row r="58">
      <c r="A58" s="4" t="inlineStr">
        <is>
          <t>Net cash provided by/(used in) investing activities</t>
        </is>
      </c>
      <c r="B58" s="5" t="n">
        <v>-277</v>
      </c>
      <c r="C58" s="5" t="n">
        <v>-323</v>
      </c>
    </row>
    <row r="59">
      <c r="A59" s="3" t="inlineStr">
        <is>
          <t>Financing activities:</t>
        </is>
      </c>
    </row>
    <row r="60">
      <c r="A60" s="4" t="inlineStr">
        <is>
          <t>Net borrowings under revolving credit facility</t>
        </is>
      </c>
      <c r="C60" s="5" t="n">
        <v>190</v>
      </c>
    </row>
    <row r="61">
      <c r="A61" s="4" t="inlineStr">
        <is>
          <t>Proceeds from issuances of debt, net of issuance costs</t>
        </is>
      </c>
      <c r="B61" s="5" t="n">
        <v>713</v>
      </c>
    </row>
    <row r="62">
      <c r="A62" s="4" t="inlineStr">
        <is>
          <t>Repayments of debt</t>
        </is>
      </c>
      <c r="B62" s="5" t="n">
        <v>-1</v>
      </c>
    </row>
    <row r="63">
      <c r="A63" s="4" t="inlineStr">
        <is>
          <t>Activity from share-based compensation plans</t>
        </is>
      </c>
      <c r="B63" s="5" t="n">
        <v>-5</v>
      </c>
      <c r="C63" s="5" t="n">
        <v>-5</v>
      </c>
    </row>
    <row r="64">
      <c r="A64" s="4" t="inlineStr">
        <is>
          <t>Finance leases</t>
        </is>
      </c>
      <c r="B64" s="5" t="n">
        <v>-37</v>
      </c>
      <c r="C64" s="5" t="n">
        <v>-41</v>
      </c>
    </row>
    <row r="65">
      <c r="A65" s="4" t="inlineStr">
        <is>
          <t>Settlement of intercompany and other financing activities</t>
        </is>
      </c>
      <c r="B65" s="5" t="n">
        <v>492</v>
      </c>
      <c r="C65" s="5" t="n">
        <v>-511</v>
      </c>
    </row>
    <row r="66">
      <c r="A66" s="4" t="inlineStr">
        <is>
          <t>Net cash provided by/(used in) financing activities</t>
        </is>
      </c>
      <c r="B66" s="5" t="n">
        <v>1162</v>
      </c>
      <c r="C66" s="5" t="n">
        <v>-367</v>
      </c>
    </row>
    <row r="67">
      <c r="A67" s="4" t="inlineStr">
        <is>
          <t>Effect of exchange-rate changes on cash and cash equivalents</t>
        </is>
      </c>
      <c r="B67" s="5" t="n">
        <v>-2</v>
      </c>
      <c r="C67" s="5" t="n">
        <v>-7</v>
      </c>
    </row>
    <row r="68">
      <c r="A68" s="4" t="inlineStr">
        <is>
          <t>Net increase/(decrease) in cash and cash equivalents</t>
        </is>
      </c>
      <c r="B68" s="5" t="n">
        <v>1610</v>
      </c>
      <c r="C68" s="5" t="n">
        <v>-25</v>
      </c>
    </row>
    <row r="69">
      <c r="A69" s="4" t="inlineStr">
        <is>
          <t>Cash and cash equivalents at beginning of period</t>
        </is>
      </c>
      <c r="B69" s="5" t="n">
        <v>78</v>
      </c>
      <c r="C69" s="5" t="n">
        <v>79</v>
      </c>
    </row>
    <row r="70">
      <c r="A70" s="4" t="inlineStr">
        <is>
          <t>Cash and cash equivalents at end of period</t>
        </is>
      </c>
      <c r="B70" s="5" t="n">
        <v>1688</v>
      </c>
      <c r="C70" s="5" t="n">
        <v>54</v>
      </c>
    </row>
    <row r="71">
      <c r="A71" s="4" t="inlineStr">
        <is>
          <t>Non-Guarantor</t>
        </is>
      </c>
    </row>
    <row r="72">
      <c r="A72" s="3" t="inlineStr">
        <is>
          <t>Condensed Financial Statements Captions [Line Items]</t>
        </is>
      </c>
    </row>
    <row r="73">
      <c r="A73" s="4" t="inlineStr">
        <is>
          <t>Net cash provided by/(used in) operating activities</t>
        </is>
      </c>
      <c r="B73" s="5" t="n">
        <v>-114</v>
      </c>
      <c r="C73" s="5" t="n">
        <v>-131</v>
      </c>
    </row>
    <row r="74">
      <c r="A74" s="3" t="inlineStr">
        <is>
          <t>Investing activities:</t>
        </is>
      </c>
    </row>
    <row r="75">
      <c r="A75" s="4" t="inlineStr">
        <is>
          <t>Acquisition of subsidiaries and affiliates, net of cash acquired</t>
        </is>
      </c>
      <c r="B75" s="5" t="n">
        <v>-14</v>
      </c>
      <c r="C75" s="5" t="n">
        <v>-24</v>
      </c>
    </row>
    <row r="76">
      <c r="A76" s="4" t="inlineStr">
        <is>
          <t>Proceeds from the sale of subsidiaries and affiliates, net</t>
        </is>
      </c>
      <c r="B76" s="5" t="n">
        <v>8</v>
      </c>
    </row>
    <row r="77">
      <c r="A77" s="4" t="inlineStr">
        <is>
          <t>Additions to property, plant and equipment and other assets</t>
        </is>
      </c>
      <c r="B77" s="5" t="n">
        <v>-15</v>
      </c>
      <c r="C77" s="5" t="n">
        <v>-31</v>
      </c>
    </row>
    <row r="78">
      <c r="A78" s="4" t="inlineStr">
        <is>
          <t>Additions to intangible assets</t>
        </is>
      </c>
      <c r="B78" s="5" t="n">
        <v>-64</v>
      </c>
      <c r="C78" s="5" t="n">
        <v>-44</v>
      </c>
    </row>
    <row r="79">
      <c r="A79" s="4" t="inlineStr">
        <is>
          <t>Other investing activities</t>
        </is>
      </c>
      <c r="B79" s="5" t="n">
        <v>-3</v>
      </c>
    </row>
    <row r="80">
      <c r="A80" s="4" t="inlineStr">
        <is>
          <t>Net cash provided by/(used in) investing activities</t>
        </is>
      </c>
      <c r="B80" s="5" t="n">
        <v>-88</v>
      </c>
      <c r="C80" s="5" t="n">
        <v>-99</v>
      </c>
    </row>
    <row r="81">
      <c r="A81" s="3" t="inlineStr">
        <is>
          <t>Financing activities:</t>
        </is>
      </c>
    </row>
    <row r="82">
      <c r="A82" s="4" t="inlineStr">
        <is>
          <t>Decrease in other short-term borrowings</t>
        </is>
      </c>
      <c r="C82" s="5" t="n">
        <v>-1</v>
      </c>
    </row>
    <row r="83">
      <c r="A83" s="4" t="inlineStr">
        <is>
          <t>Finance leases</t>
        </is>
      </c>
      <c r="B83" s="5" t="n">
        <v>-6</v>
      </c>
      <c r="C83" s="5" t="n">
        <v>-3</v>
      </c>
    </row>
    <row r="84">
      <c r="A84" s="4" t="inlineStr">
        <is>
          <t>Settlement of intercompany and other financing activities</t>
        </is>
      </c>
      <c r="B84" s="5" t="n">
        <v>331</v>
      </c>
      <c r="C84" s="5" t="n">
        <v>137</v>
      </c>
    </row>
    <row r="85">
      <c r="A85" s="4" t="inlineStr">
        <is>
          <t>Net cash provided by/(used in) financing activities</t>
        </is>
      </c>
      <c r="B85" s="5" t="n">
        <v>325</v>
      </c>
      <c r="C85" s="5" t="n">
        <v>133</v>
      </c>
    </row>
    <row r="86">
      <c r="A86" s="4" t="inlineStr">
        <is>
          <t>Effect of exchange-rate changes on cash and cash equivalents</t>
        </is>
      </c>
      <c r="B86" s="5" t="n">
        <v>-15</v>
      </c>
      <c r="C86" s="5" t="n">
        <v>-12</v>
      </c>
    </row>
    <row r="87">
      <c r="A87" s="4" t="inlineStr">
        <is>
          <t>Net increase/(decrease) in cash and cash equivalents</t>
        </is>
      </c>
      <c r="B87" s="5" t="n">
        <v>108</v>
      </c>
      <c r="C87" s="5" t="n">
        <v>-109</v>
      </c>
    </row>
    <row r="88">
      <c r="A88" s="4" t="inlineStr">
        <is>
          <t>Cash and cash equivalents at beginning of period</t>
        </is>
      </c>
      <c r="B88" s="5" t="n">
        <v>374</v>
      </c>
      <c r="C88" s="5" t="n">
        <v>442</v>
      </c>
    </row>
    <row r="89">
      <c r="A89" s="4" t="inlineStr">
        <is>
          <t>Cash and cash equivalents at end of period</t>
        </is>
      </c>
      <c r="B89" s="6" t="n">
        <v>482</v>
      </c>
      <c r="C89" s="6" t="n">
        <v>3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 - Subsequent Event - Connect - Advent $ in Billions</t>
        </is>
      </c>
      <c r="B1" s="2" t="inlineStr">
        <is>
          <t>Oct. 31, 2020USD ($)</t>
        </is>
      </c>
    </row>
    <row r="2">
      <c r="A2" s="3" t="inlineStr">
        <is>
          <t>Subsequent Event [Line Items]</t>
        </is>
      </c>
    </row>
    <row r="3">
      <c r="A3" s="4" t="inlineStr">
        <is>
          <t>Cash proceeds on sale of business</t>
        </is>
      </c>
      <c r="B3" s="10" t="n">
        <v>2.7</v>
      </c>
    </row>
    <row r="4">
      <c r="A4" s="4" t="inlineStr">
        <is>
          <t>Trade names and trademarks</t>
        </is>
      </c>
    </row>
    <row r="5">
      <c r="A5" s="3" t="inlineStr">
        <is>
          <t>Subsequent Event [Line Items]</t>
        </is>
      </c>
    </row>
    <row r="6">
      <c r="A6" s="4" t="inlineStr">
        <is>
          <t>Intangible assets license period</t>
        </is>
      </c>
      <c r="B6" s="4" t="inlineStr">
        <is>
          <t>2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9" customWidth="1" min="1" max="1"/>
    <col width="27" customWidth="1" min="2" max="2"/>
    <col width="13" customWidth="1" min="3" max="3"/>
    <col width="13" customWidth="1" min="4" max="4"/>
    <col width="27" customWidth="1" min="5" max="5"/>
    <col width="40" customWidth="1" min="6" max="6"/>
    <col width="80" customWidth="1" min="7" max="7"/>
    <col width="68" customWidth="1" min="8" max="8"/>
    <col width="76" customWidth="1" min="9" max="9"/>
    <col width="35" customWidth="1" min="10" max="10"/>
    <col width="25" customWidth="1" min="11" max="11"/>
  </cols>
  <sheetData>
    <row r="1">
      <c r="A1" s="1" t="inlineStr">
        <is>
          <t>Condensed Consolidated Statements of Changes in Equity - USD ($) $ in Millions</t>
        </is>
      </c>
      <c r="B1" s="2" t="inlineStr">
        <is>
          <t>Total</t>
        </is>
      </c>
      <c r="D1" s="2" t="inlineStr">
        <is>
          <t>Common Stock</t>
        </is>
      </c>
      <c r="E1" s="2" t="inlineStr">
        <is>
          <t>Additional Paid-in Capital</t>
        </is>
      </c>
      <c r="F1" s="2" t="inlineStr">
        <is>
          <t>Retained Earnings (Accumulated Deficit)</t>
        </is>
      </c>
      <c r="G1" s="2" t="inlineStr">
        <is>
          <t>Accumulated Other Comprehensive Income/(Loss), Net Currency Translation Adjustments</t>
        </is>
      </c>
      <c r="H1" s="2" t="inlineStr">
        <is>
          <t>Accumulated Other Comprehensive Income/(Loss), Net Cash Flow Hedges</t>
        </is>
      </c>
      <c r="I1" s="2" t="inlineStr">
        <is>
          <t>Accumulated Other Comprehensive Income/(Loss), Net Post Employment Benefits</t>
        </is>
      </c>
      <c r="J1" s="2" t="inlineStr">
        <is>
          <t>Total Nielsen Shareholders' Equity</t>
        </is>
      </c>
      <c r="K1" s="2" t="inlineStr">
        <is>
          <t>Noncontrolling Interests</t>
        </is>
      </c>
    </row>
    <row r="2">
      <c r="A2" s="4" t="inlineStr">
        <is>
          <t>Balance at Dec. 31, 2018</t>
        </is>
      </c>
      <c r="B2" s="6" t="n">
        <v>3043</v>
      </c>
      <c r="D2" s="6" t="n">
        <v>32</v>
      </c>
      <c r="E2" s="6" t="n">
        <v>4720</v>
      </c>
      <c r="F2" s="6" t="n">
        <v>-795</v>
      </c>
      <c r="G2" s="6" t="n">
        <v>-779</v>
      </c>
      <c r="H2" s="6" t="n">
        <v>11</v>
      </c>
      <c r="I2" s="6" t="n">
        <v>-342</v>
      </c>
      <c r="J2" s="6" t="n">
        <v>2847</v>
      </c>
      <c r="K2" s="6" t="n">
        <v>196</v>
      </c>
    </row>
    <row r="3">
      <c r="A3" s="4" t="inlineStr">
        <is>
          <t>Net income/(loss)</t>
        </is>
      </c>
      <c r="B3" s="5" t="n">
        <v>-295</v>
      </c>
      <c r="F3" s="5" t="n">
        <v>-306</v>
      </c>
      <c r="J3" s="5" t="n">
        <v>-306</v>
      </c>
      <c r="K3" s="5" t="n">
        <v>11</v>
      </c>
    </row>
    <row r="4">
      <c r="A4" s="4" t="inlineStr">
        <is>
          <t>Currency translation adjustments, net of tax</t>
        </is>
      </c>
      <c r="B4" s="5" t="n">
        <v>-30</v>
      </c>
      <c r="C4" s="4" t="inlineStr">
        <is>
          <t>[1]</t>
        </is>
      </c>
      <c r="G4" s="5" t="n">
        <v>-31</v>
      </c>
      <c r="J4" s="5" t="n">
        <v>-31</v>
      </c>
      <c r="K4" s="5" t="n">
        <v>1</v>
      </c>
    </row>
    <row r="5">
      <c r="A5" s="4" t="inlineStr">
        <is>
          <t>Cash flow hedges, net of tax</t>
        </is>
      </c>
      <c r="B5" s="5" t="n">
        <v>-35</v>
      </c>
      <c r="C5" s="4" t="inlineStr">
        <is>
          <t>[2]</t>
        </is>
      </c>
      <c r="H5" s="5" t="n">
        <v>-35</v>
      </c>
      <c r="J5" s="5" t="n">
        <v>-35</v>
      </c>
    </row>
    <row r="6">
      <c r="A6" s="4" t="inlineStr">
        <is>
          <t>Unrealized gain on pension liability, net of tax</t>
        </is>
      </c>
      <c r="B6" s="5" t="n">
        <v>10</v>
      </c>
      <c r="C6" s="4" t="inlineStr">
        <is>
          <t>[3]</t>
        </is>
      </c>
      <c r="I6" s="5" t="n">
        <v>10</v>
      </c>
      <c r="J6" s="5" t="n">
        <v>10</v>
      </c>
    </row>
    <row r="7">
      <c r="A7" s="4" t="inlineStr">
        <is>
          <t>Capital contribution by non-controlling partner</t>
        </is>
      </c>
      <c r="B7" s="5" t="n">
        <v>2</v>
      </c>
      <c r="K7" s="5" t="n">
        <v>2</v>
      </c>
    </row>
    <row r="8">
      <c r="A8" s="4" t="inlineStr">
        <is>
          <t>Employee stock purchase plan</t>
        </is>
      </c>
      <c r="B8" s="5" t="n">
        <v>3</v>
      </c>
      <c r="E8" s="5" t="n">
        <v>3</v>
      </c>
      <c r="J8" s="5" t="n">
        <v>3</v>
      </c>
    </row>
    <row r="9">
      <c r="A9" s="4" t="inlineStr">
        <is>
          <t>Divestiture of a non-controlling interest in a consolidated subsidiary, net</t>
        </is>
      </c>
      <c r="B9" s="5" t="n">
        <v>-2</v>
      </c>
      <c r="K9" s="5" t="n">
        <v>-2</v>
      </c>
    </row>
    <row r="10">
      <c r="A10" s="4" t="inlineStr">
        <is>
          <t>Dividends to shareholders</t>
        </is>
      </c>
      <c r="B10" s="5" t="n">
        <v>-383</v>
      </c>
      <c r="E10" s="5" t="n">
        <v>-373</v>
      </c>
      <c r="J10" s="5" t="n">
        <v>-373</v>
      </c>
      <c r="K10" s="5" t="n">
        <v>-10</v>
      </c>
    </row>
    <row r="11">
      <c r="A11" s="4" t="inlineStr">
        <is>
          <t>Common stock activity from share-based compensation plans</t>
        </is>
      </c>
      <c r="B11" s="5" t="n">
        <v>-5</v>
      </c>
      <c r="E11" s="5" t="n">
        <v>-5</v>
      </c>
      <c r="J11" s="5" t="n">
        <v>-5</v>
      </c>
    </row>
    <row r="12">
      <c r="A12" s="4" t="inlineStr">
        <is>
          <t>Share-based compensation expense</t>
        </is>
      </c>
      <c r="B12" s="5" t="n">
        <v>45</v>
      </c>
      <c r="E12" s="5" t="n">
        <v>45</v>
      </c>
      <c r="J12" s="5" t="n">
        <v>45</v>
      </c>
    </row>
    <row r="13">
      <c r="A13" s="4" t="inlineStr">
        <is>
          <t>Balance at Sep. 30, 2019</t>
        </is>
      </c>
      <c r="B13" s="5" t="n">
        <v>2353</v>
      </c>
      <c r="D13" s="5" t="n">
        <v>32</v>
      </c>
      <c r="E13" s="5" t="n">
        <v>4390</v>
      </c>
      <c r="F13" s="5" t="n">
        <v>-1101</v>
      </c>
      <c r="G13" s="5" t="n">
        <v>-810</v>
      </c>
      <c r="H13" s="5" t="n">
        <v>-24</v>
      </c>
      <c r="I13" s="5" t="n">
        <v>-332</v>
      </c>
      <c r="J13" s="5" t="n">
        <v>2155</v>
      </c>
      <c r="K13" s="5" t="n">
        <v>198</v>
      </c>
    </row>
    <row r="14">
      <c r="A14" s="4" t="inlineStr">
        <is>
          <t>Balance at Jun. 30, 2019</t>
        </is>
      </c>
      <c r="B14" s="5" t="n">
        <v>2988</v>
      </c>
      <c r="D14" s="5" t="n">
        <v>32</v>
      </c>
      <c r="E14" s="5" t="n">
        <v>4501</v>
      </c>
      <c r="F14" s="5" t="n">
        <v>-629</v>
      </c>
      <c r="G14" s="5" t="n">
        <v>-761</v>
      </c>
      <c r="H14" s="5" t="n">
        <v>-18</v>
      </c>
      <c r="I14" s="5" t="n">
        <v>-336</v>
      </c>
      <c r="J14" s="5" t="n">
        <v>2789</v>
      </c>
      <c r="K14" s="5" t="n">
        <v>199</v>
      </c>
    </row>
    <row r="15">
      <c r="A15" s="4" t="inlineStr">
        <is>
          <t>Net income/(loss)</t>
        </is>
      </c>
      <c r="B15" s="5" t="n">
        <v>-468</v>
      </c>
      <c r="F15" s="5" t="n">
        <v>-472</v>
      </c>
      <c r="J15" s="5" t="n">
        <v>-472</v>
      </c>
      <c r="K15" s="5" t="n">
        <v>4</v>
      </c>
    </row>
    <row r="16">
      <c r="A16" s="4" t="inlineStr">
        <is>
          <t>Currency translation adjustments, net of tax</t>
        </is>
      </c>
      <c r="B16" s="5" t="n">
        <v>-50</v>
      </c>
      <c r="C16" s="4" t="inlineStr">
        <is>
          <t>[1]</t>
        </is>
      </c>
      <c r="G16" s="5" t="n">
        <v>-49</v>
      </c>
      <c r="J16" s="5" t="n">
        <v>-49</v>
      </c>
      <c r="K16" s="5" t="n">
        <v>-1</v>
      </c>
    </row>
    <row r="17">
      <c r="A17" s="4" t="inlineStr">
        <is>
          <t>Cash flow hedges, net of tax</t>
        </is>
      </c>
      <c r="B17" s="5" t="n">
        <v>-6</v>
      </c>
      <c r="C17" s="4" t="inlineStr">
        <is>
          <t>[2]</t>
        </is>
      </c>
      <c r="H17" s="5" t="n">
        <v>-6</v>
      </c>
      <c r="J17" s="5" t="n">
        <v>-6</v>
      </c>
    </row>
    <row r="18">
      <c r="A18" s="4" t="inlineStr">
        <is>
          <t>Unrealized gain on pension liability, net of tax</t>
        </is>
      </c>
      <c r="B18" s="5" t="n">
        <v>4</v>
      </c>
      <c r="C18" s="4" t="inlineStr">
        <is>
          <t>[3]</t>
        </is>
      </c>
      <c r="I18" s="5" t="n">
        <v>4</v>
      </c>
      <c r="J18" s="5" t="n">
        <v>4</v>
      </c>
    </row>
    <row r="19">
      <c r="A19" s="4" t="inlineStr">
        <is>
          <t>Employee stock purchase plan</t>
        </is>
      </c>
      <c r="B19" s="5" t="n">
        <v>1</v>
      </c>
      <c r="E19" s="5" t="n">
        <v>1</v>
      </c>
      <c r="J19" s="5" t="n">
        <v>1</v>
      </c>
    </row>
    <row r="20">
      <c r="A20" s="4" t="inlineStr">
        <is>
          <t>Dividends to shareholders</t>
        </is>
      </c>
      <c r="B20" s="5" t="n">
        <v>-128</v>
      </c>
      <c r="E20" s="5" t="n">
        <v>-124</v>
      </c>
      <c r="J20" s="5" t="n">
        <v>-124</v>
      </c>
      <c r="K20" s="5" t="n">
        <v>-4</v>
      </c>
    </row>
    <row r="21">
      <c r="A21" s="4" t="inlineStr">
        <is>
          <t>Common stock activity from share-based compensation plans</t>
        </is>
      </c>
      <c r="B21" s="5" t="n">
        <v>-1</v>
      </c>
      <c r="E21" s="5" t="n">
        <v>-1</v>
      </c>
      <c r="J21" s="5" t="n">
        <v>-1</v>
      </c>
    </row>
    <row r="22">
      <c r="A22" s="4" t="inlineStr">
        <is>
          <t>Share-based compensation expense</t>
        </is>
      </c>
      <c r="B22" s="5" t="n">
        <v>13</v>
      </c>
      <c r="E22" s="5" t="n">
        <v>13</v>
      </c>
      <c r="J22" s="5" t="n">
        <v>13</v>
      </c>
    </row>
    <row r="23">
      <c r="A23" s="4" t="inlineStr">
        <is>
          <t>Balance at Sep. 30, 2019</t>
        </is>
      </c>
      <c r="B23" s="5" t="n">
        <v>2353</v>
      </c>
      <c r="D23" s="5" t="n">
        <v>32</v>
      </c>
      <c r="E23" s="5" t="n">
        <v>4390</v>
      </c>
      <c r="F23" s="5" t="n">
        <v>-1101</v>
      </c>
      <c r="G23" s="5" t="n">
        <v>-810</v>
      </c>
      <c r="H23" s="5" t="n">
        <v>-24</v>
      </c>
      <c r="I23" s="5" t="n">
        <v>-332</v>
      </c>
      <c r="J23" s="5" t="n">
        <v>2155</v>
      </c>
      <c r="K23" s="5" t="n">
        <v>198</v>
      </c>
    </row>
    <row r="24">
      <c r="A24" s="4" t="inlineStr">
        <is>
          <t>Balance at Dec. 31, 2019</t>
        </is>
      </c>
      <c r="B24" s="5" t="n">
        <v>2388</v>
      </c>
      <c r="D24" s="5" t="n">
        <v>32</v>
      </c>
      <c r="E24" s="5" t="n">
        <v>4378</v>
      </c>
      <c r="F24" s="5" t="n">
        <v>-1210</v>
      </c>
      <c r="G24" s="5" t="n">
        <v>-776</v>
      </c>
      <c r="H24" s="5" t="n">
        <v>-19</v>
      </c>
      <c r="I24" s="5" t="n">
        <v>-210</v>
      </c>
      <c r="J24" s="5" t="n">
        <v>2195</v>
      </c>
      <c r="K24" s="5" t="n">
        <v>193</v>
      </c>
    </row>
    <row r="25">
      <c r="A25" s="4" t="inlineStr">
        <is>
          <t>Net income/(loss)</t>
        </is>
      </c>
      <c r="B25" s="5" t="n">
        <v>-29</v>
      </c>
      <c r="F25" s="5" t="n">
        <v>-41</v>
      </c>
      <c r="J25" s="5" t="n">
        <v>-41</v>
      </c>
      <c r="K25" s="5" t="n">
        <v>12</v>
      </c>
    </row>
    <row r="26">
      <c r="A26" s="4" t="inlineStr">
        <is>
          <t>Currency translation adjustments, net of tax</t>
        </is>
      </c>
      <c r="B26" s="5" t="n">
        <v>-90</v>
      </c>
      <c r="C26" s="4" t="inlineStr">
        <is>
          <t>[1]</t>
        </is>
      </c>
      <c r="G26" s="5" t="n">
        <v>-85</v>
      </c>
      <c r="J26" s="5" t="n">
        <v>-85</v>
      </c>
      <c r="K26" s="5" t="n">
        <v>-5</v>
      </c>
    </row>
    <row r="27">
      <c r="A27" s="4" t="inlineStr">
        <is>
          <t>Cash flow hedges, net of tax</t>
        </is>
      </c>
      <c r="B27" s="5" t="n">
        <v>-25</v>
      </c>
      <c r="C27" s="4" t="inlineStr">
        <is>
          <t>[2]</t>
        </is>
      </c>
      <c r="H27" s="5" t="n">
        <v>-25</v>
      </c>
      <c r="J27" s="5" t="n">
        <v>-25</v>
      </c>
    </row>
    <row r="28">
      <c r="A28" s="4" t="inlineStr">
        <is>
          <t>Unrealized gain on pension liability, net of tax</t>
        </is>
      </c>
      <c r="B28" s="5" t="n">
        <v>10</v>
      </c>
      <c r="C28" s="4" t="inlineStr">
        <is>
          <t>[3]</t>
        </is>
      </c>
      <c r="I28" s="5" t="n">
        <v>10</v>
      </c>
      <c r="J28" s="5" t="n">
        <v>10</v>
      </c>
    </row>
    <row r="29">
      <c r="A29" s="4" t="inlineStr">
        <is>
          <t>Capital contribution by non-controlling partner</t>
        </is>
      </c>
      <c r="B29" s="5" t="n">
        <v>1</v>
      </c>
      <c r="K29" s="5" t="n">
        <v>1</v>
      </c>
    </row>
    <row r="30">
      <c r="A30" s="4" t="inlineStr">
        <is>
          <t>Employee stock purchase plan</t>
        </is>
      </c>
      <c r="B30" s="5" t="n">
        <v>3</v>
      </c>
      <c r="E30" s="5" t="n">
        <v>3</v>
      </c>
      <c r="J30" s="5" t="n">
        <v>3</v>
      </c>
    </row>
    <row r="31">
      <c r="A31" s="4" t="inlineStr">
        <is>
          <t>Dividends to shareholders</t>
        </is>
      </c>
      <c r="B31" s="5" t="n">
        <v>-77</v>
      </c>
      <c r="E31" s="5" t="n">
        <v>-64</v>
      </c>
      <c r="J31" s="5" t="n">
        <v>-64</v>
      </c>
      <c r="K31" s="5" t="n">
        <v>-13</v>
      </c>
    </row>
    <row r="32">
      <c r="A32" s="4" t="inlineStr">
        <is>
          <t>Common stock activity from share-based compensation plans</t>
        </is>
      </c>
      <c r="B32" s="5" t="n">
        <v>-6</v>
      </c>
      <c r="E32" s="5" t="n">
        <v>-6</v>
      </c>
      <c r="J32" s="5" t="n">
        <v>-6</v>
      </c>
    </row>
    <row r="33">
      <c r="A33" s="4" t="inlineStr">
        <is>
          <t>Share-based compensation expense</t>
        </is>
      </c>
      <c r="B33" s="5" t="n">
        <v>45</v>
      </c>
      <c r="E33" s="5" t="n">
        <v>45</v>
      </c>
      <c r="J33" s="5" t="n">
        <v>45</v>
      </c>
    </row>
    <row r="34">
      <c r="A34" s="4" t="inlineStr">
        <is>
          <t>Balance at Sep. 30, 2020</t>
        </is>
      </c>
      <c r="B34" s="5" t="n">
        <v>2220</v>
      </c>
      <c r="D34" s="5" t="n">
        <v>32</v>
      </c>
      <c r="E34" s="5" t="n">
        <v>4356</v>
      </c>
      <c r="F34" s="5" t="n">
        <v>-1251</v>
      </c>
      <c r="G34" s="5" t="n">
        <v>-861</v>
      </c>
      <c r="H34" s="5" t="n">
        <v>-44</v>
      </c>
      <c r="I34" s="5" t="n">
        <v>-200</v>
      </c>
      <c r="J34" s="5" t="n">
        <v>2032</v>
      </c>
      <c r="K34" s="5" t="n">
        <v>188</v>
      </c>
    </row>
    <row r="35">
      <c r="A35" s="4" t="inlineStr">
        <is>
          <t>Balance at Jun. 30, 2020</t>
        </is>
      </c>
      <c r="B35" s="5" t="n">
        <v>2207</v>
      </c>
      <c r="D35" s="5" t="n">
        <v>32</v>
      </c>
      <c r="E35" s="5" t="n">
        <v>4359</v>
      </c>
      <c r="F35" s="5" t="n">
        <v>-1258</v>
      </c>
      <c r="G35" s="5" t="n">
        <v>-859</v>
      </c>
      <c r="H35" s="5" t="n">
        <v>-50</v>
      </c>
      <c r="I35" s="5" t="n">
        <v>-203</v>
      </c>
      <c r="J35" s="5" t="n">
        <v>2021</v>
      </c>
      <c r="K35" s="5" t="n">
        <v>186</v>
      </c>
    </row>
    <row r="36">
      <c r="A36" s="4" t="inlineStr">
        <is>
          <t>Net income/(loss)</t>
        </is>
      </c>
      <c r="B36" s="5" t="n">
        <v>10</v>
      </c>
      <c r="F36" s="5" t="n">
        <v>7</v>
      </c>
      <c r="J36" s="5" t="n">
        <v>7</v>
      </c>
      <c r="K36" s="5" t="n">
        <v>3</v>
      </c>
    </row>
    <row r="37">
      <c r="A37" s="4" t="inlineStr">
        <is>
          <t>Currency translation adjustments, net of tax</t>
        </is>
      </c>
      <c r="G37" s="5" t="n">
        <v>-2</v>
      </c>
      <c r="J37" s="5" t="n">
        <v>-2</v>
      </c>
      <c r="K37" s="5" t="n">
        <v>2</v>
      </c>
    </row>
    <row r="38">
      <c r="A38" s="4" t="inlineStr">
        <is>
          <t>Cash flow hedges, net of tax</t>
        </is>
      </c>
      <c r="B38" s="5" t="n">
        <v>6</v>
      </c>
      <c r="C38" s="4" t="inlineStr">
        <is>
          <t>[2]</t>
        </is>
      </c>
      <c r="H38" s="5" t="n">
        <v>6</v>
      </c>
      <c r="J38" s="5" t="n">
        <v>6</v>
      </c>
    </row>
    <row r="39">
      <c r="A39" s="4" t="inlineStr">
        <is>
          <t>Unrealized gain on pension liability, net of tax</t>
        </is>
      </c>
      <c r="B39" s="5" t="n">
        <v>3</v>
      </c>
      <c r="C39" s="4" t="inlineStr">
        <is>
          <t>[3]</t>
        </is>
      </c>
      <c r="I39" s="5" t="n">
        <v>3</v>
      </c>
      <c r="J39" s="5" t="n">
        <v>3</v>
      </c>
    </row>
    <row r="40">
      <c r="A40" s="4" t="inlineStr">
        <is>
          <t>Capital contribution by non-controlling partner</t>
        </is>
      </c>
      <c r="B40" s="5" t="n">
        <v>1</v>
      </c>
      <c r="K40" s="5" t="n">
        <v>1</v>
      </c>
    </row>
    <row r="41">
      <c r="A41" s="4" t="inlineStr">
        <is>
          <t>Employee stock purchase plan</t>
        </is>
      </c>
      <c r="B41" s="5" t="n">
        <v>1</v>
      </c>
      <c r="E41" s="5" t="n">
        <v>1</v>
      </c>
      <c r="J41" s="5" t="n">
        <v>1</v>
      </c>
    </row>
    <row r="42">
      <c r="A42" s="4" t="inlineStr">
        <is>
          <t>Dividends to shareholders</t>
        </is>
      </c>
      <c r="B42" s="5" t="n">
        <v>-25</v>
      </c>
      <c r="E42" s="5" t="n">
        <v>-21</v>
      </c>
      <c r="J42" s="5" t="n">
        <v>-21</v>
      </c>
      <c r="K42" s="5" t="n">
        <v>-4</v>
      </c>
    </row>
    <row r="43">
      <c r="A43" s="4" t="inlineStr">
        <is>
          <t>Common stock activity from share-based compensation plans</t>
        </is>
      </c>
      <c r="B43" s="5" t="n">
        <v>-1</v>
      </c>
      <c r="E43" s="5" t="n">
        <v>-1</v>
      </c>
      <c r="J43" s="5" t="n">
        <v>-1</v>
      </c>
    </row>
    <row r="44">
      <c r="A44" s="4" t="inlineStr">
        <is>
          <t>Share-based compensation expense</t>
        </is>
      </c>
      <c r="B44" s="5" t="n">
        <v>18</v>
      </c>
      <c r="E44" s="5" t="n">
        <v>18</v>
      </c>
      <c r="J44" s="5" t="n">
        <v>18</v>
      </c>
    </row>
    <row r="45">
      <c r="A45" s="4" t="inlineStr">
        <is>
          <t>Balance at Sep. 30, 2020</t>
        </is>
      </c>
      <c r="B45" s="6" t="n">
        <v>2220</v>
      </c>
      <c r="D45" s="6" t="n">
        <v>32</v>
      </c>
      <c r="E45" s="6" t="n">
        <v>4356</v>
      </c>
      <c r="F45" s="6" t="n">
        <v>-1251</v>
      </c>
      <c r="G45" s="6" t="n">
        <v>-861</v>
      </c>
      <c r="H45" s="6" t="n">
        <v>-44</v>
      </c>
      <c r="I45" s="6" t="n">
        <v>-200</v>
      </c>
      <c r="J45" s="6" t="n">
        <v>2032</v>
      </c>
      <c r="K45" s="6" t="n">
        <v>188</v>
      </c>
    </row>
    <row r="46"/>
    <row r="47">
      <c r="A47" s="4" t="inlineStr">
        <is>
          <t>[1]</t>
        </is>
      </c>
      <c r="B47" s="4" t="inlineStr">
        <is>
          <t xml:space="preserve">Net of tax of $5 million </t>
        </is>
      </c>
    </row>
    <row r="48">
      <c r="A48" s="4" t="inlineStr">
        <is>
          <t>[2]</t>
        </is>
      </c>
      <c r="B48" s="4" t="inlineStr">
        <is>
          <t>Net of tax of $(2) million</t>
        </is>
      </c>
    </row>
    <row r="49">
      <c r="A49" s="4" t="inlineStr">
        <is>
          <t>[3]</t>
        </is>
      </c>
      <c r="B49" s="4" t="inlineStr">
        <is>
          <t>Net of tax of $(1)</t>
        </is>
      </c>
    </row>
  </sheetData>
  <mergeCells count="5">
    <mergeCell ref="B1:C1"/>
    <mergeCell ref="A46:K46"/>
    <mergeCell ref="B47:K47"/>
    <mergeCell ref="B48:K48"/>
    <mergeCell ref="B49:K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urrency translation adjustments, tax</t>
        </is>
      </c>
      <c r="B4" s="6" t="n">
        <v>5</v>
      </c>
      <c r="C4" s="6" t="n">
        <v>-7</v>
      </c>
      <c r="D4" s="6" t="n">
        <v>5</v>
      </c>
      <c r="E4" s="6" t="n">
        <v>-8</v>
      </c>
    </row>
    <row r="5">
      <c r="A5" s="4" t="inlineStr">
        <is>
          <t>Cash flow hedges, tax</t>
        </is>
      </c>
      <c r="B5" s="5" t="n">
        <v>-2</v>
      </c>
      <c r="C5" s="5" t="n">
        <v>2</v>
      </c>
      <c r="D5" s="5" t="n">
        <v>10</v>
      </c>
      <c r="E5" s="5" t="n">
        <v>13</v>
      </c>
    </row>
    <row r="6">
      <c r="A6" s="4" t="inlineStr">
        <is>
          <t>Defined benefit pension plan adjustments, tax</t>
        </is>
      </c>
      <c r="B6" s="6" t="n">
        <v>-1</v>
      </c>
      <c r="C6" s="6" t="n">
        <v>-1</v>
      </c>
      <c r="D6" s="6" t="n">
        <v>-3</v>
      </c>
      <c r="E6" s="6" t="n">
        <v>-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05:54Z</dcterms:created>
  <dcterms:modified xmlns:dcterms="http://purl.org/dc/terms/" xmlns:xsi="http://www.w3.org/2001/XMLSchema-instance" xsi:type="dcterms:W3CDTF">2020-11-02T16:05:54Z</dcterms:modified>
</cp:coreProperties>
</file>